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densed Consolidated Statemen"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ntingencies and Commitment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ructuring (Tables)"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structuring (Composition of R" sheetId="40" state="visible" r:id="rId40"/>
    <sheet xmlns:r="http://schemas.openxmlformats.org/officeDocument/2006/relationships" name="Restructuring (Restructuring Ac"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Fair Value Measurements (Fair V" sheetId="47" state="visible" r:id="rId47"/>
    <sheet xmlns:r="http://schemas.openxmlformats.org/officeDocument/2006/relationships" name="Fair Value Measurements (Fair_2" sheetId="48" state="visible" r:id="rId48"/>
    <sheet xmlns:r="http://schemas.openxmlformats.org/officeDocument/2006/relationships" name="Derivative Instruments (Notiona" sheetId="49" state="visible" r:id="rId49"/>
    <sheet xmlns:r="http://schemas.openxmlformats.org/officeDocument/2006/relationships" name="Derivative Instruments (Gross F" sheetId="50" state="visible" r:id="rId50"/>
    <sheet xmlns:r="http://schemas.openxmlformats.org/officeDocument/2006/relationships" name="Leases (Supplemental Balance Sh" sheetId="51" state="visible" r:id="rId51"/>
    <sheet xmlns:r="http://schemas.openxmlformats.org/officeDocument/2006/relationships" name="Leases (Components of Lease Cos" sheetId="52" state="visible" r:id="rId52"/>
    <sheet xmlns:r="http://schemas.openxmlformats.org/officeDocument/2006/relationships" name="Leases (Other Information) (Det" sheetId="53" state="visible" r:id="rId53"/>
    <sheet xmlns:r="http://schemas.openxmlformats.org/officeDocument/2006/relationships" name="Leases (Future Lease Payments) " sheetId="54" state="visible" r:id="rId54"/>
    <sheet xmlns:r="http://schemas.openxmlformats.org/officeDocument/2006/relationships" name="Debt (Short-Term Debt) (Narrati" sheetId="55" state="visible" r:id="rId55"/>
    <sheet xmlns:r="http://schemas.openxmlformats.org/officeDocument/2006/relationships" name="Debt (Long-Term Debt) (Narrativ" sheetId="56" state="visible" r:id="rId56"/>
    <sheet xmlns:r="http://schemas.openxmlformats.org/officeDocument/2006/relationships" name="Debt (Fair Value and Future Mat" sheetId="57" state="visible" r:id="rId57"/>
    <sheet xmlns:r="http://schemas.openxmlformats.org/officeDocument/2006/relationships" name="Debt (Schedule of Long-Term Deb" sheetId="58" state="visible" r:id="rId58"/>
    <sheet xmlns:r="http://schemas.openxmlformats.org/officeDocument/2006/relationships" name="Shareholders' Equity (Narrative" sheetId="59" state="visible" r:id="rId59"/>
    <sheet xmlns:r="http://schemas.openxmlformats.org/officeDocument/2006/relationships" name="Shareholders' Equity (Stock-Bas" sheetId="60" state="visible" r:id="rId60"/>
    <sheet xmlns:r="http://schemas.openxmlformats.org/officeDocument/2006/relationships" name="Shareholders' Equity (Time-Base" sheetId="61" state="visible" r:id="rId61"/>
    <sheet xmlns:r="http://schemas.openxmlformats.org/officeDocument/2006/relationships" name="Shareholders' Equity (Vesting A" sheetId="62" state="visible" r:id="rId62"/>
    <sheet xmlns:r="http://schemas.openxmlformats.org/officeDocument/2006/relationships" name="Shareholders' Equity (Market-Ba" sheetId="63" state="visible" r:id="rId63"/>
    <sheet xmlns:r="http://schemas.openxmlformats.org/officeDocument/2006/relationships" name="Shareholders' Equity (Vesting_2" sheetId="64" state="visible" r:id="rId64"/>
    <sheet xmlns:r="http://schemas.openxmlformats.org/officeDocument/2006/relationships" name="Shareholders' Equity (Earnings " sheetId="65" state="visible" r:id="rId65"/>
    <sheet xmlns:r="http://schemas.openxmlformats.org/officeDocument/2006/relationships" name="Shareholders' Equity (Repurchas" sheetId="66" state="visible" r:id="rId66"/>
    <sheet xmlns:r="http://schemas.openxmlformats.org/officeDocument/2006/relationships" name="Revenue (Narrative) (Details)" sheetId="67" state="visible" r:id="rId67"/>
    <sheet xmlns:r="http://schemas.openxmlformats.org/officeDocument/2006/relationships" name="Revenue (Contract Balances and " sheetId="68" state="visible" r:id="rId68"/>
    <sheet xmlns:r="http://schemas.openxmlformats.org/officeDocument/2006/relationships" name="Revenue (Expected Timing for Sa" sheetId="69" state="visible" r:id="rId69"/>
    <sheet xmlns:r="http://schemas.openxmlformats.org/officeDocument/2006/relationships" name="Income Taxes (Narrative) (Detai" sheetId="70" state="visible" r:id="rId70"/>
    <sheet xmlns:r="http://schemas.openxmlformats.org/officeDocument/2006/relationships" name="Income Taxes (Reconciliation of" sheetId="71" state="visible" r:id="rId71"/>
    <sheet xmlns:r="http://schemas.openxmlformats.org/officeDocument/2006/relationships" name="Income Taxes (Earning Before In" sheetId="72" state="visible" r:id="rId72"/>
    <sheet xmlns:r="http://schemas.openxmlformats.org/officeDocument/2006/relationships" name="Income Taxes (Income Tax Expens" sheetId="73" state="visible" r:id="rId73"/>
    <sheet xmlns:r="http://schemas.openxmlformats.org/officeDocument/2006/relationships" name="Income Taxes (Deferred Income T" sheetId="74" state="visible" r:id="rId74"/>
    <sheet xmlns:r="http://schemas.openxmlformats.org/officeDocument/2006/relationships" name="Income Taxes (Reconciliation _2" sheetId="75" state="visible" r:id="rId75"/>
    <sheet xmlns:r="http://schemas.openxmlformats.org/officeDocument/2006/relationships" name="Benefit Plans (Details)" sheetId="76" state="visible" r:id="rId76"/>
    <sheet xmlns:r="http://schemas.openxmlformats.org/officeDocument/2006/relationships" name="Contingencies and Commitments ("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Segment and Geographic Inform_6" sheetId="81" state="visible" r:id="rId81"/>
    <sheet xmlns:r="http://schemas.openxmlformats.org/officeDocument/2006/relationships" name="Insider Trading Arrangements (D" sheetId="82" state="visible" r:id="rId82"/>
    <sheet xmlns:r="http://schemas.openxmlformats.org/officeDocument/2006/relationships" name="Cybersecurity Risk Management a" sheetId="83" state="visible" r:id="rId8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Document Information Statement - USD ($) $ in Billions</t>
        </is>
      </c>
      <c r="B1" s="2" t="inlineStr">
        <is>
          <t>12 Months Ended</t>
        </is>
      </c>
    </row>
    <row r="2">
      <c r="B2" s="2" t="inlineStr">
        <is>
          <t>Feb. 01, 2025</t>
        </is>
      </c>
      <c r="C2" s="2" t="inlineStr">
        <is>
          <t>Mar. 17, 2025</t>
        </is>
      </c>
      <c r="D2" s="2" t="inlineStr">
        <is>
          <t>Aug. 02, 2024</t>
        </is>
      </c>
    </row>
    <row r="3">
      <c r="A3" s="3" t="inlineStr">
        <is>
          <t>Document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Period End Date</t>
        </is>
      </c>
      <c r="B7" s="4" t="inlineStr">
        <is>
          <t>Feb.  01,  2025</t>
        </is>
      </c>
      <c r="C7" s="4" t="inlineStr">
        <is>
          <t xml:space="preserve"> </t>
        </is>
      </c>
      <c r="D7" s="4" t="inlineStr">
        <is>
          <t xml:space="preserve"> </t>
        </is>
      </c>
    </row>
    <row r="8">
      <c r="A8" s="4" t="inlineStr">
        <is>
          <t>Current Fiscal Year End Date</t>
        </is>
      </c>
      <c r="B8" s="4" t="inlineStr">
        <is>
          <t>--02-01</t>
        </is>
      </c>
      <c r="C8" s="4" t="inlineStr">
        <is>
          <t xml:space="preserve"> </t>
        </is>
      </c>
      <c r="D8" s="4" t="inlineStr">
        <is>
          <t xml:space="preserve"> </t>
        </is>
      </c>
    </row>
    <row r="9">
      <c r="A9" s="4" t="inlineStr">
        <is>
          <t>Document Fiscal Year Focus</t>
        </is>
      </c>
      <c r="B9" s="4" t="inlineStr">
        <is>
          <t>2025</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1-9595</t>
        </is>
      </c>
      <c r="C11" s="4" t="inlineStr">
        <is>
          <t xml:space="preserve"> </t>
        </is>
      </c>
      <c r="D11" s="4" t="inlineStr">
        <is>
          <t xml:space="preserve"> </t>
        </is>
      </c>
    </row>
    <row r="12">
      <c r="A12" s="4" t="inlineStr">
        <is>
          <t>Entity Registrant Name</t>
        </is>
      </c>
      <c r="B12" s="4" t="inlineStr">
        <is>
          <t>BEST BUY CO., INC.</t>
        </is>
      </c>
      <c r="C12" s="4" t="inlineStr">
        <is>
          <t xml:space="preserve"> </t>
        </is>
      </c>
      <c r="D12" s="4" t="inlineStr">
        <is>
          <t xml:space="preserve"> </t>
        </is>
      </c>
    </row>
    <row r="13">
      <c r="A13" s="4" t="inlineStr">
        <is>
          <t>Entity Incorporation, State or Country Code</t>
        </is>
      </c>
      <c r="B13" s="4" t="inlineStr">
        <is>
          <t>MN</t>
        </is>
      </c>
      <c r="C13" s="4" t="inlineStr">
        <is>
          <t xml:space="preserve"> </t>
        </is>
      </c>
      <c r="D13" s="4" t="inlineStr">
        <is>
          <t xml:space="preserve"> </t>
        </is>
      </c>
    </row>
    <row r="14">
      <c r="A14" s="4" t="inlineStr">
        <is>
          <t>Entity Address, Address Line One</t>
        </is>
      </c>
      <c r="B14" s="4" t="inlineStr">
        <is>
          <t>7601 Penn Avenue South</t>
        </is>
      </c>
      <c r="C14" s="4" t="inlineStr">
        <is>
          <t xml:space="preserve"> </t>
        </is>
      </c>
      <c r="D14" s="4" t="inlineStr">
        <is>
          <t xml:space="preserve"> </t>
        </is>
      </c>
    </row>
    <row r="15">
      <c r="A15" s="4" t="inlineStr">
        <is>
          <t>Entity Address, City or Town</t>
        </is>
      </c>
      <c r="B15" s="4" t="inlineStr">
        <is>
          <t>Richfield</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Tax Identification Number</t>
        </is>
      </c>
      <c r="B17" s="4" t="inlineStr">
        <is>
          <t>41-0907483</t>
        </is>
      </c>
      <c r="C17" s="4" t="inlineStr">
        <is>
          <t xml:space="preserve"> </t>
        </is>
      </c>
      <c r="D17" s="4" t="inlineStr">
        <is>
          <t xml:space="preserve"> </t>
        </is>
      </c>
    </row>
    <row r="18">
      <c r="A18" s="4" t="inlineStr">
        <is>
          <t>Entity Address, Postal Zip Code</t>
        </is>
      </c>
      <c r="B18" s="4" t="inlineStr">
        <is>
          <t>55423</t>
        </is>
      </c>
      <c r="C18" s="4" t="inlineStr">
        <is>
          <t xml:space="preserve"> </t>
        </is>
      </c>
      <c r="D18" s="4" t="inlineStr">
        <is>
          <t xml:space="preserve"> </t>
        </is>
      </c>
    </row>
    <row r="19">
      <c r="A19" s="4" t="inlineStr">
        <is>
          <t>City Area Code</t>
        </is>
      </c>
      <c r="B19" s="4" t="inlineStr">
        <is>
          <t>612</t>
        </is>
      </c>
      <c r="C19" s="4" t="inlineStr">
        <is>
          <t xml:space="preserve"> </t>
        </is>
      </c>
      <c r="D19" s="4" t="inlineStr">
        <is>
          <t xml:space="preserve"> </t>
        </is>
      </c>
    </row>
    <row r="20">
      <c r="A20" s="4" t="inlineStr">
        <is>
          <t>Local Phone Number</t>
        </is>
      </c>
      <c r="B20" s="4" t="inlineStr">
        <is>
          <t>291-1000</t>
        </is>
      </c>
      <c r="C20" s="4" t="inlineStr">
        <is>
          <t xml:space="preserve"> </t>
        </is>
      </c>
      <c r="D20" s="4" t="inlineStr">
        <is>
          <t xml:space="preserve"> </t>
        </is>
      </c>
    </row>
    <row r="21">
      <c r="A21" s="4" t="inlineStr">
        <is>
          <t>Title of 12(b) Security</t>
        </is>
      </c>
      <c r="B21" s="4" t="inlineStr">
        <is>
          <t>Common Stock, $0.10 par value per share</t>
        </is>
      </c>
      <c r="C21" s="4" t="inlineStr">
        <is>
          <t xml:space="preserve"> </t>
        </is>
      </c>
      <c r="D21" s="4" t="inlineStr">
        <is>
          <t xml:space="preserve"> </t>
        </is>
      </c>
    </row>
    <row r="22">
      <c r="A22" s="4" t="inlineStr">
        <is>
          <t>Trading Symbol</t>
        </is>
      </c>
      <c r="B22" s="4" t="inlineStr">
        <is>
          <t>BBY</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8</v>
      </c>
    </row>
    <row r="34">
      <c r="A34" s="4" t="inlineStr">
        <is>
          <t>Entity Common Stock, Shares Outstanding</t>
        </is>
      </c>
      <c r="B34" s="4" t="inlineStr">
        <is>
          <t xml:space="preserve"> </t>
        </is>
      </c>
      <c r="C34" s="6" t="n">
        <v>211369657</v>
      </c>
      <c r="D34" s="4" t="inlineStr">
        <is>
          <t xml:space="preserve"> </t>
        </is>
      </c>
    </row>
    <row r="35">
      <c r="A35" s="4" t="inlineStr">
        <is>
          <t>Documents Incorporated by Reference [Text Block]</t>
        </is>
      </c>
      <c r="B35" s="4" t="inlineStr">
        <is>
          <t xml:space="preserve">Portions of the registrant's Definitive Proxy Statement relating to its 2025 Regular Meeting of Shareholders ("Proxy Statement") are incorporated by reference into Part III. The Proxy Statement will be filed with the U.S. Securities and Exchange Commission within 120 days after the end of the fiscal year to which this report relates. </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Central Index Key</t>
        </is>
      </c>
      <c r="B37" s="4" t="inlineStr">
        <is>
          <t>0000764478</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Unless the context otherwise requires, the terms “Best Buy,” “we,” “us”, “our” and the “company” in these Notes to Consolidated Financial Statements refer to Best Buy Co., Inc. and, as applicable, its consolidated subsidiaries. Description of Business We are driven by our purpose to enrich lives through technology and our vision to personalize and humanize technology solutions for every stage of life. We accomplish this by leveraging our combination of tech expertise and a human touch to meet our customers’ everyday needs, whether they come to us online, visit our stores or invite us into their homes. We have operations in the U.S. and Canada. We have two reportable segments: Domestic and International. The Domestic segment is comprised of our operations in all states, districts and territories of the U.S. and our Best Buy Health business, and includes the brand names Best Buy, Best Buy Ads, Best Buy Business, Best Buy Essentials, Best Buy Health, Current Health, Geek Squad, Imagine That, Insignia, Lively, My Best Buy, My Best Buy Memberships, Pacific Kitchen and Home, TechLiquidators and Yardbird; and the domain names bestbuy.com, currenthealth.com, lively.com, techliquidators.com and yardbird.com. Our International segment is comprised of all operations in Canada under the brand names Best Buy, Best Buy Express, Best Buy Mobile, Geek Squad and TechLiquidators and the domain names bestbuy.ca and techliquidators.ca. Our Domestic and International segments generate revenue from the sale of products and services within six revenue categories: computing and mobile phones, consumer electronics, appliances, entertainment, services and other. In fiscal 2024, we completed the sale of a Mexico subsidiary subsequent to our exit from operations in Mexico and recognized a $ 21 million gain within Gain on sale of subsidiary, net on our Consolidated Statements of Earnings. Basis of Presentation The consolidated financial statements include the accounts of Best Buy Co., Inc. and its consolidated subsidiaries. All intercompany balances and transactions are eliminated upon consolidation. 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 Fiscal Year Our fiscal year ends on the Saturday nearest the end of January. Fiscal 2025, fiscal 2024 and fiscal 2023 ended on February 1, 2025, February 3, 2024, and January 28, 2023, respectively. Fiscal 2025 and fiscal 2023 each included 52 weeks. Fiscal 2024 included 53 weeks with the 53 rd week occurring in the fiscal fourth quarter. Unless otherwise noted, references to years in these notes to consolidated financial statements relate to fiscal years, not calendar years. Adopted Accounting Pronouncements In the fourth quarter of fiscal 2025, we adopted Accounting Standards Update ( “ASU”) 2023-07, Segment Reporting (Topic 280): Improvements to Reportable Segment Disclosures , issued by the Financial Accounting Standards Board (“FASB”). ASU 2023-07 enhances reportable segment disclosure requirements primarily through expanded disclosures around significant segment expenses. The amendments were applied retrospectively to all prior periods presented in these financial statements. See Note 13, Segment and Geographic Information, for the applicable new disclosures. Unadopted Accounting Pronouncements In December 2023, the FASB issued ASU 2023-09, Income Taxes (Topic 740): Improvements to Income Tax Disclosures ,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We are currently evaluating the impact of the ASU and expect to include updated income tax disclosures in our fiscal 2026 Form 10-K. In November 2024, the FASB issued ASU 2024-03, Income Statement—Reporting Comprehensive Income—Expense Disaggregation Disclosures (Subtopic 220-40): Disaggregation of Income Statement Expenses , which requires disclosure of specific expense categories in the notes to financial statements. The amendments are effective for fiscal years beginning after December 15, 2026, and for interim periods within fiscal years beginning after December 15, 2027. We are currently evaluating the impact of the ASU and expect to include updated expense disclosures in our fiscal 2028 Form 10-K. Segment Information Our business is organized into two reportable segments: Domestic (which is comprised of all states, districts and territories of the U.S. and our Best Buy Health business ) and International (which is comprised of all operations in Canada). Our Chief Operating Decision Maker (“CODM”) is our Chief Executive Officer. Our segments are primarily based on geographical area and reflect the way in which internally reported financial information is regularly reviewed by the CODM, who has ultimate responsibility for enterprise decisions, including determining resource allocation for, and monitoring the performance of, the consolidated enterprise, the Domestic segment and the International segment. Cash, Cash Equivalents and Restricted Cash Cash, cash equivalents and restricted cash reported on our Consolidated Balance Sheets are reconciled to the total shown on our Consolidated Statements of Cash Flows as follows ($ in millions): February 1, 2025 February 3, 2024 January 28, 2023 Cash and cash equivalents $ 1,578 $ 1,447 $ 1,874 Restricted cash included in Other current assets 290 346 379 Total cash, cash equivalents and restricted cash $ 1,868 $ 1,793 $ 2,253 Cash equivalents consist primarily of highly liquid investments with original maturities of three months or less. Amounts included in restricted cash are primarily restricted to cover product protection plans provided under our membership offerings and self-insurance liabilities. Receivables Receivables consist primarily of amounts due from banks for vendors for various vendor funding programs, customer credit card and debit card transactions, and mobile phone network operators for device sales and commissions. Receivables are stated at their carrying values, net of a reserve for expected credit losses, which is primarily based on historical collection trends. Our allowances for uncollectible receivables were $ 26 million and $ 32 million as of February 1, 2025, and February 3, 2024, respectively. We had $ 48 million and $ 43 million of write-offs in fiscal 2025 and fiscal 2024, respectively. Merchandise Inventories Merchandise inventories are recorded at the lower of cost or net realizable value. The weighted-average method is used to determine the cost of inventory which includes costs of in-bound freight to move inventory into our distribution centers. Also included as a reduction to the cost of inventory are certain vendor allowances. Costs associated with storing and transporting merchandise inventories to our retail stores are expensed as incurred and included within Cost of sales on our Consolidated Statements of Earnings. Our inventory valuation also reflects markdown adjustments for the excess of cost over the net recovery we expect to realize from the ultimate sale or other disposal of inventory and establish a new cost basis. No adjustment is recorded for inventory that we expect to return to our vendors for full credit. Subsequent changes in facts or circumstances do not result in the reversal of previously recorded markdown adjustments or an increase in the newly established cost basis. Our inventory valuation reflects adjustments for physical inventory losses (resulting from, for example, theft). Physical inventory is maintained through a combination of full location counts and more regular cycle counts. Property and Equipment Property and equipment is initially recorded at cost. We depreciate property and equipment to its residual value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certain.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t cost and depreciated over its remaining useful life. Estimated useful lives by major asset category are as follows (in years): Asset Category Useful Life Buildings 5 - 35 Leasehold improvements 5 - 10 Fixtures and equipment 2 - 15 Capitalized software is included in Fixtures and equipment on our Consolidated Balance Sheets. Costs associated with the acquisition or development of software for internal use are capitalized at cost and amortized over the expected useful life of the software, generally from two year s to five year s. A subsequent addition, modification or upgrade to internal-use software is capitalized to the extent that it enhances the software's functionality. Software maintenance and training costs are expensed as incurred. The costs of developing software for sale to customers are expensed as incurred until technological feasibility is established, which generally leads to expensing substantially all costs. Costs associated with implementing cloud-computing arrangements that are service contracts are capitalized using methodology similar to internal-use software, but are included in Other assets on our Consolidated Balance Sheets. 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locations for triggering events on a quarterly basis. For store locations, our primary indicator that asset carrying values may not be recoverable is negative store operating income for the most recent 12-month period. We also monitor other factors when evaluating store locations for impairment, including significant changes in the manner of use or expected life of the assets, or significant changes in our business strategie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either the individual store level or at the local market level. Such reviews involve comparing the net carrying value of all assets to the net cash flow projections for each store or market. In addition, we conduct separate impairment reviews at other levels as appropriate, for example, to evaluate the potential impairment of assets shared by several areas of operations, such as information technology systems. Leases The majority of our lease obligations are real estate operating leases used in our retail and distribution operations. Our finance leases are primarily equipment-related. For any lease with an initial term in excess of 12 months, the related lease assets and liabilities are recognized on our Consolidated Balance Sheets as either operating or finance leases at the inception of an agreement where it is determined that a lease exists. We have lease agreements that contain both lease and non-lease components. We have elected to account for these lease agreements with both lease and non-lease components as a single component for all classes of assets. Leases with an initial term of 12 months or les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estimate the incremental borrowing rate for each lease based on an evaluation of our credit ratings and the prevailing market rates for collateralized debt in a similar economic environment with similar payment terms and maturity dates commensurate with the terms of the lease.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We generally do not include options to extend or terminate a lease unless it is reasonably certain that the option will be exercised. Fixed payments may contain predetermined fixed rent escalations. We recognize the related rent expense on a straight-line basis from the commencement date to the end of the lease term. Refer to Note 6, Leases , for additional information. Goodwill and Intangible Assets Goodwill Goodwill is the excess of the purchase price over the fair value of identifiable net assets acquired in business combinations. We test goodwill for impairment annually in the fiscal fourth quarter or whenever events or circumstances indicate the carrying value may not be recoverable. We monitor the existence of potential impairment indicators throughout the fiscal year. We test for goodwill impairment at the reporting unit level. Reporting units are determined by identifying operating segments (or components thereof) that constitute businesses for which discrete financial information is available and is regularly reviewed by segment management. We have goodwill in two reporting units – Best Buy Domestic and Best Buy Health – with carrying values of $ 492 million and $ 416 million, respectively, as of February 1, 2025, and carrying values of $ 492 million and $ 891 million, respectively, as of February 3, 2024. In fiscal 2025, we recorded a goodwill impairment related to our Best Buy Health reporting unit. Our impairment testing involves a comparison of the fair value of each reporting unit with its carrying value, including goodwill. Fair value reflects our estimate of the price a potential market participant would be willing to pay for the reporting unit in an arms-length transaction. We use a combination of discounted cash flow (“DCF”) analysis and market data, such as revenue multiples and quoted market prices, for observable comparable companies. DCF analysis requires detailed forecasts of cash flow drivers, such as revenue growth rates, margin rates and capital investments, and estimates of weighted-average cost of capital rates. If the fair value of a reporting unit exceeds its carrying value, we conclude that no goodwill impairment has occurred. If the carrying value of a reporting unit exceeds its fair value, we recognize an impairment loss in an amount equal to the excess, not to exceed the total amount of goodwill allocated to that reporting unit. Intangible Assets Our valuation of identifiable intangible assets acquired is based on information and assumptions available to us at the time of acquisition, using income and market approaches to determine fair value, as appropriate. We amortize definite-lived intangible assets associated with acquisitions over the estimated useful lives of the assets. We review these assets for impairment whenever events or circumstances indicate that the carrying value may not be recoverable. We monitor the existence of potential impairment indicators throughout the fiscal year and recognize an impairment loss for any portion of the carrying value that is not recoverable. The goodwill impairment recorded in the fourth quarter of fiscal 2025 related to our Best Buy Health reporting unit was a triggering event to evaluate Best Buy Health intangible assets for impairment. No intangible asset impairments were identified. We do not amortize indefinite-lived intangible assets, but test for impairment annually in the fiscal fourth quarter or whenever events or circumstances indicate that the carrying value may not be recoverable. We utilize the relief from royalty method to determine the fair value of our indefinite-lived intangible asset. If the carrying value exceeds its fair value, we recognize an impairment loss in an amount equal to the excess. Refer to Note 3, Goodwill and Intangible Assets , for additional information. Derivatives Net Investment Hedges We use foreign currency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on our Consolidated Statements of Earnings. Net cash flows related to our net investment hedges are presented within Investing activities on our Consolidated Statements of Cash Flows. Fair Value Hedges We utilize “receive fixed-rate, pay variable-rate” interest rate swaps to mitigate the effect of interest rate risk on our $ 500 million principal amount of notes due October 1, 2028 (“2028 Notes”) .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net impact on our Consolidated Statements of Earnings from the fair value of the derivatives. Net cash flows related to our fair value hedges are presented within Operating activities on our Consolidated Statements of Cash Flow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our Consolidated Statements of Earnings. Net cash flows related to our derivatives not designated as hedging instruments are presented within Operating activities on our Consolidated Statements of Cash Flows. Refer to Note 5, Derivative Instruments , for additional information. 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measurements are based on significant unobservable inputs (Level 3). Fixed asset fair values are primarily derived using a DCF analysis to estimate the present value of net cash flows that the asset or asset group was expected to generate. The key inputs to the DCF analysis generally include our forecasts of net cash generated from investment operations, as well as an appropriate discount rate. Assets and liabilities that are measured at fair value on a nonrecurring basis relate primarily to our tangible fixed assets, goodwill and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typically recorded within Selling, general and administrative expenses (“SG&amp;A”) or Restructuring charges on our Consolidated Statements of Earnings for non-restructuring and restructuring charges, respectively. In fiscal 2025, we recorded a goodwill impairment related to our Best Buy Health reporting unit within Goodwill impairment on our Consolidated Statements of Earnings. Refer to Note 3, Goodwill and Intangible Assets , and Note 4, Fair Value Measurements , for additional information. Insurance We are self-insured for certain losses related to workers’ compensation, medical, general liability and auto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resources with insurance and risk expertise. Our net self-insured liabilities included on our Consolidated Balance Sheets were as follows ($ in millions): February 1, 2025 February 3, 2024 Accrued compensation and related expenses $ 23 $ 41 Accrued liabilities 65 70 Long-term liabilities 69 57 Total $ 157 $ 168 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routinely examined by domestic and foreign tax authorities. At any one time, multiple tax years are subject to audit by the various taxing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 Refer to Note 10, Income Taxes , for additional information. Supply Chain Financing We have a supply chain financing program with an independent financial institution, whereby some of our suppliers have the opportunity to receive accounts payable settlements early, at a discount, facilitated by the financial institution. Under this program, the financial institution agrees to terms with our suppliers, including amounts that are eligible for early payment, the timing of such payments and the discounts. The financial institution then pays the supplier based on the payment terms agreed to. Suppliers’ participation in this program is at their own option. The financial institution can vary discounts offered at their own discretion. Our rights and obligations to our suppliers – which are typically formalized in standardized agreements – are not affected by the existence of the program. Our liability associated with the funded participation in the program, which is primarily included in Accounts payable on our Consolidated Balance Sheets, was as follows ($ in millions): 2025 Supply chain financing liability at beginning of period $ 426 Invoices confirmed during the year 4,048 Confirmed invoices paid during the year ( 4,076 ) Supply chain financing liability at end of period $ 398 Accrued Liabilities The major components of accrued liabilities are sales tax liabilities, advertising accruals, insurance liabilities, sales return reserves and customer deposits. Long-Term Liabilities The major components of long-term liabilities are deferred revenue from our private label and co-branded credit card arrangement and unrecognized tax benefits. 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on our Consolidated Balance Sheets. Gains and losses from foreign currency transactions, which are included in SG&amp;A on our Consolidated Statements of Earnings, have not been significant in any period presented. Revenue Recognition We generate substantially all of our revenue from contracts with customers from the sale of products and services, both as a principal and as an agent. Revenue is recognized when control of the promised goods or services is transferred to our customers, in an amount that reflects th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We defer the revenue associated with any unsatisfied performance obligation until the obligation is satisfied, typically when control of a product is transferred to the customer or a service is completed. Product Revenue Product revenue is recognized when the customer takes physical control, either in our stores or at their home. Any fees charged to customers for delivery are recognized when delivery has been completed. We use delivery information to determine when to recognize revenue for delivered products and any related delivery fee revenue. In most cases, we are the principal to product contracts as we have control of the physical products prior to transfer to the customer. Accordingly, revenue is recognized on a gross basis. For certain sales, primarily activation-based software licenses and third-party stored-value cards, we are the sales agent providing access to the content and recognize commission revenue net of amounts due to third parties who fulfill the performance obligation. For these transactions, commission revenue is typically recorded once customers have taken possession of licenses or cards and can access their benefits.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revenue for services, such as delivery, installation, set-up, software troubleshooting, product repair and data servic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merchandise vendors (for factory warranty repairs) and extended warranty underwriters. For technical support membership contracts (for example, our My Best Buy Plus ™ or My Best Buy Total ™ memberships), we are responsible for providing support services to customers. These contracts have terms ranging from one month to one year and typically contain several performance obligations. Payment for the membership contracts is typically due at the start of the contract period. We have determined that our contracts do not include a significant financing component. For performance obligations provided over the term of the contract, we typically recognize revenue on a usage basis, an input method of measuring progress over the related contract term. This method involves the estimation of expected usage patterns, primarily derived from historical information, as this depicts when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Feb. 01, 2025</t>
        </is>
      </c>
    </row>
    <row r="3">
      <c r="A3" s="3" t="inlineStr">
        <is>
          <t>Restructuring [Abstract]</t>
        </is>
      </c>
      <c r="B3" s="4" t="inlineStr">
        <is>
          <t xml:space="preserve"> </t>
        </is>
      </c>
    </row>
    <row r="4">
      <c r="A4" s="4" t="inlineStr">
        <is>
          <t>Restructuring</t>
        </is>
      </c>
      <c r="B4" s="4" t="inlineStr">
        <is>
          <t>2. Restructuring Restructuring charges were as follows ($ in millions): 2025 2024 2023 Fiscal 2024 Restructuring Initiative $ 3 $ 171 $ - Fiscal 2023 Resource Optimization Initiative ( 6 ) ( 18 ) 145 Mexico Exit and Strategic Realignment - - 2 Total $ ( 3 ) $ 153 $ 147 Fiscal 2024 Restructuring Initiative During the fourth quarter of fiscal 2024, we commenced an enterprise-wide restructuring initiative intended to accomplish the following: (1) align field labor resources with where customers want to shop to optimize the customer experience; (2) redirect corporate resources for better alignment with our strategy; and (3) right-size resources to better align with our revenue outlook for fiscal 2025. We do not expect to incur material future restructuring charges related to this initiative. All charges incurred related to this initiative were comprised of employee termination benefits from continuing operations and were presented within Restructuring charges on our Consolidated Statements of Earnings as follows ($ in millions): 2025 2024 Cumulative Amount as of February 1, 2025 Domestic $ 3 $ 163 $ 166 International - 8 8 Total $ 3 $ 171 $ 174 Restructuring accrual activity related to this initiative was as follows ($ in millions): Domestic International Total Balances as of January 28, 2023 $ - $ - $ - Charges 163 8 171 Balances as of February 3, 2024 163 8 171 Charges 18 2 20 Cash payments ( 86 ) ( 3 ) ( 89 ) Adjustments (1) ( 15 ) ( 2 ) ( 17 ) Balances as of February 1, 2025 $ 80 $ 5 $ 85 (1) Represents adjustments to previously planned organizational changes and higher-than-expected employee retention. Fiscal 2023 Resource Optimization Initiative During the second quarter of fiscal 2023, we commenced an enterprise-wide initiative to better align our spending with critical strategies and operations, as well as to optimize our cost structure. We do not expect to incur material future restructuring charges related to this initiative. All charges incurred related to this initiative were comprised of employee termination benefits from continuing operations and were presented within Restructuring charges on our Consolidated Statements of Earnings as follows ($ in millions): 2025 2024 2023 Cumulative Amount as of February 1, 2025 Domestic $ ( 6 ) $ ( 16 ) $ 140 $ 118 International - ( 2 ) 5 3 Total $ ( 6 ) $ ( 18 ) $ 145 $ 121 Restructuring accrual activity related to this initiative was as follows ($ in millions): Domestic International Total Balances as of January 28, 2023 102 5 107 Cash payments ( 70 ) ( 3 ) ( 73 ) Adjustments (1) ( 16 ) ( 2 ) ( 18 ) Balances as of February 3, 2024 $ 16 $ - $ 16 (1) Represents adjustments primarily related to higher-than-expected employee retention from previously planned organizational changes. No material restructuring accrual activity occurred in fiscal 2025 related to this initiative, and no material liability remains as of February 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Feb. 01, 2025</t>
        </is>
      </c>
    </row>
    <row r="3">
      <c r="A3" s="3" t="inlineStr">
        <is>
          <t>Goodwill and Intangible Assets [Abstract]</t>
        </is>
      </c>
      <c r="B3" s="4" t="inlineStr">
        <is>
          <t xml:space="preserve"> </t>
        </is>
      </c>
    </row>
    <row r="4">
      <c r="A4" s="4" t="inlineStr">
        <is>
          <t>Goodwill and Intangible Assets</t>
        </is>
      </c>
      <c r="B4" s="4" t="inlineStr">
        <is>
          <t xml:space="preserve">3. Goodwill and Intangible Assets Goodwill Goodwill balances by segment were as follows ($ in millions): February 1, 2025 February 3, 2024 Gross Carrying Amount Cumulative Impairment Gross Carrying Amount Cumulative Impairment Domestic $ 1,450 $ ( 542 ) $ 1,450 $ ( 67 ) International 608 ( 608 ) 608 ( 608 ) Total $ 2,058 $ ( 1,150 ) $ 2,058 $ ( 675 ) In fiscal 2025, we recorded a goodwill impairment of $ 475 million within the Domestic segment for the Best Buy Health reporting unit. The impairment was identified during the fourth quarter as a result of our annual impairment review. This coincides with our annual review of performance against financial and strategic goals, and the annual update of our budget and long-range financial projections. Fair value for the Best Buy Health reporting unit is estimated primarily based on DCF analysis. The impairment primarily arose from downward revisions of our revenue growth rates and margin rates compared to projections used in prior years, as the market has not scaled as we originally forecasted. Indefinite-Lived Intangible Assets In the second quarter of fiscal 2025, we reclassified our Yardbird tradename from a definite-lived intangible asset to an indefinite-lived intangible asset to better reflect our expectations of the long-term use of the tradename. The carrying value of the tradename was $ 16 million as of February 1, 2025, and was recorded within Other assets on our Consolidated Balance Sheets. Definite-Lived Intangible Assets We have definite-lived intangible assets which are recorded within Other assets on our Consolidated Balance Sheets as follows ($ in millions): February 1, 2025 February 3, 2024 Weighted-Average Gross Carrying Amount Accumulated Amortization Gross Carrying Amount Accumulated Amortization Useful Life Remaining as of February 1, 2025 (in years) Customer relationships $ 360 $ 285 $ 360 $ 276 7.6 Tradenames 92 79 108 69 1.7 Developed technology 64 61 64 59 2.8 Total $ 516 $ 425 $ 532 $ 404 6.6 Amortization expense was as follows ($ in millions): Statement of Earnings Location 2025 2024 2023 Amortization expense SG&amp;A $ 21 $ 61 $ 86 Amortization expense expected to be recognized in future periods is as follows ($ in millions): Fiscal Year Amount Fiscal 2026 $ 20 Fiscal 2027 18 Fiscal 2028 12 Fiscal 2029 10 Fiscal 2030 8 Thereafter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Measurements [Abstract]</t>
        </is>
      </c>
      <c r="B3" s="4" t="inlineStr">
        <is>
          <t xml:space="preserve"> </t>
        </is>
      </c>
    </row>
    <row r="4">
      <c r="A4" s="4" t="inlineStr">
        <is>
          <t>Fair Value Measurements</t>
        </is>
      </c>
      <c r="B4" s="4" t="inlineStr">
        <is>
          <t>4.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nd liabilities accounted for at fair value were as follows ($ in millions): Fair Value Fair Value at Assets Balance Sheet Location (1) Hierarchy February 1, 2025 February 3, 2024 Money market funds (2) Cash and cash equivalents Level 1 $ 439 $ 330 Time deposits (3) Cash and cash equivalents Level 2 150 60 Money market funds (2) Other current assets Level 1 140 182 Time deposits (3) Other current assets Level 2 50 50 Marketable securities that fund deferred compensation (4) Other assets Level 1 39 48 Liabilities Interest rate swap derivative instruments (5) Long-term liabilities Level 2 14 11 (1) Balance sheet location is determined by the length to maturity at date of purchase and whether the assets are restricted for particular use. (2) Valued at quoted market prices in active markets at period end. (3) Valued at face value plus accrued interest at period end, which approximates fair value. (4) Valued using the performance of mutual funds that trade with sufficient frequency and volume to obtain pricing information on an ongoing basis. (5) Valued using readily observable market inputs. These instruments are custom, over-the-counter contracts with various bank counterparties that are not traded on an active market. See Note 5, Derivative Instruments , for additional information. Nonrecurring Fair Value Measurements In fiscal 2025, we recorded a goodwill impairment related to our Best Buy Health reporting unit. Refer to Note 3, Goodwill and Intangible Assets , for additional information. Fair Value of Financial Instruments The fair values of cash, certain restricted cash, receivables, accounts payable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solidated Balance Sheets. If our long-term debt were recorded at fair value, it would be classified as Level 2 in the fair value hierarchy. Long-term debt balances were as follows ($ in millions): February 1, 2025 February 3, 2024 Fair Value Carrying Value Fair Value Carrying Value Long-term debt (1) $ 1,031 $ 1,136 $ 1,022 $ 1,139 (1) Excludes debt discounts, issuance costs and finance leas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Feb. 01, 2025</t>
        </is>
      </c>
    </row>
    <row r="3">
      <c r="A3" s="3" t="inlineStr">
        <is>
          <t>Derivative Instruments [Abstract]</t>
        </is>
      </c>
      <c r="B3" s="4" t="inlineStr">
        <is>
          <t xml:space="preserve"> </t>
        </is>
      </c>
    </row>
    <row r="4">
      <c r="A4" s="4" t="inlineStr">
        <is>
          <t>Derivative Instruments</t>
        </is>
      </c>
      <c r="B4" s="4" t="inlineStr">
        <is>
          <t xml:space="preserve">5. Derivative Instruments We manage our economic and transaction exposure to certain risks by using foreign currency forward contracts to hedge against the effect of Canadian dollar exchange rate fluctuations on a portion of our net investment in our Canadian operations and by using interest rate swaps to mitigate the effect of interest rate risk on our 2028 Notes. In addition, we use foreign currency forward contracts not designated as hedging instruments to manage the impact of fluctuations in foreign currency exchange rates relative to recognized receivable and payable balances denominated in non-functional currencies. Our derivative instruments designated as net investment hedges and fair value hedges are recorded on our Consolidated Balance Sheets at fair value. See Note 4, Fair Value Measurements , for gross fair values of our outstanding derivative instruments and corresponding fair value classifications. Notional amounts of our derivative instruments were as follows ($ in millions): Contract Type February 1, 2025 February 3, 2024 Derivatives designated as net investment hedges $ 119 $ 100 Derivatives designated as fair value hedges (interest rate swaps) 500 500 No hedging designation (foreign exchange contracts) 42 66 Total $ 661 $ 666 Effects of our fair value hedges on our Consolidated Statements of Earnings were as follows ($ in millions): Gain (Loss) Recognized Contract Type Statement of Earnings Location 2025 2024 2023 Interest rate swaps Interest expense $ ( 3 ) $ ( 4 ) $ ( 57 ) Adjustments to carrying value of long-term debt Interest expense 3 4 57 Total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6. Leases Supplemental balance sheet information related to our leases was as follows ($ in millions): Balance Sheet Location February 1, 2025 February 3, 2024 Assets Operating leases Operating lease assets $ 2,833 $ 2,758 Finance leases Property under finance leases, net (1) 34 43 Total lease assets $ 2,867 $ 2,801 Liabilities Current: Operating leases Current portion of operating lease liabilities $ 617 $ 618 Finance leases Current portion of long-term debt 10 13 Non-current: Operating leases Long-term operating lease liabilities 2,282 2,199 Finance leases Long-term debt 15 21 Total lease liabilities $ 2,924 $ 2,851 (1) Finance leases were recorded net of accumulated depreciation of $ 54 million and $ 54 million as of February 1, 2025 and February 3, 2024, respectively. Costs and cash flow impacts associated with our finance leases were immaterial in the periods presented. Components of our total operating lease cost were as follows ($ in millions): Statement of Earnings Location 2025 2024 2023 Operating lease cost (1) Cost of sales and SG&amp;A (2) $ 784 $ 777 $ 780 Variable lease cost Cost of sales and SG&amp;A (2) 236 239 233 Sublease income SG&amp;A ( 13 ) ( 11 ) ( 12 ) Total operating lease cost $ 1,007 $ 1,005 $ 1,001 (1) Includes short-term leases, which are immaterial. (2) Supply chain-related amounts are included in Cost of sales. Other information related to our operating leases was as follows ($ in millions): 2025 2024 Cash paid for amounts included in the measurement of lease liabilities: Operating cash flows $ 781 $ 772 Lease assets obtained in exchange for new lease liabilities $ 771 $ 717 Weighted average remaining lease term (in years) 5.4 5.2 Weighted average discount rate 4.1 % 3.6 % Future lease payments under our non-cancellable operating leases as of February 1, 2025, were as follows ($ in millions): Operating Leases (1) Fiscal 2026 $ 723 Fiscal 2027 703 Fiscal 2028 574 Fiscal 2029 429 Fiscal 2030 312 Thereafter 522 Total future undiscounted lease payments 3,263 Less imputed interest 364 Total reported lease liability $ 2,899 (1) Lease payments exclude $ 19 million of legally binding fixed costs for leases sign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Feb. 01, 2025</t>
        </is>
      </c>
    </row>
    <row r="3">
      <c r="A3" s="3" t="inlineStr">
        <is>
          <t>Debt [Abstract]</t>
        </is>
      </c>
      <c r="B3" s="4" t="inlineStr">
        <is>
          <t xml:space="preserve"> </t>
        </is>
      </c>
    </row>
    <row r="4">
      <c r="A4" s="4" t="inlineStr">
        <is>
          <t>Debt</t>
        </is>
      </c>
      <c r="B4" s="4" t="inlineStr">
        <is>
          <t>7. Debt Short-Term Debt U.S. Revolving Credit Facility On April 12, 2023, we entered into a $ 1.25 billion five-year senior unsecured revolving credit facility agreement (the “Five-Year Facility Agreement”) with a syndicate of banks. The Five-Year Facility Agreement permits borrowings of up to $ 1.25 billion and expires in April 2028. There were no borrowings outstanding under the Five-Year Facility Agreement as of February 1, 2025, or February 3, 2024. The interest rate under the Five-Year Facility Agreement is variable and, absent certain events of default, is determined at our option as: (i) the sum of (a) the greatest of (1) JPMorgan Chase Bank, N.A.’s prime rate, (2) the greater of the federal funds effective rate and the overnight bank funding rate plus, in each case, 0.5 %, and (3) Adjusted Term Secured Overnight Financing Rate (the “Adjusted Term SOFR” as defined in the Five-Year Facility Agreement) for an interest period of one month plus 1 %, and (b) a variable margin rate (the “ABR Margin”); or (ii) Adjusted Term SOFR for the applicable interest period plus a variable margin rate (the “Term SOFR Margin”). In addition, a facility fee is assessed on the commitment amount. The ABR Margin, Term SOFR Margin and the facility fee are based upon our current senior unsecured debt rating. Under the Five-Year Facility Agreement, the ABR Margin ranges from 0.00 % to 0.100 %, the Term SOFR Margin ranges from 0.680 % to 1.100 %, and the facility fee ranges from 0.070 % to 0.150 %. The Five-Year Facility Agreement is guaranteed by certain of our subsidiaries and contains customary affirmative and negative covenants. Among other things, these covenants restrict our and certain of our subsidiaries’ abilities to incur liens on certain assets, make material changes in corporate structure or materially alter the nature of our business, dispose of material assets, engage in mergers, consolidations and certain other fundamental changes, or engage in certain transactions with affiliates. The Five-Year Facility Agreement also contains a covenant that requires the registrant to maintain a maximum quarterly cash flow leverage ratio. The Five-Year Facility Agreement contains customary default provisions, including, but not limited to, failure to pay interest or principal when due and failure to comply with covenants. Long-Term Debt Long-term debt consisted of the following ($ in millions): February 1, 2025 February 3, 2024 2028 Notes $ 500 $ 500 2030 Notes 650 650 Interest rate swap valuation adjustments ( 14 ) ( 11 ) Subtotal 1,136 1,139 Debt discounts and issuance costs ( 7 ) ( 8 ) Finance lease obligations 25 34 Total long-term debt 1,154 1,165 Less current portion 10 13 Total long-term debt, less current portion $ 1,144 $ 1,152 2028 Notes In September 2018, we issued $ 500 million of principal amount of notes due October 1, 2028 (the “2028 Notes”). The 2028 Notes bear interest at a fixed rate of 4.45 % per year, payable semi-annually on April 1 and October 1 of each year, beginning on April 1, 2019. Net proceeds from the issuance were $ 495 million after underwriting and issuance discounts totaling $ 5 million. We may redeem some or all of the 2028 Notes at any time at a redemption price equal to the greater of (i) 100 %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28 Notes. Furthermore, if a change of control triggering event occurs, we will be required to offer to purchase the remaining unredeemed 2028 Notes at a price equal to 101 % of their principal amount, plus accrued and unpaid interest to the purchase date. The 2028 Notes are unsecured and unsubordinated obligations and rank equally with all of our other unsecured and unsubordinated debt. The 2028 Notes contain covenants that, among other things, limit our ability to incur debt secured by liens or to enter into sale and lease-back transactions. 2030 Notes In October 2020, we issued $ 650 million of principal amount of notes due October 1, 2030, (the “2030 Notes”) that bear interest at a fixed rate of 1.95 % per year, payable semi-annually on April 1 and October 1 of each year, beginning on April 1, 2021. Net proceeds from the issuance were $ 642 million after underwriting and issuance discounts totaling $ 8 million. We may redeem some or all of the 2030 Notes at any time at a redemption price equal to the greater of (i) 100 %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30 Notes. Furthermore, if a change of control triggering event occurs, we will be required to offer to purchase the remaining unredeemed 2030 Notes at a price equal to 101 % of their principal amount, plus accrued and unpaid interest to the purchase date. The 2030 Notes are unsecured and unsubordinated obligations and rank equally with all of our other unsecured and unsubordinated debt. The 2030 Notes contain covenants that, among other things, limit our ability to incur debt secured by liens or to enter into sale and lease-back transactions. Fair Value and Future Maturities See Note 4, Fair Value Measurements , for the fair value of long-term debt. Other than the 2028 Notes, we do no t have any future maturities of long-term debt within the next five fiscal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Feb. 01, 2025</t>
        </is>
      </c>
    </row>
    <row r="3">
      <c r="A3" s="3" t="inlineStr">
        <is>
          <t>Shareholders' Equity [Abstract]</t>
        </is>
      </c>
      <c r="B3" s="4" t="inlineStr">
        <is>
          <t xml:space="preserve"> </t>
        </is>
      </c>
    </row>
    <row r="4">
      <c r="A4" s="4" t="inlineStr">
        <is>
          <t>Shareholders' Equity</t>
        </is>
      </c>
      <c r="B4" s="4" t="inlineStr">
        <is>
          <t xml:space="preserve">8. Shareholders’ Equity Stock Compensation Plans The Best Buy Co., Inc. 2020 Omnibus Incentive Plan (the “2020 Plan”) approved by shareholders in June 2020 authorizes us to issue up to 18.6 million shares plus the remaining unused shares available for issuance under the Best Buy Co., Inc. Amended and Restated 2014 Omnibus Incentive Plan (the “2014 Plan”). In addition, shares subject to any outstanding awards under our prior stock incentive plans that are forfeited, cancelled or reacquired by the company are available for reissuance under the 2020 Plan. The 2014 Plan was terminated as to the grant of any additional awards, but prior awards remain outstanding and continue to vest in accordance with the original terms of such plan. The 2020 Plan authorizes us to grant or issue non-qualified stock options, incentive stock options, stock appreciation rights, restricted stock, restricted stock units and other equity awards. We have not granted incentive stock options. Under the terms of the 2020 Plan, awards may be granted to our employees, officers, advisers, consultants and directors. Awards issued under the 2020 Plan vest as determined by the Compensation and Human Resources Committee of our Board of Directors (“Board”) at the time of grant. Dividend equivalents accrue on restricted stock and restricted stock units during the vesting period, are forfeitable prior to the vesting date and are settled in shares of our common stock at the vesting or distribution date. As of February 1, 2025, a total of 9.5 million shares were available for future grants under the 2020 Plan. Stock-based compensation expense was as follows ($ in millions): 2025 2024 2023 Share awards: Time-based $ 122 $ 126 $ 121 Market-based 17 19 14 Stock options - - 3 Stock-based compensation expense 139 145 138 Income tax benefits 25 27 27 Stock-based compensation expense, net of tax $ 114 $ 118 $ 111 Time-Based Share Awards Time-based share awards vest solely upon continued employment, generally 33 % on each of the three annual anniversary dates following the grant date. Time-based share awards to directors vest one year from the date of grant. Information on our time-based share awards was as follows (shares in thousands): Time-Based Share Awards Shares Weighted-Average Fair Value per Share Outstanding as of February 3, 2024 3,266 $ 85.71 Granted 1,987 $ 79.01 Vested and distributed ( 1,419 ) $ 93.01 Forfeited ( 356 ) $ 82.14 Outstanding as of February 1, 2025 3,478 $ 79.43 Information regardin g the vesting and distribution of time-based share awards was as follows ($ in millions): Time-Based Share Awards 2025 2024 2023 Fair value of awards vested and distributed $ 113 $ 114 $ 159 Tax benefits realized for tax deductions related to vesting $ 23 $ 24 $ 33 As of February 1, 2025, there was $ 133 million of unrecognized compensation expense related to non-vested time-based share awards that we expect to recognize over a weighted-average period of 1.8 years. Market-Based Share Awards Market-based share awards vest at the end of a three-year incentive period based upon our total shareholder return ("TSR") compared to the TSR of companies that comprise Standard &amp; Poor's 500 Index. The number of shares of common stock that could be distributed at the end of the three-year TSR-incentive period may range from 0 % to 150 % of each share granted (“target”). Shares are granted at 100 % of target. Information on our market-based share awards was as follows (shares in thousands): Market-Based Share Awards Shares Weighted-Average Fair Value per Share Outstanding as of February 3, 2024 579 $ 106.38 Granted 285 $ 84.25 Adjustment for performance achievement ( 131 ) $ 132.21 Forfeited ( 41 ) $ 103.66 Outstanding as of February 1, 2025 692 $ 92.95 Distributions of market-based share awards in fiscal 2025 and fiscal 2024 were not significan t. Information regarding the vesting and distribution of market-based share awards in fiscal 2023 was as follows ($ in millions): Market-Based Share Awards 2023 Fair value of awards vested and distributed $ 18 Tax benefits realized for tax deductions related to vesting $ 2 As of February 1, 2025, there was $ 21 million of unrecognized compensation expense related to non-vested market-based share awards that we expect to recognize over a weighted-average period of 1.7 years. Earnings per Share Reconciliations of the numerators and denominators of basic and diluted earnings per share were as follows ($ and shares in millions, except per share amounts): 2025 2024 2023 Numerator Net earnings $ 927 $ 1,241 $ 1,419 Denominator Weighted-average common shares outstanding 215.2 217.7 224.8 Dilutive effect of stock compensation plan awards 1.4 0.8 0.9 Weighted-average common shares outstanding, assuming dilution 216.6 218.5 225.7 Potential shares which were anti-dilutive and excluded from weighted-average share computations - - 0.7 Basic earnings per share $ 4.31 $ 5.70 $ 6.31 Diluted earnings per share $ 4.28 $ 5.68 $ 6.29 Repurchase of Common Stock On February 28, 2022, our Board approved a $ 5.0 billion share repurchase program. The program had $ 3.3 billion remaining available for repurchases as of February 1, 2025. There is no expiration date governing the period over which we can repurchase shares under this authorization. Information regarding the shares we repurchased and retired was as follows ($ and shares in millions, except per share amounts): 2025 2024 2023 Total cost of shares repurchased $ 500 $ 340 $ 1,001 Average price per share $ 86.42 $ 72.52 $ 84.78 Number of shares repurchased and retired 5.8 4.7 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Feb. 01, 2025</t>
        </is>
      </c>
    </row>
    <row r="3">
      <c r="A3" s="3" t="inlineStr">
        <is>
          <t>Revenue [Abstract]</t>
        </is>
      </c>
      <c r="B3" s="4" t="inlineStr">
        <is>
          <t xml:space="preserve"> </t>
        </is>
      </c>
    </row>
    <row r="4">
      <c r="A4" s="4" t="inlineStr">
        <is>
          <t>Revenue</t>
        </is>
      </c>
      <c r="B4" s="4" t="inlineStr">
        <is>
          <t>9. Revenue We generate substantially all of our revenue from contracts with customers from the sale of products and services. Contract balances primarily relate to unfulfilled membership benefits and services not yet completed, product merchandise not yet delivered to customers, unredeemed gift cards and deferred revenue from our private label and co-branded credit card arrangement. Contract balances were as follows ($ in millions): February 1, 2025 February 3, 2024 Receivables (1) $ 504 $ 512 Short-term contract liabilities included in: Unredeemed gift cards 253 253 Deferred revenue 951 1,000 Accrued liabilities 50 53 Long-term contract liabilities included in: Long-term liabilities 229 245 (1) Receivables are recorded net of allowances for expected credit losses of $ 20 million and $ 23 million as of February 1, 2025, and February 3, 2024, respectively. During fiscal 2025 and fiscal 2024, $ 1.1 billion and $ 1.3 billion of revenue was recognized, respectively, that was included in the contract liabilities at the beginning of the respective periods. Estimated revenue from our contract liability balances expected to be recognized in future periods if the performance of the contract is expected to have an initial duration of more than one year is as follows ($ in millions): Fiscal Year Amount Fiscal 2026 $ 32 Fiscal 2027 33 Fiscal 2028 29 Fiscal 2029 26 Fiscal 2030 26 Thereafter 115 See Note 13, Segment and Geographic Information , for information on our revenue by segment and categ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Feb. 01, 2025</t>
        </is>
      </c>
    </row>
    <row r="3">
      <c r="A3" s="3" t="inlineStr">
        <is>
          <t>Income Taxes [Abstract]</t>
        </is>
      </c>
      <c r="B3" s="4" t="inlineStr">
        <is>
          <t xml:space="preserve"> </t>
        </is>
      </c>
    </row>
    <row r="4">
      <c r="A4" s="4" t="inlineStr">
        <is>
          <t>Income Taxes</t>
        </is>
      </c>
      <c r="B4" s="4" t="inlineStr">
        <is>
          <t>10. Income Taxes Reconciliations of the federal statutory income tax rate to income tax expense were as follows ($ in millions): 2025 2024 2023 Federal income tax at the statutory rate $ 272 $ 340 $ 376 State income taxes, net of federal benefit 52 57 63 Change in unrecognized tax benefits ( 5 ) ( 6 ) ( 45 ) Expense (benefit) from foreign operations 3 ( 5 ) ( 2 ) Tax credits ( 23 ) ( 13 ) ( 8 ) Goodwill impairments (non-deductible) 63 - - Other 10 8 ( 14 ) Income tax expense $ 372 $ 381 $ 370 Effective income tax rate 28.7 % 23.5 % 20.7 % Earnings before income tax expense and equity in income of affiliates by jurisdiction were as follows ($ in millions): 2025 2024 2023 United States $ 1,095 $ 1,389 $ 1,533 Foreign 200 232 255 Earnings before income tax expense and equity in income of affiliates $ 1,295 $ 1,621 $ 1,788 Income tax expense (benefit) was comprised of the following ($ in millions): 2025 2024 2023 Current: Federal $ 341 $ 452 $ 213 State 67 104 64 Foreign 23 39 42 431 595 319 Deferred: Federal ( 55 ) ( 177 ) 33 State ( 7 ) ( 37 ) 19 Foreign 3 - ( 1 ) ( 59 ) ( 214 ) 51 Income tax expense $ 372 $ 381 $ 370 Deferred taxes are the result of differences between the bases of assets and liabilities for financial reporting and income tax purposes. Deferred tax assets and liabilities were comprised of the following ($ in millions): February 1, 2025 February 3, 2024 Deferred revenue $ 125 $ 127 Compensation and benefits 75 91 Stock-based compensation 29 32 Other accrued expenses 46 45 Operating lease liabilities 758 730 Loss and credit carryforwards 163 173 Property and equipment 57 - Other 48 42 Total deferred tax assets 1,301 1,240 Valuation allowance ( 172 ) ( 175 ) Total deferred tax assets after valuation allowance 1,129 1,065 Inventory ( 92 ) ( 45 ) Property and equipment - ( 49 ) Operating lease assets ( 734 ) ( 701 ) Goodwill and intangible assets ( 61 ) ( 81 ) Other ( 19 ) ( 22 ) Total deferred tax liabilities ( 906 ) ( 898 ) Net deferred tax assets $ 223 $ 167 Net deferred tax assets were included in Other assets on our Consolidated Balance Sheets as of February 1, 2025, and February 3, 2024. As of February 1, 2025, we had deferred tax assets for net operating loss carryforwards from international operations of $ 112 million, of which $ 30 million will expire in various years through 2042 and the remaining amounts have no expiration; acquired U.S. federal net operating loss carryforwards of $ 3 million, of which $ 1 million will expire in various years between 2026 and 2029 and the remaining amounts have no expiration; U.S. federal foreign tax credit carryforwards of $ 29 million, which will expire between 2026 and 2035; state credit carryforwards of $ 1 million, which will expire between 2026 and 2029; state net operating loss carryforwards of $ 9 million, which will expire between 2026 and 2045; international credit carryforwards of $ 2 million, which have no expiration; and international capital loss carryforwards of $ 7 million, which have no expiration. As of February 1, 2025, a valuation allowance of $ 172 million had been established, of which $ 29 million is against U.S. federal foreign tax credit carryforwards; $ 13 million is against international, federal and state capital loss carryforwards; $ 119 million is against international and state net operating loss carryforwards; $ 2 million is against international and state credit carryforwards; and $ 9 million is against other foreign deferred tax assets. The decrease in fiscal 2025 was primarily due to tax rate changes and releases relating to certain international net operating loss carryforwards, and expirations relating to U.S. federal foreign tax credit and state credit carryforwards. These decreases were partially offset by the set-up of additional valuation allowances against certain foreign deferred tax assets and state and international net operating loss carryforwards. Reconciliations of changes in unrecognized tax benefits were as follows ($ in millions): 2025 2024 2023 Balances at beginning of period $ 140 $ 163 $ 235 Gross increases related to prior period tax positions 13 10 28 Gross decreases related to prior period tax positions (1) ( 10 ) ( 11 ) ( 75 ) Gross increases related to current period tax positions 20 20 21 Settlements with taxing authorities 1 ( 3 ) - Lapse of statute of limitations ( 19 ) ( 39 ) ( 46 ) Balances at end of period $ 145 $ 140 $ 163 (1) Represents multi-jurisdiction, multi-year resolutions of certain discrete tax matters. Unrecognized tax benefits of $ 116 million, $ 121 million and $ 141 million as of February 1, 2025, February 3, 2024, and January 28, 2023, respectively, would favorably impact our effective income tax rate if recognized. We recognize interest and penalties (not included in the unrecognized tax benefits above), as well as interest received from favorable tax settlements, as components of income tax expense. Interest expense of $ 1 million, interest expense of $ 3 million and interest income of $ 6 million was recognized in fiscal 2025, fiscal 2024 and fiscal 2023, respectively. As of February 1, 2025, February 3, 2024, and January 28, 2023, we had accrued interest of $ 45 million, $ 43 million and $ 42 million, respectively. We file a consolidated U.S. federal income tax return, as well as income tax returns in various states and foreign jurisdictions. With few exceptions, we are no longer subject to U.S. federal, state and local, or non-U.S. income tax examinations by taxing authorities for years before fiscal 2016. Changes in state, federal and foreign tax laws may increase or decrease our tax contingencies. The timing of the resolution of income tax examinations and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ing authorities or reach resolutions of income tax examinations or controversies in one or more jurisdictions. These assessments, resolutions or law changes could result in changes to our gross unrecognized tax benefits. The actual amount of any changes could vary significantly depending on the ultimate timing and nature of any assessments, resolutions or law changes. An estimate of the amount or range of such changes cannot be mad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1578</v>
      </c>
      <c r="C3" s="7" t="n">
        <v>1447</v>
      </c>
    </row>
    <row r="4">
      <c r="A4" s="4" t="inlineStr">
        <is>
          <t>Receivables, net</t>
        </is>
      </c>
      <c r="B4" s="6" t="n">
        <v>1044</v>
      </c>
      <c r="C4" s="6" t="n">
        <v>939</v>
      </c>
    </row>
    <row r="5">
      <c r="A5" s="4" t="inlineStr">
        <is>
          <t>Merchandise inventories</t>
        </is>
      </c>
      <c r="B5" s="6" t="n">
        <v>5085</v>
      </c>
      <c r="C5" s="6" t="n">
        <v>4958</v>
      </c>
    </row>
    <row r="6">
      <c r="A6" s="4" t="inlineStr">
        <is>
          <t>Other current assets</t>
        </is>
      </c>
      <c r="B6" s="6" t="n">
        <v>517</v>
      </c>
      <c r="C6" s="6" t="n">
        <v>553</v>
      </c>
    </row>
    <row r="7">
      <c r="A7" s="4" t="inlineStr">
        <is>
          <t>Total current assets</t>
        </is>
      </c>
      <c r="B7" s="6" t="n">
        <v>8224</v>
      </c>
      <c r="C7" s="6" t="n">
        <v>7897</v>
      </c>
    </row>
    <row r="8">
      <c r="A8" s="3" t="inlineStr">
        <is>
          <t>Property and equipment</t>
        </is>
      </c>
      <c r="B8" s="4" t="inlineStr">
        <is>
          <t xml:space="preserve"> </t>
        </is>
      </c>
      <c r="C8" s="4" t="inlineStr">
        <is>
          <t xml:space="preserve"> </t>
        </is>
      </c>
    </row>
    <row r="9">
      <c r="A9" s="4" t="inlineStr">
        <is>
          <t>Land and buildings</t>
        </is>
      </c>
      <c r="B9" s="6" t="n">
        <v>722</v>
      </c>
      <c r="C9" s="6" t="n">
        <v>702</v>
      </c>
    </row>
    <row r="10">
      <c r="A10" s="4" t="inlineStr">
        <is>
          <t>Leasehold improvements</t>
        </is>
      </c>
      <c r="B10" s="6" t="n">
        <v>2370</v>
      </c>
      <c r="C10" s="6" t="n">
        <v>2275</v>
      </c>
    </row>
    <row r="11">
      <c r="A11" s="4" t="inlineStr">
        <is>
          <t>Fixtures and equipment</t>
        </is>
      </c>
      <c r="B11" s="6" t="n">
        <v>3872</v>
      </c>
      <c r="C11" s="6" t="n">
        <v>4002</v>
      </c>
    </row>
    <row r="12">
      <c r="A12" s="4" t="inlineStr">
        <is>
          <t>Property under finance leases</t>
        </is>
      </c>
      <c r="B12" s="6" t="n">
        <v>88</v>
      </c>
      <c r="C12" s="6" t="n">
        <v>97</v>
      </c>
    </row>
    <row r="13">
      <c r="A13" s="4" t="inlineStr">
        <is>
          <t>Gross property and equipment</t>
        </is>
      </c>
      <c r="B13" s="6" t="n">
        <v>7052</v>
      </c>
      <c r="C13" s="6" t="n">
        <v>7076</v>
      </c>
    </row>
    <row r="14">
      <c r="A14" s="4" t="inlineStr">
        <is>
          <t>Less accumulated depreciation</t>
        </is>
      </c>
      <c r="B14" s="6" t="n">
        <v>4930</v>
      </c>
      <c r="C14" s="6" t="n">
        <v>4816</v>
      </c>
    </row>
    <row r="15">
      <c r="A15" s="4" t="inlineStr">
        <is>
          <t>Net property and equipment</t>
        </is>
      </c>
      <c r="B15" s="6" t="n">
        <v>2122</v>
      </c>
      <c r="C15" s="6" t="n">
        <v>2260</v>
      </c>
    </row>
    <row r="16">
      <c r="A16" s="4" t="inlineStr">
        <is>
          <t>Operating lease assets</t>
        </is>
      </c>
      <c r="B16" s="6" t="n">
        <v>2833</v>
      </c>
      <c r="C16" s="6" t="n">
        <v>2758</v>
      </c>
    </row>
    <row r="17">
      <c r="A17" s="4" t="inlineStr">
        <is>
          <t>Goodwill</t>
        </is>
      </c>
      <c r="B17" s="6" t="n">
        <v>908</v>
      </c>
      <c r="C17" s="6" t="n">
        <v>1383</v>
      </c>
    </row>
    <row r="18">
      <c r="A18" s="4" t="inlineStr">
        <is>
          <t>Other assets</t>
        </is>
      </c>
      <c r="B18" s="6" t="n">
        <v>695</v>
      </c>
      <c r="C18" s="6" t="n">
        <v>669</v>
      </c>
    </row>
    <row r="19">
      <c r="A19" s="4" t="inlineStr">
        <is>
          <t>Total assets</t>
        </is>
      </c>
      <c r="B19" s="6" t="n">
        <v>14782</v>
      </c>
      <c r="C19" s="6" t="n">
        <v>14967</v>
      </c>
    </row>
    <row r="20">
      <c r="A20" s="3" t="inlineStr">
        <is>
          <t>Current liabilities</t>
        </is>
      </c>
      <c r="B20" s="4" t="inlineStr">
        <is>
          <t xml:space="preserve"> </t>
        </is>
      </c>
      <c r="C20" s="4" t="inlineStr">
        <is>
          <t xml:space="preserve"> </t>
        </is>
      </c>
    </row>
    <row r="21">
      <c r="A21" s="4" t="inlineStr">
        <is>
          <t>Accounts payable</t>
        </is>
      </c>
      <c r="B21" s="6" t="n">
        <v>4980</v>
      </c>
      <c r="C21" s="6" t="n">
        <v>4637</v>
      </c>
    </row>
    <row r="22">
      <c r="A22" s="4" t="inlineStr">
        <is>
          <t>Accrued compensation and related expenses</t>
        </is>
      </c>
      <c r="B22" s="6" t="n">
        <v>464</v>
      </c>
      <c r="C22" s="6" t="n">
        <v>486</v>
      </c>
    </row>
    <row r="23">
      <c r="A23" s="4" t="inlineStr">
        <is>
          <t>Accrued liabilities</t>
        </is>
      </c>
      <c r="B23" s="6" t="n">
        <v>741</v>
      </c>
      <c r="C23" s="6" t="n">
        <v>902</v>
      </c>
    </row>
    <row r="24">
      <c r="A24" s="4" t="inlineStr">
        <is>
          <t>Current portion of operating lease liabilities</t>
        </is>
      </c>
      <c r="B24" s="6" t="n">
        <v>617</v>
      </c>
      <c r="C24" s="6" t="n">
        <v>618</v>
      </c>
    </row>
    <row r="25">
      <c r="A25" s="4" t="inlineStr">
        <is>
          <t>Current portion of long-term debt</t>
        </is>
      </c>
      <c r="B25" s="6" t="n">
        <v>10</v>
      </c>
      <c r="C25" s="6" t="n">
        <v>13</v>
      </c>
    </row>
    <row r="26">
      <c r="A26" s="4" t="inlineStr">
        <is>
          <t>Total current liabilities</t>
        </is>
      </c>
      <c r="B26" s="6" t="n">
        <v>8016</v>
      </c>
      <c r="C26" s="6" t="n">
        <v>7909</v>
      </c>
    </row>
    <row r="27">
      <c r="A27" s="4" t="inlineStr">
        <is>
          <t>Long-term operating lease liabilities</t>
        </is>
      </c>
      <c r="B27" s="6" t="n">
        <v>2282</v>
      </c>
      <c r="C27" s="6" t="n">
        <v>2199</v>
      </c>
    </row>
    <row r="28">
      <c r="A28" s="4" t="inlineStr">
        <is>
          <t>Long-term debt</t>
        </is>
      </c>
      <c r="B28" s="6" t="n">
        <v>1144</v>
      </c>
      <c r="C28" s="6" t="n">
        <v>1152</v>
      </c>
    </row>
    <row r="29">
      <c r="A29" s="4" t="inlineStr">
        <is>
          <t>Long-term liabilities</t>
        </is>
      </c>
      <c r="B29" s="6" t="n">
        <v>532</v>
      </c>
      <c r="C29" s="6" t="n">
        <v>654</v>
      </c>
    </row>
    <row r="30">
      <c r="A30" s="4" t="inlineStr">
        <is>
          <t>Contingencies (Note 10)</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1.00 par value: Authorized - 400,000 shares; Issued and outstanding - none</t>
        </is>
      </c>
      <c r="B32" s="4" t="inlineStr">
        <is>
          <t xml:space="preserve"> </t>
        </is>
      </c>
      <c r="C32" s="4" t="inlineStr">
        <is>
          <t xml:space="preserve"> </t>
        </is>
      </c>
    </row>
    <row r="33">
      <c r="A33" s="4" t="inlineStr">
        <is>
          <t>Common stock, $0.10 par value: Authorized - 1.0 billion shares; Issued and outstanding - 211.4 million and 215.4 million shares, respectively</t>
        </is>
      </c>
      <c r="B33" s="6" t="n">
        <v>22</v>
      </c>
      <c r="C33" s="6" t="n">
        <v>22</v>
      </c>
    </row>
    <row r="34">
      <c r="A34" s="4" t="inlineStr">
        <is>
          <t>Additional paid-in capital</t>
        </is>
      </c>
      <c r="B34" s="4" t="inlineStr">
        <is>
          <t xml:space="preserve"> </t>
        </is>
      </c>
      <c r="C34" s="6" t="n">
        <v>31</v>
      </c>
    </row>
    <row r="35">
      <c r="A35" s="4" t="inlineStr">
        <is>
          <t>Retained earnings</t>
        </is>
      </c>
      <c r="B35" s="6" t="n">
        <v>2486</v>
      </c>
      <c r="C35" s="6" t="n">
        <v>2683</v>
      </c>
    </row>
    <row r="36">
      <c r="A36" s="4" t="inlineStr">
        <is>
          <t>Accumulated other comprehensive income</t>
        </is>
      </c>
      <c r="B36" s="6" t="n">
        <v>300</v>
      </c>
      <c r="C36" s="6" t="n">
        <v>317</v>
      </c>
    </row>
    <row r="37">
      <c r="A37" s="4" t="inlineStr">
        <is>
          <t>Total equity</t>
        </is>
      </c>
      <c r="B37" s="6" t="n">
        <v>2808</v>
      </c>
      <c r="C37" s="6" t="n">
        <v>3053</v>
      </c>
    </row>
    <row r="38">
      <c r="A38" s="4" t="inlineStr">
        <is>
          <t>Total liabilities and equity</t>
        </is>
      </c>
      <c r="B38" s="6" t="n">
        <v>14782</v>
      </c>
      <c r="C38" s="6" t="n">
        <v>14967</v>
      </c>
    </row>
    <row r="39">
      <c r="A39" s="4" t="inlineStr">
        <is>
          <t>Gift Card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hort-term contract liabilities</t>
        </is>
      </c>
      <c r="B41" s="6" t="n">
        <v>253</v>
      </c>
      <c r="C41" s="6" t="n">
        <v>253</v>
      </c>
    </row>
    <row r="42">
      <c r="A42" s="4" t="inlineStr">
        <is>
          <t>Deferred Revenue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Short-term contract liabilities</t>
        </is>
      </c>
      <c r="B44" s="7" t="n">
        <v>951</v>
      </c>
      <c r="C44" s="7"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Feb. 01, 2025</t>
        </is>
      </c>
    </row>
    <row r="3">
      <c r="A3" s="3" t="inlineStr">
        <is>
          <t>Benefit Plans [Abstract]</t>
        </is>
      </c>
      <c r="B3" s="4" t="inlineStr">
        <is>
          <t xml:space="preserve"> </t>
        </is>
      </c>
    </row>
    <row r="4">
      <c r="A4" s="4" t="inlineStr">
        <is>
          <t>Benefit Plans</t>
        </is>
      </c>
      <c r="B4" s="4" t="inlineStr">
        <is>
          <t>11. Benefit Plans We sponsor retirement savings plans for employees meeting certain eligibility requirements. Participants may choose from various investment options, including a fund comprised of our company stock. Participants can contribute up to 50 % of their eligible compensation annually as defined by the plan document, subject to Internal Revenue Service limitations. After one year of service, we will match 100 % of the participant’s eligible contributions that do not exceed 3 % of compensation, plus 50 % of eligible contributions that exceed 3 % but do not exceed 5 % of compensation. Employer contributions vest immediately. Total employer contributions were $ 71 million, $ 76 million and $ 77 million in fiscal 2025, fiscal 2024 and fiscal 2023, respectively. We offer a non-qualified, unfunded deferred compensation plan for highly-compensated employees and members of our Board. Amounts contributed and deferred under the plan are invested in options offered under the plan and elected by the participants. The liability for compensation deferred under the plan was $ 20 million and $ 24 million as of February 1, 2025, and February 3, 2024, respectively, and is included in Long-term liabilities on our Consolidated Balance Sheets. See Note 4, Fair Value Measurements , for the fair value of assets held for deferr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Feb. 01, 2025</t>
        </is>
      </c>
    </row>
    <row r="3">
      <c r="A3" s="3" t="inlineStr">
        <is>
          <t>Contingencies and Commitments [Abstract]</t>
        </is>
      </c>
      <c r="B3" s="4" t="inlineStr">
        <is>
          <t xml:space="preserve"> </t>
        </is>
      </c>
    </row>
    <row r="4">
      <c r="A4" s="4" t="inlineStr">
        <is>
          <t>Contingencies and Commitments</t>
        </is>
      </c>
      <c r="B4" s="4" t="inlineStr">
        <is>
          <t>12. Contingencies and Commitments We are involved in a number of legal proceedings. Where appropriate, we have made accruals with respect to these matters, which are reflected o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 We had outstanding letters of credit totaling $ 71 million as of February 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Feb. 01, 2025</t>
        </is>
      </c>
    </row>
    <row r="3">
      <c r="A3" s="3" t="inlineStr">
        <is>
          <t>Segment and Geographic Information [Abstract]</t>
        </is>
      </c>
      <c r="B3" s="4" t="inlineStr">
        <is>
          <t xml:space="preserve"> </t>
        </is>
      </c>
    </row>
    <row r="4">
      <c r="A4" s="4" t="inlineStr">
        <is>
          <t>Segment and Geographic Information</t>
        </is>
      </c>
      <c r="B4" s="4" t="inlineStr">
        <is>
          <t xml:space="preserve">13. Segment and Geographic Information Segment and category revenue information was as follows ($ in millions) : 2025 2024 2023 Domestic: Computing and Mobile Phones $ 17,103 $ 16,930 $ 18,191 Consumer Electronics 11,148 12,014 13,040 Appliances 4,589 5,469 6,381 Entertainment 2,641 3,063 2,786 Services 2,456 2,357 2,149 Other 301 264 247 Total Domestic revenue $ 38,238 $ 40,097 $ 42,794 International: Computing and Mobile Phones $ 1,578 $ 1,552 $ 1,575 Consumer Electronics 917 955 1,054 Appliances 321 335 355 Entertainment 267 300 267 Services 175 173 183 Other 32 40 70 Total International revenue 3,290 3,355 3,504 Total revenue $ 41,528 $ 43,452 $ 46,298 Our CODM regularly reviews a range of financial and non-financial information to evaluate the performance of, and determine resource allocation for, the consolidated enterprise, the Domestic segment and the International segment. Adjusted operating income is the primary financial performance measure used by our CODM, which includes revenue and significant expenses – cost of sales and adjusted SG&amp;A. Our CODM reviews adjusted operating income and its components via the annual budget and the ongoing monitoring of variances to budget, forecasts and prior periods. Adjusted operating income by segment and the reconciliation to consolidated earnings before income tax expense and equity in income of affiliates were as follows ($ in millions): 2025 Domestic (1) International Total Revenue $ 38,238 $ 3,290 $ 41,528 Cost of sales 29,591 2,552 32,143 Adjusted SG&amp;A (2) 7,000 630 7,630 Adjusted operating income $ 1,647 $ 108 $ 1,755 Restructuring charges ( 3 ) Goodwill impairment 475 Intangible asset amortization 21 Operating income 1,262 Other income (expense): Investment income and other 84 Interest expense ( 51 ) Earnings before income tax expense and equity in income of affiliates $ 1,295 (1) Domestic segment adjusted operating income includes certain operations that are based in foreign tax jurisdictions and primarily relate to sourcing products into the U.S. (2) Adjusted SG&amp;A excludes amortization of definite-lived intangible assets associated with acquisitions. 2024 Domestic (1) International Total Revenue $ 40,097 $ 3,355 $ 43,452 Cost of sales 31,247 2,602 33,849 Adjusted SG&amp;A (2) 7,175 640 7,815 Adjusted operating income $ 1,675 $ 113 $ 1,788 Restructuring charges 153 Intangible asset amortization 61 Operating income 1,574 Other income (expense): Gain on sale of subsidiary, net 21 Investment income and other 78 Interest expense ( 52 ) Earnings before income tax expense and equity in income of affiliates $ 1,621 (1) Domestic segment adjusted operating income includes certain operations that are based in foreign tax jurisdictions and primarily relate to sourcing products into the U.S. (2) Adjusted SG&amp;A excludes amortization of definite-lived intangible assets associated with acquisitions. 2023 Domestic (1) International Total Revenue $ 42,794 $ 3,504 $ 46,298 Cost of sales 33,688 2,698 36,386 Adjusted SG&amp;A (2) 7,246 638 7,884 Adjusted operating income $ 1,860 $ 168 $ 2,028 Restructuring charges 147 Intangible asset amortization 86 Operating income 1,795 Other income (expense): Investment income and other 28 Interest expense ( 35 ) Earnings before income tax expense and equity in income of affiliates $ 1,788 (1) Domestic segment adjusted operating income includes certain operations that are based in foreign tax jurisdictions and primarily relate to sourcing products into the U.S. (2) Adjusted SG&amp;A excludes amortization of definite-lived intangible assets associated with acquisitions. Asset information by segment was as follows ($ in millions): 2025 2024 2023 Assets Domestic $ 13,567 $ 13,660 $ 14,549 International 1,215 1,307 1,254 Total assets $ 14,782 $ 14,967 $ 15,803 Capital expenditures Domestic $ 640 $ 760 $ 891 International 66 35 39 Total capital expenditures $ 706 $ 795 $ 930 Depreciation and amortization Domestic $ 825 $ 880 $ 873 International 41 43 45 Total depreciation and amortization $ 866 $ 923 $ 918 Geographic information was as follows ($ in millions): 2025 2024 2023 Revenue from external customers U.S. $ 38,238 $ 40,097 $ 42,794 Canada 3,290 3,355 3,504 Total revenue from external customers $ 41,528 $ 43,452 $ 46,298 Property and equipment, net U.S. $ 2,002 $ 2,157 $ 2,243 Canada 120 102 107 Other - 1 2 Total property and equipment, net $ 2,122 $ 2,260 $ 2,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Summary of Significant Accounting Policies [Abstract]</t>
        </is>
      </c>
      <c r="B3" s="4" t="inlineStr">
        <is>
          <t xml:space="preserve"> </t>
        </is>
      </c>
    </row>
    <row r="4">
      <c r="A4" s="4" t="inlineStr">
        <is>
          <t>Description of Business</t>
        </is>
      </c>
      <c r="B4" s="4" t="inlineStr">
        <is>
          <t>Description of Business We are driven by our purpose to enrich lives through technology and our vision to personalize and humanize technology solutions for every stage of life. We accomplish this by leveraging our combination of tech expertise and a human touch to meet our customers’ everyday needs, whether they come to us online, visit our stores or invite us into their homes. We have operations in the U.S. and Canada. We have two reportable segments: Domestic and International. The Domestic segment is comprised of our operations in all states, districts and territories of the U.S. and our Best Buy Health business, and includes the brand names Best Buy, Best Buy Ads, Best Buy Business, Best Buy Essentials, Best Buy Health, Current Health, Geek Squad, Imagine That, Insignia, Lively, My Best Buy, My Best Buy Memberships, Pacific Kitchen and Home, TechLiquidators and Yardbird; and the domain names bestbuy.com, currenthealth.com, lively.com, techliquidators.com and yardbird.com. Our International segment is comprised of all operations in Canada under the brand names Best Buy, Best Buy Express, Best Buy Mobile, Geek Squad and TechLiquidators and the domain names bestbuy.ca and techliquidators.ca. Our Domestic and International segments generate revenue from the sale of products and services within six revenue categories: computing and mobile phones, consumer electronics, appliances, entertainment, services and other. In fiscal 2024, we completed the sale of a Mexico subsidiary subsequent to our exit from operations in Mexico and recognized a $ 21 million gain within Gain on sale of subsidiary, net on our Consolidated Statements of Earnings.</t>
        </is>
      </c>
    </row>
    <row r="5">
      <c r="A5" s="4" t="inlineStr">
        <is>
          <t>Basis of Presentation</t>
        </is>
      </c>
      <c r="B5" s="4" t="inlineStr">
        <is>
          <t>Basis of Presentation The consolidated financial statements include the accounts of Best Buy Co., Inc. and its consolidated subsidiaries. All intercompany balances and transactions are eliminated upon consolidation.</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t>
        </is>
      </c>
    </row>
    <row r="7">
      <c r="A7" s="4" t="inlineStr">
        <is>
          <t>Fiscal Year</t>
        </is>
      </c>
      <c r="B7" s="4" t="inlineStr">
        <is>
          <t>Fiscal Year Our fiscal year ends on the Saturday nearest the end of January. Fiscal 2025, fiscal 2024 and fiscal 2023 ended on February 1, 2025, February 3, 2024, and January 28, 2023, respectively. Fiscal 2025 and fiscal 2023 each included 52 weeks. Fiscal 2024 included 53 weeks with the 53 rd week occurring in the fiscal fourth quarter. Unless otherwise noted, references to years in these notes to consolidated financial statements relate to fiscal years, not calendar years.</t>
        </is>
      </c>
    </row>
    <row r="8">
      <c r="A8" s="4" t="inlineStr">
        <is>
          <t>Adopted Accounting Pronouncements and Unadopted Accounting Pronouncements</t>
        </is>
      </c>
      <c r="B8" s="4" t="inlineStr">
        <is>
          <t>Adopted Accounting Pronouncements In the fourth quarter of fiscal 2025, we adopted Accounting Standards Update ( “ASU”) 2023-07, Segment Reporting (Topic 280): Improvements to Reportable Segment Disclosures , issued by the Financial Accounting Standards Board (“FASB”). ASU 2023-07 enhances reportable segment disclosure requirements primarily through expanded disclosures around significant segment expenses. The amendments were applied retrospectively to all prior periods presented in these financial statements. See Note 13, Segment and Geographic Information, for the applicable new disclosures. Unadopted Accounting Pronouncements In December 2023, the FASB issued ASU 2023-09, Income Taxes (Topic 740): Improvements to Income Tax Disclosures ,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We are currently evaluating the impact of the ASU and expect to include updated income tax disclosures in our fiscal 2026 Form 10-K. In November 2024, the FASB issued ASU 2024-03, Income Statement—Reporting Comprehensive Income—Expense Disaggregation Disclosures (Subtopic 220-40): Disaggregation of Income Statement Expenses , which requires disclosure of specific expense categories in the notes to financial statements. The amendments are effective for fiscal years beginning after December 15, 2026, and for interim periods within fiscal years beginning after December 15, 2027. We are currently evaluating the impact of the ASU and expect to include updated expense disclosures in our fiscal 2028 Form 10-K.</t>
        </is>
      </c>
    </row>
    <row r="9">
      <c r="A9" s="4" t="inlineStr">
        <is>
          <t>Segment Information</t>
        </is>
      </c>
      <c r="B9" s="4" t="inlineStr">
        <is>
          <t xml:space="preserve">Segment Information Our business is organized into two reportable segments: Domestic (which is comprised of all states, districts and territories of the U.S. and our Best Buy Health business ) and International (which is comprised of all operations in Canada). Our Chief Operating Decision Maker (“CODM”) is our Chief Executive Officer. Our segments are primarily based on geographical area and reflect the way in which internally reported financial information is regularly reviewed by the CODM, who has ultimate responsibility for enterprise decisions, including determining resource allocation for, and monitoring the performance of, the consolidated enterprise, the Domestic segment and the International segment. </t>
        </is>
      </c>
    </row>
    <row r="10">
      <c r="A10" s="4" t="inlineStr">
        <is>
          <t>Cash, Cash Equivalents and Restricted Cash</t>
        </is>
      </c>
      <c r="B10" s="4" t="inlineStr">
        <is>
          <t>Cash, Cash Equivalents and Restricted Cash Cash, cash equivalents and restricted cash reported on our Consolidated Balance Sheets are reconciled to the total shown on our Consolidated Statements of Cash Flows as follows ($ in millions): February 1, 2025 February 3, 2024 January 28, 2023 Cash and cash equivalents $ 1,578 $ 1,447 $ 1,874 Restricted cash included in Other current assets 290 346 379 Total cash, cash equivalents and restricted cash $ 1,868 $ 1,793 $ 2,253 Cash equivalents consist primarily of highly liquid investments with original maturities of three months or less. Amounts included in restricted cash are primarily restricted to cover product protection plans provided under our membership offerings and self-insurance liabilities.</t>
        </is>
      </c>
    </row>
    <row r="11">
      <c r="A11" s="4" t="inlineStr">
        <is>
          <t>Receivables</t>
        </is>
      </c>
      <c r="B11" s="4" t="inlineStr">
        <is>
          <t>Receivables Receivables consist primarily of amounts due from banks for vendors for various vendor funding programs, customer credit card and debit card transactions, and mobile phone network operators for device sales and commissions. Receivables are stated at their carrying values, net of a reserve for expected credit losses, which is primarily based on historical collection trends. Our allowances for uncollectible receivables were $ 26 million and $ 32 million as of February 1, 2025, and February 3, 2024, respectively. We had $ 48 million and $ 43 million of write-offs in fiscal 2025 and fiscal 2024, respectively.</t>
        </is>
      </c>
    </row>
    <row r="12">
      <c r="A12" s="4" t="inlineStr">
        <is>
          <t>Merchandise Inventories</t>
        </is>
      </c>
      <c r="B12" s="4" t="inlineStr">
        <is>
          <t>Merchandise Inventories Merchandise inventories are recorded at the lower of cost or net realizable value. The weighted-average method is used to determine the cost of inventory which includes costs of in-bound freight to move inventory into our distribution centers. Also included as a reduction to the cost of inventory are certain vendor allowances. Costs associated with storing and transporting merchandise inventories to our retail stores are expensed as incurred and included within Cost of sales on our Consolidated Statements of Earnings. Our inventory valuation also reflects markdown adjustments for the excess of cost over the net recovery we expect to realize from the ultimate sale or other disposal of inventory and establish a new cost basis. No adjustment is recorded for inventory that we expect to return to our vendors for full credit. Subsequent changes in facts or circumstances do not result in the reversal of previously recorded markdown adjustments or an increase in the newly established cost basis. Our inventory valuation reflects adjustments for physical inventory losses (resulting from, for example, theft). Physical inventory is maintained through a combination of full location counts and more regular cycle counts.</t>
        </is>
      </c>
    </row>
    <row r="13">
      <c r="A13" s="4" t="inlineStr">
        <is>
          <t>Property and Equipment</t>
        </is>
      </c>
      <c r="B13" s="4" t="inlineStr">
        <is>
          <t>Property and Equipment Property and equipment is initially recorded at cost. We depreciate property and equipment to its residual value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certain.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t cost and depreciated over its remaining useful life. Estimated useful lives by major asset category are as follows (in years): Asset Category Useful Life Buildings 5 - 35 Leasehold improvements 5 - 10 Fixtures and equipment 2 - 15 Capitalized software is included in Fixtures and equipment on our Consolidated Balance Sheets. Costs associated with the acquisition or development of software for internal use are capitalized at cost and amortized over the expected useful life of the software, generally from two year s to five year s. A subsequent addition, modification or upgrade to internal-use software is capitalized to the extent that it enhances the software's functionality. Software maintenance and training costs are expensed as incurred. The costs of developing software for sale to customers are expensed as incurred until technological feasibility is established, which generally leads to expensing substantially all costs. Costs associated with implementing cloud-computing arrangements that are service contracts are capitalized using methodology similar to internal-use software, but are included in Other assets on our Consolidated Balance Sheets.</t>
        </is>
      </c>
    </row>
    <row r="14">
      <c r="A14" s="4" t="inlineStr">
        <is>
          <t>Impairment of Long-Lived Assets</t>
        </is>
      </c>
      <c r="B14" s="4" t="inlineStr">
        <is>
          <t xml:space="preserve">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locations for triggering events on a quarterly basis. For store locations, our primary indicator that asset carrying values may not be recoverable is negative store operating income for the most recent 12-month period. We also monitor other factors when evaluating store locations for impairment, including significant changes in the manner of use or expected life of the assets, or significant changes in our business strategie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either the individual store level or at the local market level. Such reviews involve comparing the net carrying value of all assets to the net cash flow projections for each store or market. In addition, we conduct separate impairment reviews at other levels as appropriate, for example, to evaluate the potential impairment of assets shared by several areas of operations, such as information technology systems. </t>
        </is>
      </c>
    </row>
    <row r="15">
      <c r="A15" s="4" t="inlineStr">
        <is>
          <t>Leases</t>
        </is>
      </c>
      <c r="B15" s="4" t="inlineStr">
        <is>
          <t>Leases The majority of our lease obligations are real estate operating leases used in our retail and distribution operations. Our finance leases are primarily equipment-related. For any lease with an initial term in excess of 12 months, the related lease assets and liabilities are recognized on our Consolidated Balance Sheets as either operating or finance leases at the inception of an agreement where it is determined that a lease exists. We have lease agreements that contain both lease and non-lease components. We have elected to account for these lease agreements with both lease and non-lease components as a single component for all classes of assets. Leases with an initial term of 12 months or les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estimate the incremental borrowing rate for each lease based on an evaluation of our credit ratings and the prevailing market rates for collateralized debt in a similar economic environment with similar payment terms and maturity dates commensurate with the terms of the lease.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We generally do not include options to extend or terminate a lease unless it is reasonably certain that the option will be exercised. Fixed payments may contain predetermined fixed rent escalations. We recognize the related rent expense on a straight-line basis from the commencement date to the end of the lease term. Refer to Note 6, Leases , for additional information.</t>
        </is>
      </c>
    </row>
    <row r="16">
      <c r="A16" s="4" t="inlineStr">
        <is>
          <t>Goodwill and Intangible Assets</t>
        </is>
      </c>
      <c r="B16" s="4" t="inlineStr">
        <is>
          <t>Goodwill and Intangible Assets Goodwill Goodwill is the excess of the purchase price over the fair value of identifiable net assets acquired in business combinations. We test goodwill for impairment annually in the fiscal fourth quarter or whenever events or circumstances indicate the carrying value may not be recoverable. We monitor the existence of potential impairment indicators throughout the fiscal year. We test for goodwill impairment at the reporting unit level. Reporting units are determined by identifying operating segments (or components thereof) that constitute businesses for which discrete financial information is available and is regularly reviewed by segment management. We have goodwill in two reporting units – Best Buy Domestic and Best Buy Health – with carrying values of $ 492 million and $ 416 million, respectively, as of February 1, 2025, and carrying values of $ 492 million and $ 891 million, respectively, as of February 3, 2024. In fiscal 2025, we recorded a goodwill impairment related to our Best Buy Health reporting unit. Our impairment testing involves a comparison of the fair value of each reporting unit with its carrying value, including goodwill. Fair value reflects our estimate of the price a potential market participant would be willing to pay for the reporting unit in an arms-length transaction. We use a combination of discounted cash flow (“DCF”) analysis and market data, such as revenue multiples and quoted market prices, for observable comparable companies. DCF analysis requires detailed forecasts of cash flow drivers, such as revenue growth rates, margin rates and capital investments, and estimates of weighted-average cost of capital rates. If the fair value of a reporting unit exceeds its carrying value, we conclude that no goodwill impairment has occurred. If the carrying value of a reporting unit exceeds its fair value, we recognize an impairment loss in an amount equal to the excess, not to exceed the total amount of goodwill allocated to that reporting unit. Intangible Assets Our valuation of identifiable intangible assets acquired is based on information and assumptions available to us at the time of acquisition, using income and market approaches to determine fair value, as appropriate. We amortize definite-lived intangible assets associated with acquisitions over the estimated useful lives of the assets. We review these assets for impairment whenever events or circumstances indicate that the carrying value may not be recoverable. We monitor the existence of potential impairment indicators throughout the fiscal year and recognize an impairment loss for any portion of the carrying value that is not recoverable. The goodwill impairment recorded in the fourth quarter of fiscal 2025 related to our Best Buy Health reporting unit was a triggering event to evaluate Best Buy Health intangible assets for impairment. No intangible asset impairments were identified. We do not amortize indefinite-lived intangible assets, but test for impairment annually in the fiscal fourth quarter or whenever events or circumstances indicate that the carrying value may not be recoverable. We utilize the relief from royalty method to determine the fair value of our indefinite-lived intangible asset. If the carrying value exceeds its fair value, we recognize an impairment loss in an amount equal to the excess. Refer to Note 3, Goodwill and Intangible Assets , for additional information.</t>
        </is>
      </c>
    </row>
    <row r="17">
      <c r="A17" s="4" t="inlineStr">
        <is>
          <t>Derivatives</t>
        </is>
      </c>
      <c r="B17" s="4" t="inlineStr">
        <is>
          <t>Derivatives Net Investment Hedges We use foreign currency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on our Consolidated Statements of Earnings. Net cash flows related to our net investment hedges are presented within Investing activities on our Consolidated Statements of Cash Flows. Fair Value Hedges We utilize “receive fixed-rate, pay variable-rate” interest rate swaps to mitigate the effect of interest rate risk on our $ 500 million principal amount of notes due October 1, 2028 (“2028 Notes”) .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net impact on our Consolidated Statements of Earnings from the fair value of the derivatives. Net cash flows related to our fair value hedges are presented within Operating activities on our Consolidated Statements of Cash Flow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our Consolidated Statements of Earnings. Net cash flows related to our derivatives not designated as hedging instruments are presented within Operating activities on our Consolidated Statements of Cash Flows. Refer to Note 5, Derivative Instruments , for additional information.</t>
        </is>
      </c>
    </row>
    <row r="18">
      <c r="A18" s="4" t="inlineStr">
        <is>
          <t>Fair Value</t>
        </is>
      </c>
      <c r="B18" s="4" t="inlineStr">
        <is>
          <t>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measurements are based on significant unobservable inputs (Level 3). Fixed asset fair values are primarily derived using a DCF analysis to estimate the present value of net cash flows that the asset or asset group was expected to generate. The key inputs to the DCF analysis generally include our forecasts of net cash generated from investment operations, as well as an appropriate discount rate. Assets and liabilities that are measured at fair value on a nonrecurring basis relate primarily to our tangible fixed assets, goodwill and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typically recorded within Selling, general and administrative expenses (“SG&amp;A”) or Restructuring charges on our Consolidated Statements of Earnings for non-restructuring and restructuring charges, respectively. In fiscal 2025, we recorded a goodwill impairment related to our Best Buy Health reporting unit within Goodwill impairment on our Consolidated Statements of Earnings. Refer to Note 3, Goodwill and Intangible Assets , and Note 4, Fair Value Measurements , for additional information.</t>
        </is>
      </c>
    </row>
    <row r="19">
      <c r="A19" s="4" t="inlineStr">
        <is>
          <t>Insurance</t>
        </is>
      </c>
      <c r="B19" s="4" t="inlineStr">
        <is>
          <t xml:space="preserve">Insurance We are self-insured for certain losses related to workers’ compensation, medical, general liability and auto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resources with insurance and risk expertise. Our net self-insured liabilities included on our Consolidated Balance Sheets were as follows ($ in millions): February 1, 2025 February 3, 2024 Accrued compensation and related expenses $ 23 $ 41 Accrued liabilities 65 70 Long-term liabilities 69 57 Total $ 157 $ 168 </t>
        </is>
      </c>
    </row>
    <row r="20">
      <c r="A20" s="4" t="inlineStr">
        <is>
          <t>Income Taxes</t>
        </is>
      </c>
      <c r="B20" s="4" t="inlineStr">
        <is>
          <t>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routinely examined by domestic and foreign tax authorities. At any one time, multiple tax years are subject to audit by the various taxing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 Refer to Note 10, Income Taxes , for additional information.</t>
        </is>
      </c>
    </row>
    <row r="21">
      <c r="A21" s="4" t="inlineStr">
        <is>
          <t>Supply Chain Financing</t>
        </is>
      </c>
      <c r="B21" s="4" t="inlineStr">
        <is>
          <t xml:space="preserve">Supply Chain Financing We have a supply chain financing program with an independent financial institution, whereby some of our suppliers have the opportunity to receive accounts payable settlements early, at a discount, facilitated by the financial institution. Under this program, the financial institution agrees to terms with our suppliers, including amounts that are eligible for early payment, the timing of such payments and the discounts. The financial institution then pays the supplier based on the payment terms agreed to. Suppliers’ participation in this program is at their own option. The financial institution can vary discounts offered at their own discretion. Our rights and obligations to our suppliers – which are typically formalized in standardized agreements – are not affected by the existence of the program. Our liability associated with the funded participation in the program, which is primarily included in Accounts payable on our Consolidated Balance Sheets, was as follows ($ in millions): 2025 Supply chain financing liability at beginning of period $ 426 Invoices confirmed during the year 4,048 Confirmed invoices paid during the year ( 4,076 ) Supply chain financing liability at end of period $ 398 </t>
        </is>
      </c>
    </row>
    <row r="22">
      <c r="A22" s="4" t="inlineStr">
        <is>
          <t>Accrued Liabilities</t>
        </is>
      </c>
      <c r="B22" s="4" t="inlineStr">
        <is>
          <t>Accrued Liabilities The major components of accrued liabilities are sales tax liabilities, advertising accruals, insurance liabilities, sales return reserves and customer deposits.</t>
        </is>
      </c>
    </row>
    <row r="23">
      <c r="A23" s="4" t="inlineStr">
        <is>
          <t>Long-Term Liabilities</t>
        </is>
      </c>
      <c r="B23" s="4" t="inlineStr">
        <is>
          <t>Long-Term Liabilities The major components of long-term liabilities are deferred revenue from our private label and co-branded credit card arrangement and unrecognized tax benefits.</t>
        </is>
      </c>
    </row>
    <row r="24">
      <c r="A24" s="4" t="inlineStr">
        <is>
          <t>Foreign Currency</t>
        </is>
      </c>
      <c r="B24" s="4" t="inlineStr">
        <is>
          <t>Foreign Currency Foreign currency denominated assets and liabilities are translated into U.S. dollars using the exchange rates in effect at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on our Consolidated Balance Sheets. Gains and losses from foreign currency transactions, which are included in SG&amp;A on our Consolidated Statements of Earnings, have not been significant in any period presented.</t>
        </is>
      </c>
    </row>
    <row r="25">
      <c r="A25" s="4" t="inlineStr">
        <is>
          <t>Revenue Recognition</t>
        </is>
      </c>
      <c r="B25" s="4" t="inlineStr">
        <is>
          <t>Revenue Recognition We generate substantially all of our revenue from contracts with customers from the sale of products and services, both as a principal and as an agent. Revenue is recognized when control of the promised goods or services is transferred to our customers, in an amount that reflects th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We defer the revenue associated with any unsatisfied performance obligation until the obligation is satisfied, typically when control of a product is transferred to the customer or a service is completed. Product Revenue Product revenue is recognized when the customer takes physical control, either in our stores or at their home. Any fees charged to customers for delivery are recognized when delivery has been completed. We use delivery information to determine when to recognize revenue for delivered products and any related delivery fee revenue. In most cases, we are the principal to product contracts as we have control of the physical products prior to transfer to the customer. Accordingly, revenue is recognized on a gross basis. For certain sales, primarily activation-based software licenses and third-party stored-value cards, we are the sales agent providing access to the content and recognize commission revenue net of amounts due to third parties who fulfill the performance obligation. For these transactions, commission revenue is typically recorded once customers have taken possession of licenses or cards and can access their benefits.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revenue for services, such as delivery, installation, set-up, software troubleshooting, product repair and data servic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merchandise vendors (for factory warranty repairs) and extended warranty underwriters. For technical support membership contracts (for example, our My Best Buy Plus ™ or My Best Buy Total ™ memberships), we are responsible for providing support services to customers. These contracts have terms ranging from one month to one year and typically contain several performance obligations. Payment for the membership contracts is typically due at the start of the contract period. We have determined that our contracts do not include a significant financing component. For performance obligations provided over the term of the contract, we typically recognize revenue on a usage basis, an input method of measuring progress over the related contract term. This method involves the estimation of expected usage patterns, primarily derived from historical information, as this depicts when customers use the services and, accordingly, when delivery of the performance obligation occurs. There is judgment in, for example, estimating the relative standalone selling price for bundled performance obligations; the appropriate recognition methodology for each performance obligation; and, for those based on usage, the expected pattern of consumption across a large portfolio of customers. When insufficient reliable and relevant history is available to estimate usage, we generally recognize revenue ratably over the life of the contract until such history has accumulated. Services - When we are the agent On behalf of third-party underwriters, we sell various hardware protection plans to customers that provide extended warranty coverage on their device purchases. Such plans have terms ranging from one month to five year s. Payment is due at the point of sale. Third-party underwriters assume the risk associated with the coverage and are primarily responsible for fulfillment. We record the net commissions (the amount charged to the customer less the premiums remitted to the underwriter) as revenue once the corresponding product revenue is recognized. In addition, in some cases we are eligible to receive profit-sharing payments, a form of variable consideration, which are dependent upon the financial performance of the underwriter’s protection plan portfolio. We do not share in any losses of the portfolio. We record any profit share as revenue once the uncertainty associated with the portfolio period, which is calendar-year based, is no longer constrained using the expected value method. This typically occurs during our fiscal fourth quarter, with payment of the profit share occurring in the subsequent fiscal year. Net commissions and profit-sharing revenue earned from the sale of extended warranties represented 0.9 %, 0.8 % and 0.9 % of revenue in fiscal 2025, fiscal 2024 and fiscal 2023, respectively. We earn commissions from mobile network carriers to sell service contracts on their platforms. Revenue is recognized upon sale of the contract and activation of the customer on the provider’s platform. The time between when we activate the service with the customer and when we receive payment from the content provider is generally 30 to 60 days, which is after control has passed. Activation commissions are subject to repayment to the carrier primarily in the event of customer cancellation for specified time periods after the sale. Commission revenue from mobile network carriers is reported net of expected cancellations, which we estimate based on historical cancellation rates. Credit Card Revenue We offer promotional financing and credit cards issued by third-party banks that manage and directly extend credit to our customers. Approximately 25 % of Domestic segment revenue in fiscal 2025, fiscal 2024 and fiscal 2023 was transacted using one of our branded cards. We provide a license to our brand and marketing services, and we facilitate credit applications in our stores and online. The banks are the sole owners of the accounts receivable generated under the program and, accordingly, we do not hold any customer receivables related to these programs and act as an agent in the financing transactions with customers. We are eligible to receive a profit share from certain of our banking partners based on the annual performance of their corresponding portfolio. We receive profit-share payments quarterly based on forecasts of full-year performance shortly after the end of each program quarter. This is a form of variable consideration. We record such profit share as revenue over time using the most likely amount method, which reflects the amount earned each quarter when it is determined that the likelihood of a significant revenue reversal is not probable, which is typically quarterly. Profit-sharing revenue from our credit card arrangement approximated 1.1 %, 1.4 % and 1.4 % of Domestic segment revenue in fiscal 2025, fiscal 2024 and fiscal 2023, respectively. Best Buy Gift Cards We sell Best Buy gift cards to our customers in our retail stores, online and through select third parties. Our gift cards do not expire. We recognize revenue from gift cards when the card is redeemed by the customer. We also recognize revenue for the portion of gift card values that is not expected to be redeemed (“breakage”). We estimate breakage based on historical patterns and other factors, such as laws and regulations applicable to each jurisdiction. We recognize breakage revenue using a method that is consistent with customer redemption patterns. Typically, over 90 % of gift card redemptions (and therefore recognition of over 90 % of gift card breakage revenue) occur within one year of issuance. There is judgment in assessing the level at which we group gift cards for analysis of breakage rates, redemption patterns and the ultimate value of gift cards which we do not expect to be redeemed. Sales Incentives We frequently offer sales incentives that entitle our customers to receive a gift card at the time of purchase or an instant savings coupon that can be redeemed towards a future purchase. For sales incentives issued to customers that are only earned in conjunction with the purchase of products or services, the sales incentives represent an option that is a material right and, accordingly, is a performance obligation in the contract. The revenue allocated to these sales incentives is deferred as a contract liability and is based on the cards that are projected to be redeemed. We recognize revenue for this performance obligation when it is redeemed by the customer or when it is not expected to be redeemed. There is judgment in determining the level at which we group incentives based on similar redemption patterns, future redemption patterns and the ultimate number of incentives that we do not expect to be redeemed. We also issue coupons that are not earned in conjunction with a purchase of a product or service, typically as part of targeted marketing activities. This is not a performance obligation, but is recognized as a reduction of the transaction price when redeemed by the customer. Customer Loyalty Programs We have customer loyalty programs which allow members to earn points when using our private label and co-branded credit cards. Points earned enable members to receive a certificate that may be redeemed on future purchases. Certificate expirations are typically two months from the date of issuance. Our loyalty programs represent customer options that provide a material right and, accordingly, are performance obligations for each applicable contract. The relative standalone selling price of points earned by our loyalty program members is deferred and included in Deferred revenue on our Consolidated Balance Sheets based on the percentage of points that are projected to be redeemed. We recognize revenue for this performance obligation over time when a certificate is redeemed by the customer. There is inherent judgment in estimating the value of our customer loyalty programs as they are susceptible to factors outside of our influence, particularly customer redemption activity. However, we have significant experience in estimating the amount and timing of redemptions of certificates, based primarily on historical data. Refer to Note 9, Revenue , and Note 13, Segment and Geographic Information , for additional information.</t>
        </is>
      </c>
    </row>
    <row r="26">
      <c r="A26" s="4" t="inlineStr">
        <is>
          <t>Cost of Sales and Selling, General and Administrative Expenses</t>
        </is>
      </c>
      <c r="B26" s="4" t="inlineStr">
        <is>
          <t>Cost of Sales and Selling, General and Administrative Expenses Types of costs classified in each major expense category are as follows: Cost of Sales Cost of products sold, including: Cash discounts on payments to merchandise vendors Costs associated with operating our distribution network, including payroll and benefit costs, occupancy costs and depreciation Customer shipping and handling expenses Freight expenses associated with moving merchandise inventories from our distribution centers to our retail stores Freight expenses associated with moving merchandise inventories from our vendors to our distribution centers Markdowns Physical inventory losses Vendor allowances that are not a reimbursement of specific, incremental and identifiable costs Cost of services provided, including: Cost of replacement parts and related freight expenses Payroll and benefit costs for services employees associated with providing the service Selling, General and Administrative Expenses Advertising costs Charitable contributions Depreciation and amortization related to retail, services and corporate assets Long-lived asset impairment charges Occupancy and maintenance costs of retail, services and corporate facilities Other administrative costs, such as supplies, travel and lodging Outside and outsourced service fees Payroll and benefit costs for retail and corporate employees, including termination benefits incurred as part of normal operations Tender costs, including bank charges and costs associated with credit and debit card interchange fees Vendor allowances that are a reimbursement of specific, incremental and identifiable costs</t>
        </is>
      </c>
    </row>
    <row r="27">
      <c r="A27" s="4" t="inlineStr">
        <is>
          <t>Vendor Allowances</t>
        </is>
      </c>
      <c r="B27" s="4" t="inlineStr">
        <is>
          <t>Vendor Allowances We receive funds from our merchandise vendors through a variety of programs and arrangements, primarily in the form of purchases-based or sales-based volumes and for product advertising and placement . We recognize vendor allowances based on purchases and sales as a reduction of cost of sales when the associated inventory is sold. Vendor allowances for advertising and placement are recognized as a reduction of cost of sales ratably over the corresponding performance period. Funds that are determined to be a reimbursement of specific, incremental and identifiable costs incurred to sell vendors’ products are recorded as an offset to the related expense within SG&amp;A on our Consolidated Statements of Earnings when incurred.</t>
        </is>
      </c>
    </row>
    <row r="28">
      <c r="A28" s="4" t="inlineStr">
        <is>
          <t>Advertising Costs</t>
        </is>
      </c>
      <c r="B28" s="4" t="inlineStr">
        <is>
          <t xml:space="preserve"> Advertising Costs Advertising costs, which are included in SG&amp;A on our Consolidated Statements of Earnings, primarily consist of digital advertisements. Digital advertising costs are generally expensed as incurred, which is typically when customers either view or click through a digital ad. Other advertising costs are expensed the first time the advertisement runs, or as broadcast costs are incurred. Advertising costs were $ 846 million, $ 794 million and $ 864 million in fiscal 2025, fiscal 2024 and fiscal 2023, respectively.</t>
        </is>
      </c>
    </row>
    <row r="29">
      <c r="A29" s="4" t="inlineStr">
        <is>
          <t>Stock-Based Compensation</t>
        </is>
      </c>
      <c r="B29" s="4" t="inlineStr">
        <is>
          <t>Stock-Based Compensation We recognize stock-based compensation expense for the fair value of our stock-based compensation awards, which is determined based on the closing market price of our stock at the date of grant for time-based share awards and Monte-Carlo simulation for market-based share awards. Compensation expense is recognized on a straight-line basis over the period in which services are required. Forfeitures are expensed as incurred or upon termination. Refer to Note 8, Shareholders’ Equity , for additional information.</t>
        </is>
      </c>
    </row>
    <row r="30">
      <c r="A30" s="4" t="inlineStr">
        <is>
          <t>Earnings Per Share</t>
        </is>
      </c>
      <c r="B30" s="4" t="inlineStr">
        <is>
          <t>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the potentially dilutive common shares been issued as calculated using the treasury stock method. Potentially dilutive securities include stock options and non-vested share awards. Non-vested market-based share awards and non-vested performance-based share awards, to the extent they exist, are included in the average diluted shares outstanding each period if established market or performance criteria have been met at the end of the respective periods. Refer to Note 8, Shareholders’ Equity , for additional information.</t>
        </is>
      </c>
    </row>
    <row r="31">
      <c r="A31" s="4" t="inlineStr">
        <is>
          <t>Comprehensive Income (Loss)</t>
        </is>
      </c>
      <c r="B31" s="4" t="inlineStr">
        <is>
          <t>Comprehensive Income (Loss) Comprehensive income (loss) is computed as net earnings plus or minus certain other items that are recorded directly to share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Summary of Significant Accounting Policies [Abstract]</t>
        </is>
      </c>
      <c r="B3" s="4" t="inlineStr">
        <is>
          <t xml:space="preserve"> </t>
        </is>
      </c>
    </row>
    <row r="4">
      <c r="A4" s="4" t="inlineStr">
        <is>
          <t>Schedule of Cash, Cash Equivalents and Restricted Cash</t>
        </is>
      </c>
      <c r="B4" s="4" t="inlineStr">
        <is>
          <t xml:space="preserve"> February 1, 2025 February 3, 2024 January 28, 2023 Cash and cash equivalents $ 1,578 $ 1,447 $ 1,874 Restricted cash included in Other current assets 290 346 379 Total cash, cash equivalents and restricted cash $ 1,868 $ 1,793 $ 2,253 </t>
        </is>
      </c>
    </row>
    <row r="5">
      <c r="A5" s="4" t="inlineStr">
        <is>
          <t>Schedule of Estimated Useful Lives</t>
        </is>
      </c>
      <c r="B5" s="4" t="inlineStr">
        <is>
          <t xml:space="preserve"> Asset Category Useful Life Buildings 5 - 35 Leasehold improvements 5 - 10 Fixtures and equipment 2 - 15</t>
        </is>
      </c>
    </row>
    <row r="6">
      <c r="A6" s="4" t="inlineStr">
        <is>
          <t>Schedule of Self Insurance Liability</t>
        </is>
      </c>
      <c r="B6" s="4" t="inlineStr">
        <is>
          <t xml:space="preserve"> February 1, 2025 February 3, 2024 Accrued compensation and related expenses $ 23 $ 41 Accrued liabilities 65 70 Long-term liabilities 69 57 Total $ 157 $ 168 </t>
        </is>
      </c>
    </row>
    <row r="7">
      <c r="A7" s="4" t="inlineStr">
        <is>
          <t>Schedule of Supplier Chain Financing Activity</t>
        </is>
      </c>
      <c r="B7" s="4" t="inlineStr">
        <is>
          <t xml:space="preserve"> 2025 Supply chain financing liability at beginning of period $ 426 Invoices confirmed during the year 4,048 Confirmed invoices paid during the year ( 4,076 ) Supply chain financing liability at end of period $ 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Restructuring (Tables)</t>
        </is>
      </c>
      <c r="B1" s="2" t="inlineStr">
        <is>
          <t>12 Months Ended</t>
        </is>
      </c>
    </row>
    <row r="2">
      <c r="B2" s="2" t="inlineStr">
        <is>
          <t>Feb. 01, 2025</t>
        </is>
      </c>
    </row>
    <row r="3">
      <c r="A3" s="3" t="inlineStr">
        <is>
          <t>Restructuring Cost and Reserve [Line Items]</t>
        </is>
      </c>
      <c r="B3" s="4" t="inlineStr">
        <is>
          <t xml:space="preserve"> </t>
        </is>
      </c>
    </row>
    <row r="4">
      <c r="A4" s="4" t="inlineStr">
        <is>
          <t>Composition of Restructuring Charges</t>
        </is>
      </c>
      <c r="B4" s="4" t="inlineStr">
        <is>
          <t xml:space="preserve"> 2025 2024 2023 Fiscal 2024 Restructuring Initiative $ 3 $ 171 $ - Fiscal 2023 Resource Optimization Initiative ( 6 ) ( 18 ) 145 Mexico Exit and Strategic Realignment - - 2 Total $ ( 3 ) $ 153 $ 147 </t>
        </is>
      </c>
    </row>
    <row r="5">
      <c r="A5" s="4" t="inlineStr">
        <is>
          <t>2024 Resource Optimization Initiative [Member]</t>
        </is>
      </c>
      <c r="B5" s="4" t="inlineStr">
        <is>
          <t xml:space="preserve"> </t>
        </is>
      </c>
    </row>
    <row r="6">
      <c r="A6" s="3" t="inlineStr">
        <is>
          <t>Restructuring Cost and Reserve [Line Items]</t>
        </is>
      </c>
      <c r="B6" s="4" t="inlineStr">
        <is>
          <t xml:space="preserve"> </t>
        </is>
      </c>
    </row>
    <row r="7">
      <c r="A7" s="4" t="inlineStr">
        <is>
          <t>Composition of Restructuring Charges</t>
        </is>
      </c>
      <c r="B7" s="4" t="inlineStr">
        <is>
          <t xml:space="preserve"> 2025 2024 Cumulative Amount as of February 1, 2025 Domestic $ 3 $ 163 $ 166 International - 8 8 Total $ 3 $ 171 $ 174 </t>
        </is>
      </c>
    </row>
    <row r="8">
      <c r="A8" s="4" t="inlineStr">
        <is>
          <t>Restructuring Accrual Activity</t>
        </is>
      </c>
      <c r="B8" s="4" t="inlineStr">
        <is>
          <t xml:space="preserve"> Domestic International Total Balances as of January 28, 2023 $ - $ - $ - Charges 163 8 171 Balances as of February 3, 2024 163 8 171 Charges 18 2 20 Cash payments ( 86 ) ( 3 ) ( 89 ) Adjustments (1) ( 15 ) ( 2 ) ( 17 ) Balances as of February 1, 2025 $ 80 $ 5 $ 85 (1) Represents adjustments to previously planned organizational changes and higher-than-expected employee retention. </t>
        </is>
      </c>
    </row>
    <row r="9">
      <c r="A9" s="4" t="inlineStr">
        <is>
          <t>2023 Resource Optimization Initiative [Member]</t>
        </is>
      </c>
      <c r="B9" s="4" t="inlineStr">
        <is>
          <t xml:space="preserve"> </t>
        </is>
      </c>
    </row>
    <row r="10">
      <c r="A10" s="3" t="inlineStr">
        <is>
          <t>Restructuring Cost and Reserve [Line Items]</t>
        </is>
      </c>
      <c r="B10" s="4" t="inlineStr">
        <is>
          <t xml:space="preserve"> </t>
        </is>
      </c>
    </row>
    <row r="11">
      <c r="A11" s="4" t="inlineStr">
        <is>
          <t>Composition of Restructuring Charges</t>
        </is>
      </c>
      <c r="B11" s="4" t="inlineStr">
        <is>
          <t xml:space="preserve"> 2025 2024 2023 Cumulative Amount as of February 1, 2025 Domestic $ ( 6 ) $ ( 16 ) $ 140 $ 118 International - ( 2 ) 5 3 Total $ ( 6 ) $ ( 18 ) $ 145 $ 121 </t>
        </is>
      </c>
    </row>
    <row r="12">
      <c r="A12" s="4" t="inlineStr">
        <is>
          <t>Restructuring Accrual Activity</t>
        </is>
      </c>
      <c r="B12" s="4" t="inlineStr">
        <is>
          <t xml:space="preserve"> Domestic International Total Balances as of January 28, 2023 102 5 107 Cash payments ( 70 ) ( 3 ) ( 73 ) Adjustments (1) ( 16 ) ( 2 ) ( 18 ) Balances as of February 3, 2024 $ 16 $ - $ 16 (1) Represents adjustments primarily related to higher-than-expected employee retention from previously planned organizational chan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Feb. 01, 2025</t>
        </is>
      </c>
    </row>
    <row r="3">
      <c r="A3" s="3" t="inlineStr">
        <is>
          <t>Goodwill and Intangible Assets [Abstract]</t>
        </is>
      </c>
      <c r="B3" s="4" t="inlineStr">
        <is>
          <t xml:space="preserve"> </t>
        </is>
      </c>
    </row>
    <row r="4">
      <c r="A4" s="4" t="inlineStr">
        <is>
          <t>Gross Carrying Amount of Goodwill and Cumulative Goodwill Impairment</t>
        </is>
      </c>
      <c r="B4" s="4" t="inlineStr">
        <is>
          <t xml:space="preserve"> February 1, 2025 February 3, 2024 Gross Carrying Amount Cumulative Impairment Gross Carrying Amount Cumulative Impairment Domestic $ 1,450 $ ( 542 ) $ 1,450 $ ( 67 ) International 608 ( 608 ) 608 ( 608 ) Total $ 2,058 $ ( 1,150 ) $ 2,058 $ ( 675 ) </t>
        </is>
      </c>
    </row>
    <row r="5">
      <c r="A5" s="4" t="inlineStr">
        <is>
          <t>Definite-Lived Intangible Assets</t>
        </is>
      </c>
      <c r="B5" s="4" t="inlineStr">
        <is>
          <t xml:space="preserve"> February 1, 2025 February 3, 2024 Weighted-Average Gross Carrying Amount Accumulated Amortization Gross Carrying Amount Accumulated Amortization Useful Life Remaining as of February 1, 2025 (in years) Customer relationships $ 360 $ 285 $ 360 $ 276 7.6 Tradenames 92 79 108 69 1.7 Developed technology 64 61 64 59 2.8 Total $ 516 $ 425 $ 532 $ 404 6.6 </t>
        </is>
      </c>
    </row>
    <row r="6">
      <c r="A6" s="4" t="inlineStr">
        <is>
          <t>Amortization Expense</t>
        </is>
      </c>
      <c r="B6" s="4" t="inlineStr">
        <is>
          <t xml:space="preserve"> Statement of Earnings Location 2025 2024 2023 Amortization expense SG&amp;A $ 21 $ 61 $ 86 </t>
        </is>
      </c>
    </row>
    <row r="7">
      <c r="A7" s="4" t="inlineStr">
        <is>
          <t>Amortization Expense Expected to be Recognized</t>
        </is>
      </c>
      <c r="B7" s="4" t="inlineStr">
        <is>
          <t xml:space="preserve"> Fiscal Year Amount Fiscal 2026 $ 20 Fiscal 2027 18 Fiscal 2028 12 Fiscal 2029 10 Fiscal 2030 8 Thereafter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Measurements [Abstract]</t>
        </is>
      </c>
      <c r="B3" s="4" t="inlineStr">
        <is>
          <t xml:space="preserve"> </t>
        </is>
      </c>
    </row>
    <row r="4">
      <c r="A4" s="4" t="inlineStr">
        <is>
          <t>Fair Value, Assets and Liabilities Measured on Recurring Basis</t>
        </is>
      </c>
      <c r="B4" s="4" t="inlineStr">
        <is>
          <t xml:space="preserve"> Fair Value Fair Value at Assets Balance Sheet Location (1) Hierarchy February 1, 2025 February 3, 2024 Money market funds (2) Cash and cash equivalents Level 1 $ 439 $ 330 Time deposits (3) Cash and cash equivalents Level 2 150 60 Money market funds (2) Other current assets Level 1 140 182 Time deposits (3) Other current assets Level 2 50 50 Marketable securities that fund deferred compensation (4) Other assets Level 1 39 48 Liabilities Interest rate swap derivative instruments (5) Long-term liabilities Level 2 14 11 (1) Balance sheet location is determined by the length to maturity at date of purchase and whether the assets are restricted for particular use. (2) Valued at quoted market prices in active markets at period end. (3) Valued at face value plus accrued interest at period end, which approximates fair value. (4) Valued using the performance of mutual funds that trade with sufficient frequency and volume to obtain pricing information on an ongoing basis. (5) Valued using readily observable market inputs. These instruments are custom, over-the-counter contracts with various bank counterparties that are not traded on an active market. See Note 5, Derivative Instruments ,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Feb. 01, 2025</t>
        </is>
      </c>
    </row>
    <row r="3">
      <c r="A3" s="3" t="inlineStr">
        <is>
          <t>Derivative Instruments [Abstract]</t>
        </is>
      </c>
      <c r="B3" s="4" t="inlineStr">
        <is>
          <t xml:space="preserve"> </t>
        </is>
      </c>
    </row>
    <row r="4">
      <c r="A4" s="4" t="inlineStr">
        <is>
          <t>Notional Amount of Derivative Instruments</t>
        </is>
      </c>
      <c r="B4" s="4" t="inlineStr">
        <is>
          <t xml:space="preserve"> Contract Type February 1, 2025 February 3, 2024 Derivatives designated as net investment hedges $ 119 $ 100 Derivatives designated as fair value hedges (interest rate swaps) 500 500 No hedging designation (foreign exchange contracts) 42 66 Total $ 661 $ 666 </t>
        </is>
      </c>
    </row>
    <row r="5">
      <c r="A5" s="4" t="inlineStr">
        <is>
          <t>Effects of Derivative Instruments on Consolidated Statements of Earnings</t>
        </is>
      </c>
      <c r="B5" s="4" t="inlineStr">
        <is>
          <t xml:space="preserve"> Gain (Loss) Recognized Contract Type Statement of Earnings Location 2025 2024 2023 Interest rate swaps Interest expense $ ( 3 ) $ ( 4 ) $ ( 57 ) Adjustments to carrying value of long-term debt Interest expense 3 4 57 Total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upplemental Balance Sheet Information</t>
        </is>
      </c>
      <c r="B4" s="4" t="inlineStr">
        <is>
          <t xml:space="preserve"> Balance Sheet Location February 1, 2025 February 3, 2024 Assets Operating leases Operating lease assets $ 2,833 $ 2,758 Finance leases Property under finance leases, net (1) 34 43 Total lease assets $ 2,867 $ 2,801 Liabilities Current: Operating leases Current portion of operating lease liabilities $ 617 $ 618 Finance leases Current portion of long-term debt 10 13 Non-current: Operating leases Long-term operating lease liabilities 2,282 2,199 Finance leases Long-term debt 15 21 Total lease liabilities $ 2,924 $ 2,851 (1) Finance leases were recorded net of accumulated depreciation of $ 54 million and $ 54 million as of February 1, 2025 and February 3, 2024, respectively.</t>
        </is>
      </c>
    </row>
    <row r="5">
      <c r="A5" s="4" t="inlineStr">
        <is>
          <t>Components of Lease Cost</t>
        </is>
      </c>
      <c r="B5" s="4" t="inlineStr">
        <is>
          <t xml:space="preserve"> Statement of Earnings Location 2025 2024 2023 Operating lease cost (1) Cost of sales and SG&amp;A (2) $ 784 $ 777 $ 780 Variable lease cost Cost of sales and SG&amp;A (2) 236 239 233 Sublease income SG&amp;A ( 13 ) ( 11 ) ( 12 ) Total operating lease cost $ 1,007 $ 1,005 $ 1,001 (1) Includes short-term leases, which are immaterial. (2) Supply chain-related amounts are included in Cost of sales.</t>
        </is>
      </c>
    </row>
    <row r="6">
      <c r="A6" s="4" t="inlineStr">
        <is>
          <t>Other Information</t>
        </is>
      </c>
      <c r="B6" s="4" t="inlineStr">
        <is>
          <t xml:space="preserve"> 2025 2024 Cash paid for amounts included in the measurement of lease liabilities: Operating cash flows $ 781 $ 772 Lease assets obtained in exchange for new lease liabilities $ 771 $ 717 Weighted average remaining lease term (in years) 5.4 5.2 Weighted average discount rate 4.1 % 3.6 %</t>
        </is>
      </c>
    </row>
    <row r="7">
      <c r="A7" s="4" t="inlineStr">
        <is>
          <t>Future Lease Payments</t>
        </is>
      </c>
      <c r="B7" s="4" t="inlineStr">
        <is>
          <t xml:space="preserve"> Operating Leases (1) Fiscal 2026 $ 723 Fiscal 2027 703 Fiscal 2028 574 Fiscal 2029 429 Fiscal 2030 312 Thereafter 522 Total future undiscounted lease payments 3,263 Less imputed interest 364 Total reported lease liability $ 2,899 (1) Lease payments exclude $ 19 million of legally binding fixed costs for leases signed but not yet commen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Consolidated Balance Sheets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authorized shares</t>
        </is>
      </c>
      <c r="B4" s="6" t="n">
        <v>400000</v>
      </c>
      <c r="C4" s="6" t="n">
        <v>4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8" t="n">
        <v>0.1</v>
      </c>
      <c r="C7" s="8" t="n">
        <v>0.1</v>
      </c>
    </row>
    <row r="8">
      <c r="A8" s="4" t="inlineStr">
        <is>
          <t>Common stock, authorized shares</t>
        </is>
      </c>
      <c r="B8" s="6" t="n">
        <v>1000000000</v>
      </c>
      <c r="C8" s="6" t="n">
        <v>1000000000</v>
      </c>
    </row>
    <row r="9">
      <c r="A9" s="4" t="inlineStr">
        <is>
          <t>Common stock, issued shares</t>
        </is>
      </c>
      <c r="B9" s="6" t="n">
        <v>211400000</v>
      </c>
      <c r="C9" s="6" t="n">
        <v>215400000</v>
      </c>
    </row>
    <row r="10">
      <c r="A10" s="4" t="inlineStr">
        <is>
          <t>Common stock, outstanding shares</t>
        </is>
      </c>
      <c r="B10" s="6" t="n">
        <v>211400000</v>
      </c>
      <c r="C10" s="6" t="n">
        <v>21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Feb. 01, 2025</t>
        </is>
      </c>
    </row>
    <row r="3">
      <c r="A3" s="3" t="inlineStr">
        <is>
          <t>Debt [Abstract]</t>
        </is>
      </c>
      <c r="B3" s="4" t="inlineStr">
        <is>
          <t xml:space="preserve"> </t>
        </is>
      </c>
    </row>
    <row r="4">
      <c r="A4" s="4" t="inlineStr">
        <is>
          <t>Schedule of Long-term Debt</t>
        </is>
      </c>
      <c r="B4" s="4" t="inlineStr">
        <is>
          <t xml:space="preserve"> February 1, 2025 February 3, 2024 2028 Notes $ 500 $ 500 2030 Notes 650 650 Interest rate swap valuation adjustments ( 14 ) ( 11 ) Subtotal 1,136 1,139 Debt discounts and issuance costs ( 7 ) ( 8 ) Finance lease obligations 25 34 Total long-term debt 1,154 1,165 Less current portion 10 13 Total long-term debt, less current portion $ 1,144 $ 1,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Feb. 01, 2025</t>
        </is>
      </c>
    </row>
    <row r="3">
      <c r="A3" s="3" t="inlineStr">
        <is>
          <t>Shareholders' Equity [Abstract]</t>
        </is>
      </c>
      <c r="B3" s="4" t="inlineStr">
        <is>
          <t xml:space="preserve"> </t>
        </is>
      </c>
    </row>
    <row r="4">
      <c r="A4" s="4" t="inlineStr">
        <is>
          <t>Stock-Based Compensation Expense</t>
        </is>
      </c>
      <c r="B4" s="4" t="inlineStr">
        <is>
          <t xml:space="preserve"> 2025 2024 2023 Share awards: Time-based $ 122 $ 126 $ 121 Market-based 17 19 14 Stock options - - 3 Stock-based compensation expense 139 145 138 Income tax benefits 25 27 27 Stock-based compensation expense, net of tax $ 114 $ 118 $ 111 </t>
        </is>
      </c>
    </row>
    <row r="5">
      <c r="A5" s="4" t="inlineStr">
        <is>
          <t>Time-Based Share Awards</t>
        </is>
      </c>
      <c r="B5" s="4" t="inlineStr">
        <is>
          <t xml:space="preserve"> Time-Based Share Awards Shares Weighted-Average Fair Value per Share Outstanding as of February 3, 2024 3,266 $ 85.71 Granted 1,987 $ 79.01 Vested and distributed ( 1,419 ) $ 93.01 Forfeited ( 356 ) $ 82.14 Outstanding as of February 1, 2025 3,478 $ 79.43 </t>
        </is>
      </c>
    </row>
    <row r="6">
      <c r="A6" s="4" t="inlineStr">
        <is>
          <t>Vesting and Distribution of Time-Based Share Awards</t>
        </is>
      </c>
      <c r="B6" s="4" t="inlineStr">
        <is>
          <t xml:space="preserve"> Time-Based Share Awards 2025 2024 2023 Fair value of awards vested and distributed $ 113 $ 114 $ 159 Tax benefits realized for tax deductions related to vesting $ 23 $ 24 $ 33 </t>
        </is>
      </c>
    </row>
    <row r="7">
      <c r="A7" s="4" t="inlineStr">
        <is>
          <t>Market-Based Share Awards</t>
        </is>
      </c>
      <c r="B7" s="4" t="inlineStr">
        <is>
          <t xml:space="preserve"> Market-Based Share Awards Shares Weighted-Average Fair Value per Share Outstanding as of February 3, 2024 579 $ 106.38 Granted 285 $ 84.25 Adjustment for performance achievement ( 131 ) $ 132.21 Forfeited ( 41 ) $ 103.66 Outstanding as of February 1, 2025 692 $ 92.95 </t>
        </is>
      </c>
    </row>
    <row r="8">
      <c r="A8" s="4" t="inlineStr">
        <is>
          <t>Vesting and Distribution of Market-Based Share Awards</t>
        </is>
      </c>
      <c r="B8" s="4" t="inlineStr">
        <is>
          <t xml:space="preserve"> Market-Based Share Awards 2023 Fair value of awards vested and distributed $ 18 Tax benefits realized for tax deductions related to vesting $ 2 </t>
        </is>
      </c>
    </row>
    <row r="9">
      <c r="A9" s="4" t="inlineStr">
        <is>
          <t>Earnings Per Share</t>
        </is>
      </c>
      <c r="B9" s="4" t="inlineStr">
        <is>
          <t xml:space="preserve"> 2025 2024 2023 Numerator Net earnings $ 927 $ 1,241 $ 1,419 Denominator Weighted-average common shares outstanding 215.2 217.7 224.8 Dilutive effect of stock compensation plan awards 1.4 0.8 0.9 Weighted-average common shares outstanding, assuming dilution 216.6 218.5 225.7 Potential shares which were anti-dilutive and excluded from weighted-average share computations - - 0.7 Basic earnings per share $ 4.31 $ 5.70 $ 6.31 Diluted earnings per share $ 4.28 $ 5.68 $ 6.29 </t>
        </is>
      </c>
    </row>
    <row r="10">
      <c r="A10" s="4" t="inlineStr">
        <is>
          <t>Share Repurchases and Retired</t>
        </is>
      </c>
      <c r="B10" s="4" t="inlineStr">
        <is>
          <t xml:space="preserve"> 2025 2024 2023 Total cost of shares repurchased $ 500 $ 340 $ 1,001 Average price per share $ 86.42 $ 72.52 $ 84.78 Number of shares repurchased and retired 5.8 4.7 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Feb. 01, 2025</t>
        </is>
      </c>
    </row>
    <row r="3">
      <c r="A3" s="3" t="inlineStr">
        <is>
          <t>Revenue [Abstract]</t>
        </is>
      </c>
      <c r="B3" s="4" t="inlineStr">
        <is>
          <t xml:space="preserve"> </t>
        </is>
      </c>
    </row>
    <row r="4">
      <c r="A4" s="4" t="inlineStr">
        <is>
          <t>Contract Balances and Changes in Contract Balances</t>
        </is>
      </c>
      <c r="B4" s="4" t="inlineStr">
        <is>
          <t xml:space="preserve"> February 1, 2025 February 3, 2024 Receivables (1) $ 504 $ 512 Short-term contract liabilities included in: Unredeemed gift cards 253 253 Deferred revenue 951 1,000 Accrued liabilities 50 53 Long-term contract liabilities included in: Long-term liabilities 229 245 (1) Receivables are recorded net of allowances for expected credit losses of $ 20 million and $ 23 million as of February 1, 2025, and February 3, 2024, respectively.</t>
        </is>
      </c>
    </row>
    <row r="5">
      <c r="A5" s="4" t="inlineStr">
        <is>
          <t>Expected Timing for Satisfying Remaining Performance Obligation</t>
        </is>
      </c>
      <c r="B5" s="4" t="inlineStr">
        <is>
          <t xml:space="preserve"> Fiscal Year Amount Fiscal 2026 $ 32 Fiscal 2027 33 Fiscal 2028 29 Fiscal 2029 26 Fiscal 2030 26 Thereafter 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01, 2025</t>
        </is>
      </c>
    </row>
    <row r="3">
      <c r="A3" s="3" t="inlineStr">
        <is>
          <t>Income Taxes [Abstract]</t>
        </is>
      </c>
      <c r="B3" s="4" t="inlineStr">
        <is>
          <t xml:space="preserve"> </t>
        </is>
      </c>
    </row>
    <row r="4">
      <c r="A4" s="4" t="inlineStr">
        <is>
          <t>Reconciliation of Federal Statutory Income Tax Rate to Income Tax Expense</t>
        </is>
      </c>
      <c r="B4" s="4" t="inlineStr">
        <is>
          <t xml:space="preserve"> 2025 2024 2023 Federal income tax at the statutory rate $ 272 $ 340 $ 376 State income taxes, net of federal benefit 52 57 63 Change in unrecognized tax benefits ( 5 ) ( 6 ) ( 45 ) Expense (benefit) from foreign operations 3 ( 5 ) ( 2 ) Tax credits ( 23 ) ( 13 ) ( 8 ) Goodwill impairments (non-deductible) 63 - - Other 10 8 ( 14 ) Income tax expense $ 372 $ 381 $ 370 Effective income tax rate 28.7 % 23.5 % 20.7 %</t>
        </is>
      </c>
    </row>
    <row r="5">
      <c r="A5" s="4" t="inlineStr">
        <is>
          <t>Earning Before Income Tax Expense and Equity in Income of Affiliates</t>
        </is>
      </c>
      <c r="B5" s="4" t="inlineStr">
        <is>
          <t xml:space="preserve"> 2025 2024 2023 United States $ 1,095 $ 1,389 $ 1,533 Foreign 200 232 255 Earnings before income tax expense and equity in income of affiliates $ 1,295 $ 1,621 $ 1,788 </t>
        </is>
      </c>
    </row>
    <row r="6">
      <c r="A6" s="4" t="inlineStr">
        <is>
          <t>Income Tax Expense (Benefit)</t>
        </is>
      </c>
      <c r="B6" s="4" t="inlineStr">
        <is>
          <t xml:space="preserve"> 2025 2024 2023 Current: Federal $ 341 $ 452 $ 213 State 67 104 64 Foreign 23 39 42 431 595 319 Deferred: Federal ( 55 ) ( 177 ) 33 State ( 7 ) ( 37 ) 19 Foreign 3 - ( 1 ) ( 59 ) ( 214 ) 51 Income tax expense $ 372 $ 381 $ 370 </t>
        </is>
      </c>
    </row>
    <row r="7">
      <c r="A7" s="4" t="inlineStr">
        <is>
          <t>Deferred Income Tax Assets and Liabilities</t>
        </is>
      </c>
      <c r="B7" s="4" t="inlineStr">
        <is>
          <t xml:space="preserve"> February 1, 2025 February 3, 2024 Deferred revenue $ 125 $ 127 Compensation and benefits 75 91 Stock-based compensation 29 32 Other accrued expenses 46 45 Operating lease liabilities 758 730 Loss and credit carryforwards 163 173 Property and equipment 57 - Other 48 42 Total deferred tax assets 1,301 1,240 Valuation allowance ( 172 ) ( 175 ) Total deferred tax assets after valuation allowance 1,129 1,065 Inventory ( 92 ) ( 45 ) Property and equipment - ( 49 ) Operating lease assets ( 734 ) ( 701 ) Goodwill and intangible assets ( 61 ) ( 81 ) Other ( 19 ) ( 22 ) Total deferred tax liabilities ( 906 ) ( 898 ) Net deferred tax assets $ 223 $ 167 </t>
        </is>
      </c>
    </row>
    <row r="8">
      <c r="A8" s="4" t="inlineStr">
        <is>
          <t>Reconciliation of Changes in Unrecognized Tax Benefits</t>
        </is>
      </c>
      <c r="B8" s="4" t="inlineStr">
        <is>
          <t xml:space="preserve"> 2025 2024 2023 Balances at beginning of period $ 140 $ 163 $ 235 Gross increases related to prior period tax positions 13 10 28 Gross decreases related to prior period tax positions (1) ( 10 ) ( 11 ) ( 75 ) Gross increases related to current period tax positions 20 20 21 Settlements with taxing authorities 1 ( 3 ) - Lapse of statute of limitations ( 19 ) ( 39 ) ( 46 ) Balances at end of period $ 145 $ 140 $ 163 (1) Represents multi-jurisdiction, multi-year resolutions of certain discrete tax matt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Feb. 01, 2025</t>
        </is>
      </c>
    </row>
    <row r="3">
      <c r="A3" s="3" t="inlineStr">
        <is>
          <t>Segment and Geographic Information [Abstract]</t>
        </is>
      </c>
      <c r="B3" s="4" t="inlineStr">
        <is>
          <t xml:space="preserve"> </t>
        </is>
      </c>
    </row>
    <row r="4">
      <c r="A4" s="4" t="inlineStr">
        <is>
          <t>Revenue by Reportable Segment and Product Category</t>
        </is>
      </c>
      <c r="B4" s="4" t="inlineStr">
        <is>
          <t xml:space="preserve">: 2025 2024 2023 Domestic: Computing and Mobile Phones $ 17,103 $ 16,930 $ 18,191 Consumer Electronics 11,148 12,014 13,040 Appliances 4,589 5,469 6,381 Entertainment 2,641 3,063 2,786 Services 2,456 2,357 2,149 Other 301 264 247 Total Domestic revenue $ 38,238 $ 40,097 $ 42,794 International: Computing and Mobile Phones $ 1,578 $ 1,552 $ 1,575 Consumer Electronics 917 955 1,054 Appliances 321 335 355 Entertainment 267 300 267 Services 175 173 183 Other 32 40 70 Total International revenue 3,290 3,355 3,504 Total revenue $ 41,528 $ 43,452 $ 46,298 </t>
        </is>
      </c>
    </row>
    <row r="5">
      <c r="A5" s="4" t="inlineStr">
        <is>
          <t>Operating Income by Reportable Segment and Reconciliation to Earnings Before Income Tax Expense</t>
        </is>
      </c>
      <c r="B5" s="4" t="inlineStr">
        <is>
          <t xml:space="preserve"> 2025 Domestic (1) International Total Revenue $ 38,238 $ 3,290 $ 41,528 Cost of sales 29,591 2,552 32,143 Adjusted SG&amp;A (2) 7,000 630 7,630 Adjusted operating income $ 1,647 $ 108 $ 1,755 Restructuring charges ( 3 ) Goodwill impairment 475 Intangible asset amortization 21 Operating income 1,262 Other income (expense): Investment income and other 84 Interest expense ( 51 ) Earnings before income tax expense and equity in income of affiliates $ 1,295 (1) Domestic segment adjusted operating income includes certain operations that are based in foreign tax jurisdictions and primarily relate to sourcing products into the U.S. (2) Adjusted SG&amp;A excludes amortization of definite-lived intangible assets associated with acquisitions. 2024 Domestic (1) International Total Revenue $ 40,097 $ 3,355 $ 43,452 Cost of sales 31,247 2,602 33,849 Adjusted SG&amp;A (2) 7,175 640 7,815 Adjusted operating income $ 1,675 $ 113 $ 1,788 Restructuring charges 153 Intangible asset amortization 61 Operating income 1,574 Other income (expense): Gain on sale of subsidiary, net 21 Investment income and other 78 Interest expense ( 52 ) Earnings before income tax expense and equity in income of affiliates $ 1,621 (1) Domestic segment adjusted operating income includes certain operations that are based in foreign tax jurisdictions and primarily relate to sourcing products into the U.S. (2) Adjusted SG&amp;A excludes amortization of definite-lived intangible assets associated with acquisitions. 2023 Domestic (1) International Total Revenue $ 42,794 $ 3,504 $ 46,298 Cost of sales 33,688 2,698 36,386 Adjusted SG&amp;A (2) 7,246 638 7,884 Adjusted operating income $ 1,860 $ 168 $ 2,028 Restructuring charges 147 Intangible asset amortization 86 Operating income 1,795 Other income (expense): Investment income and other 28 Interest expense ( 35 ) Earnings before income tax expense and equity in income of affiliates $ 1,788 (1) Domestic segment adjusted operating income includes certain operations that are based in foreign tax jurisdictions and primarily relate to sourcing products into the U.S.</t>
        </is>
      </c>
    </row>
    <row r="6">
      <c r="A6" s="4" t="inlineStr">
        <is>
          <t>Assets by Reportable Segment</t>
        </is>
      </c>
      <c r="B6" s="4" t="inlineStr">
        <is>
          <t xml:space="preserve"> 2025 2024 2023 Assets Domestic $ 13,567 $ 13,660 $ 14,549 International 1,215 1,307 1,254 Total assets $ 14,782 $ 14,967 $ 15,803 Capital expenditures Domestic $ 640 $ 760 $ 891 International 66 35 39 Total capital expenditures $ 706 $ 795 $ 930 Depreciation and amortization Domestic $ 825 $ 880 $ 873 International 41 43 45 Total depreciation and amortization $ 866 $ 923 $ 918 </t>
        </is>
      </c>
    </row>
    <row r="7">
      <c r="A7" s="4" t="inlineStr">
        <is>
          <t>Geographic Information</t>
        </is>
      </c>
      <c r="B7" s="4" t="inlineStr">
        <is>
          <t xml:space="preserve"> 2025 2024 2023 Revenue from external customers U.S. $ 38,238 $ 40,097 $ 42,794 Canada 3,290 3,355 3,504 Total revenue from external customers $ 41,528 $ 43,452 $ 46,298 Property and equipment, net U.S. $ 2,002 $ 2,157 $ 2,243 Canada 120 102 107 Other - 1 2 Total property and equipment, net $ 2,122 $ 2,260 $ 2,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Feb. 01, 2025 USD ($) segment</t>
        </is>
      </c>
      <c r="C2" s="2" t="inlineStr">
        <is>
          <t>Feb. 03, 2024 USD ($)</t>
        </is>
      </c>
      <c r="D2" s="2" t="inlineStr">
        <is>
          <t>Jan. 28,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Gain on sale of subsidiary, net</t>
        </is>
      </c>
      <c r="B5" s="4" t="inlineStr">
        <is>
          <t xml:space="preserve"> </t>
        </is>
      </c>
      <c r="C5" s="7" t="n">
        <v>21000000</v>
      </c>
      <c r="D5" s="4" t="inlineStr">
        <is>
          <t xml:space="preserve"> </t>
        </is>
      </c>
    </row>
    <row r="6">
      <c r="A6" s="4" t="inlineStr">
        <is>
          <t>Allowances for uncollectible receivables</t>
        </is>
      </c>
      <c r="B6" s="7" t="n">
        <v>26000000</v>
      </c>
      <c r="C6" s="6" t="n">
        <v>32000000</v>
      </c>
      <c r="D6" s="4" t="inlineStr">
        <is>
          <t xml:space="preserve"> </t>
        </is>
      </c>
    </row>
    <row r="7">
      <c r="A7" s="4" t="inlineStr">
        <is>
          <t>Write-offs</t>
        </is>
      </c>
      <c r="B7" s="6" t="n">
        <v>48000000</v>
      </c>
      <c r="C7" s="6" t="n">
        <v>43000000</v>
      </c>
      <c r="D7" s="4" t="inlineStr">
        <is>
          <t xml:space="preserve"> </t>
        </is>
      </c>
    </row>
    <row r="8">
      <c r="A8" s="4" t="inlineStr">
        <is>
          <t>Goodwill</t>
        </is>
      </c>
      <c r="B8" s="7" t="n">
        <v>908000000</v>
      </c>
      <c r="C8" s="7" t="n">
        <v>1383000000</v>
      </c>
      <c r="D8" s="4" t="inlineStr">
        <is>
          <t xml:space="preserve"> </t>
        </is>
      </c>
    </row>
    <row r="9">
      <c r="A9" s="4" t="inlineStr">
        <is>
          <t>Percentage of commissions on sale of extended warranties to revenue</t>
        </is>
      </c>
      <c r="B9" s="10" t="n">
        <v>0.008999999999999999</v>
      </c>
      <c r="C9" s="10" t="n">
        <v>0.008</v>
      </c>
      <c r="D9" s="10" t="n">
        <v>0.008999999999999999</v>
      </c>
    </row>
    <row r="10">
      <c r="A10" s="4" t="inlineStr">
        <is>
          <t>Profit share on sale of extended warranties</t>
        </is>
      </c>
      <c r="B10" s="10" t="n">
        <v>0.011</v>
      </c>
      <c r="C10" s="10" t="n">
        <v>0.014</v>
      </c>
      <c r="D10" s="10" t="n">
        <v>0.014</v>
      </c>
    </row>
    <row r="11">
      <c r="A11" s="4" t="inlineStr">
        <is>
          <t>Gift card redemption within 1 year, percentage</t>
        </is>
      </c>
      <c r="B11" s="11" t="n">
        <v>0.9</v>
      </c>
      <c r="C11" s="4" t="inlineStr">
        <is>
          <t xml:space="preserve"> </t>
        </is>
      </c>
      <c r="D11" s="4" t="inlineStr">
        <is>
          <t xml:space="preserve"> </t>
        </is>
      </c>
    </row>
    <row r="12">
      <c r="A12" s="4" t="inlineStr">
        <is>
          <t>Revenue recognized</t>
        </is>
      </c>
      <c r="B12" s="7" t="n">
        <v>1100000000</v>
      </c>
      <c r="C12" s="7" t="n">
        <v>1300000000</v>
      </c>
      <c r="D12" s="4" t="inlineStr">
        <is>
          <t xml:space="preserve"> </t>
        </is>
      </c>
    </row>
    <row r="13">
      <c r="A13" s="4" t="inlineStr">
        <is>
          <t>Period of Expiration for Customer Loyalty Certificates, Low End of Range</t>
        </is>
      </c>
      <c r="B13" s="4" t="inlineStr">
        <is>
          <t>2 months</t>
        </is>
      </c>
      <c r="C13" s="4" t="inlineStr">
        <is>
          <t xml:space="preserve"> </t>
        </is>
      </c>
      <c r="D13" s="4" t="inlineStr">
        <is>
          <t xml:space="preserve"> </t>
        </is>
      </c>
    </row>
    <row r="14">
      <c r="A14" s="4" t="inlineStr">
        <is>
          <t>Advertising costs</t>
        </is>
      </c>
      <c r="B14" s="7" t="n">
        <v>846000000</v>
      </c>
      <c r="C14" s="7" t="n">
        <v>794000000</v>
      </c>
      <c r="D14" s="7" t="n">
        <v>864000000</v>
      </c>
    </row>
    <row r="15">
      <c r="A15" s="4" t="inlineStr">
        <is>
          <t>Branded cards</t>
        </is>
      </c>
      <c r="B15" s="11" t="n">
        <v>0.25</v>
      </c>
      <c r="C15" s="11" t="n">
        <v>0.25</v>
      </c>
      <c r="D15" s="11" t="n">
        <v>0.25</v>
      </c>
    </row>
    <row r="16">
      <c r="A16" s="4" t="inlineStr">
        <is>
          <t>2028 Notes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Debt</t>
        </is>
      </c>
      <c r="B18" s="7" t="n">
        <v>500000000</v>
      </c>
      <c r="C18" s="4" t="inlineStr">
        <is>
          <t xml:space="preserve"> </t>
        </is>
      </c>
      <c r="D18" s="4" t="inlineStr">
        <is>
          <t xml:space="preserve"> </t>
        </is>
      </c>
    </row>
    <row r="19">
      <c r="A19" s="4" t="inlineStr">
        <is>
          <t>Best Buy Health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Goodwill</t>
        </is>
      </c>
      <c r="B21" s="6" t="n">
        <v>416000000</v>
      </c>
      <c r="C21" s="7" t="n">
        <v>891000000</v>
      </c>
      <c r="D21" s="4" t="inlineStr">
        <is>
          <t xml:space="preserve"> </t>
        </is>
      </c>
    </row>
    <row r="22">
      <c r="A22" s="4" t="inlineStr">
        <is>
          <t>Intangible asset impairments</t>
        </is>
      </c>
      <c r="B22" s="6" t="n">
        <v>0</v>
      </c>
      <c r="C22" s="4" t="inlineStr">
        <is>
          <t xml:space="preserve"> </t>
        </is>
      </c>
      <c r="D22" s="4" t="inlineStr">
        <is>
          <t xml:space="preserve"> </t>
        </is>
      </c>
    </row>
    <row r="23">
      <c r="A23" s="4" t="inlineStr">
        <is>
          <t>Best Buy Domestic [Member]</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Goodwill</t>
        </is>
      </c>
      <c r="B25" s="7" t="n">
        <v>492000000</v>
      </c>
      <c r="C25" s="7" t="n">
        <v>492000000</v>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Term of contract</t>
        </is>
      </c>
      <c r="B28" s="4" t="inlineStr">
        <is>
          <t>1 month</t>
        </is>
      </c>
      <c r="C28" s="4" t="inlineStr">
        <is>
          <t xml:space="preserve"> </t>
        </is>
      </c>
      <c r="D28" s="4" t="inlineStr">
        <is>
          <t xml:space="preserve"> </t>
        </is>
      </c>
    </row>
    <row r="29">
      <c r="A29" s="4" t="inlineStr">
        <is>
          <t>Customer loyalty program, certificate expiration period</t>
        </is>
      </c>
      <c r="B29" s="4" t="inlineStr">
        <is>
          <t>1 month</t>
        </is>
      </c>
      <c r="C29" s="4" t="inlineStr">
        <is>
          <t xml:space="preserve"> </t>
        </is>
      </c>
      <c r="D29" s="4" t="inlineStr">
        <is>
          <t xml:space="preserve"> </t>
        </is>
      </c>
    </row>
    <row r="30">
      <c r="A30" s="4" t="inlineStr">
        <is>
          <t>Minimum [Member] | Software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Estimated useful lives</t>
        </is>
      </c>
      <c r="B32" s="4" t="inlineStr">
        <is>
          <t>2 years</t>
        </is>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Term of contract</t>
        </is>
      </c>
      <c r="B35" s="4" t="inlineStr">
        <is>
          <t>1 year</t>
        </is>
      </c>
      <c r="C35" s="4" t="inlineStr">
        <is>
          <t xml:space="preserve"> </t>
        </is>
      </c>
      <c r="D35" s="4" t="inlineStr">
        <is>
          <t xml:space="preserve"> </t>
        </is>
      </c>
    </row>
    <row r="36">
      <c r="A36" s="4" t="inlineStr">
        <is>
          <t>Customer loyalty program, certificate expiration period</t>
        </is>
      </c>
      <c r="B36" s="4" t="inlineStr">
        <is>
          <t>5 years</t>
        </is>
      </c>
      <c r="C36" s="4" t="inlineStr">
        <is>
          <t xml:space="preserve"> </t>
        </is>
      </c>
      <c r="D36" s="4" t="inlineStr">
        <is>
          <t xml:space="preserve"> </t>
        </is>
      </c>
    </row>
    <row r="37">
      <c r="A37" s="4" t="inlineStr">
        <is>
          <t>Maximum [Member] | Software [Member]</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Estimated useful lives</t>
        </is>
      </c>
      <c r="B39" s="4" t="inlineStr">
        <is>
          <t>5 years</t>
        </is>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Cash Equivalents and Restricted Cash) (Details) - USD ($) $ in Millions</t>
        </is>
      </c>
      <c r="B1" s="2" t="inlineStr">
        <is>
          <t>Feb. 01, 2025</t>
        </is>
      </c>
      <c r="C1" s="2" t="inlineStr">
        <is>
          <t>Feb. 03, 2024</t>
        </is>
      </c>
      <c r="D1" s="2" t="inlineStr">
        <is>
          <t>Jan. 28, 2023</t>
        </is>
      </c>
      <c r="E1" s="2" t="inlineStr">
        <is>
          <t>Jan. 29, 2022</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578</v>
      </c>
      <c r="C3" s="7" t="n">
        <v>1447</v>
      </c>
      <c r="D3" s="7" t="n">
        <v>1874</v>
      </c>
      <c r="E3" s="4" t="inlineStr">
        <is>
          <t xml:space="preserve"> </t>
        </is>
      </c>
    </row>
    <row r="4">
      <c r="A4" s="4" t="inlineStr">
        <is>
          <t>Restricted cash included in Other current assets</t>
        </is>
      </c>
      <c r="B4" s="6" t="n">
        <v>290</v>
      </c>
      <c r="C4" s="6" t="n">
        <v>346</v>
      </c>
      <c r="D4" s="6" t="n">
        <v>379</v>
      </c>
      <c r="E4" s="4" t="inlineStr">
        <is>
          <t xml:space="preserve"> </t>
        </is>
      </c>
    </row>
    <row r="5">
      <c r="A5" s="4" t="inlineStr">
        <is>
          <t>Total cash, cash equivalents and restricted cash</t>
        </is>
      </c>
      <c r="B5" s="7" t="n">
        <v>1868</v>
      </c>
      <c r="C5" s="7" t="n">
        <v>1793</v>
      </c>
      <c r="D5" s="7" t="n">
        <v>2253</v>
      </c>
      <c r="E5" s="7" t="n">
        <v>32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Details)</t>
        </is>
      </c>
      <c r="B1" s="2" t="inlineStr">
        <is>
          <t>Feb. 01, 2025</t>
        </is>
      </c>
    </row>
    <row r="2">
      <c r="A2" s="4" t="inlineStr">
        <is>
          <t>Buildings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Buildings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5 years</t>
        </is>
      </c>
    </row>
    <row r="8">
      <c r="A8" s="4" t="inlineStr">
        <is>
          <t>Leasehold improvements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Leasehold improvements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Fixtures and equipment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 years</t>
        </is>
      </c>
    </row>
    <row r="17">
      <c r="A17" s="4" t="inlineStr">
        <is>
          <t>Fixtures and equipment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Self Insurance Liability) (Details) - USD ($) $ in Millions</t>
        </is>
      </c>
      <c r="B1" s="2" t="inlineStr">
        <is>
          <t>Feb. 01, 2025</t>
        </is>
      </c>
      <c r="C1" s="2" t="inlineStr">
        <is>
          <t>Feb. 03, 2024</t>
        </is>
      </c>
    </row>
    <row r="2">
      <c r="A2" s="3" t="inlineStr">
        <is>
          <t>Summary of Significant Accounting Policies [Abstract]</t>
        </is>
      </c>
      <c r="B2" s="4" t="inlineStr">
        <is>
          <t xml:space="preserve"> </t>
        </is>
      </c>
      <c r="C2" s="4" t="inlineStr">
        <is>
          <t xml:space="preserve"> </t>
        </is>
      </c>
    </row>
    <row r="3">
      <c r="A3" s="4" t="inlineStr">
        <is>
          <t>Accrued compensation and related expenses</t>
        </is>
      </c>
      <c r="B3" s="7" t="n">
        <v>23</v>
      </c>
      <c r="C3" s="7" t="n">
        <v>41</v>
      </c>
    </row>
    <row r="4">
      <c r="A4" s="4" t="inlineStr">
        <is>
          <t>Accrued liabilities</t>
        </is>
      </c>
      <c r="B4" s="6" t="n">
        <v>65</v>
      </c>
      <c r="C4" s="6" t="n">
        <v>70</v>
      </c>
    </row>
    <row r="5">
      <c r="A5" s="4" t="inlineStr">
        <is>
          <t>Long-term liabilities</t>
        </is>
      </c>
      <c r="B5" s="6" t="n">
        <v>69</v>
      </c>
      <c r="C5" s="6" t="n">
        <v>57</v>
      </c>
    </row>
    <row r="6">
      <c r="A6" s="4" t="inlineStr">
        <is>
          <t>Total</t>
        </is>
      </c>
      <c r="B6" s="7" t="n">
        <v>157</v>
      </c>
      <c r="C6" s="7" t="n">
        <v>1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Schedule of Supplier Chain Financing Activity) (Details) $ in Thousands</t>
        </is>
      </c>
      <c r="B1" s="2" t="inlineStr">
        <is>
          <t>12 Months Ended</t>
        </is>
      </c>
    </row>
    <row r="2">
      <c r="B2" s="2" t="inlineStr">
        <is>
          <t>Feb. 01, 2025 USD ($)</t>
        </is>
      </c>
    </row>
    <row r="3">
      <c r="A3" s="3" t="inlineStr">
        <is>
          <t>Summary of Significant Accounting Policies [Abstract]</t>
        </is>
      </c>
      <c r="B3" s="4" t="inlineStr">
        <is>
          <t xml:space="preserve"> </t>
        </is>
      </c>
    </row>
    <row r="4">
      <c r="A4" s="4" t="inlineStr">
        <is>
          <t>Supply chain financing liability at the beginning of the period</t>
        </is>
      </c>
      <c r="B4" s="7" t="n">
        <v>426</v>
      </c>
    </row>
    <row r="5">
      <c r="A5" s="4" t="inlineStr">
        <is>
          <t>Invoices confirmed during the year</t>
        </is>
      </c>
      <c r="B5" s="6" t="n">
        <v>4048</v>
      </c>
    </row>
    <row r="6">
      <c r="A6" s="4" t="inlineStr">
        <is>
          <t>Confirmed invoices paid during the year</t>
        </is>
      </c>
      <c r="B6" s="6" t="n">
        <v>-4076</v>
      </c>
    </row>
    <row r="7">
      <c r="A7" s="4" t="inlineStr">
        <is>
          <t>Supply chain financing liability at the end of the period</t>
        </is>
      </c>
      <c r="B7" s="7" t="n">
        <v>398</v>
      </c>
    </row>
    <row r="8">
      <c r="A8" s="4" t="inlineStr">
        <is>
          <t>Supplier Finance Program, Obligation, Statement of Financial Position [Extensible Enumeration]</t>
        </is>
      </c>
      <c r="B8" s="4" t="inlineStr">
        <is>
          <t>Accounts Payable, Curr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Feb. 01, 2025</t>
        </is>
      </c>
      <c r="C2" s="2" t="inlineStr">
        <is>
          <t>Feb. 03, 2024</t>
        </is>
      </c>
      <c r="D2" s="2" t="inlineStr">
        <is>
          <t>Jan. 28, 2023</t>
        </is>
      </c>
    </row>
    <row r="3">
      <c r="A3" s="3" t="inlineStr">
        <is>
          <t>Consolidated Statements of Earnings [Abstract]</t>
        </is>
      </c>
      <c r="B3" s="4" t="inlineStr">
        <is>
          <t xml:space="preserve"> </t>
        </is>
      </c>
      <c r="C3" s="4" t="inlineStr">
        <is>
          <t xml:space="preserve"> </t>
        </is>
      </c>
      <c r="D3" s="4" t="inlineStr">
        <is>
          <t xml:space="preserve"> </t>
        </is>
      </c>
    </row>
    <row r="4">
      <c r="A4" s="4" t="inlineStr">
        <is>
          <t>Revenue</t>
        </is>
      </c>
      <c r="B4" s="7" t="n">
        <v>41528</v>
      </c>
      <c r="C4" s="7" t="n">
        <v>43452</v>
      </c>
      <c r="D4" s="7" t="n">
        <v>46298</v>
      </c>
    </row>
    <row r="5">
      <c r="A5" s="4" t="inlineStr">
        <is>
          <t>Cost of sales</t>
        </is>
      </c>
      <c r="B5" s="6" t="n">
        <v>32143</v>
      </c>
      <c r="C5" s="6" t="n">
        <v>33849</v>
      </c>
      <c r="D5" s="6" t="n">
        <v>36386</v>
      </c>
    </row>
    <row r="6">
      <c r="A6" s="4" t="inlineStr">
        <is>
          <t>Gross profit</t>
        </is>
      </c>
      <c r="B6" s="6" t="n">
        <v>9385</v>
      </c>
      <c r="C6" s="6" t="n">
        <v>9603</v>
      </c>
      <c r="D6" s="6" t="n">
        <v>9912</v>
      </c>
    </row>
    <row r="7">
      <c r="A7" s="4" t="inlineStr">
        <is>
          <t>Selling, general and administrative expenses</t>
        </is>
      </c>
      <c r="B7" s="6" t="n">
        <v>7651</v>
      </c>
      <c r="C7" s="6" t="n">
        <v>7876</v>
      </c>
      <c r="D7" s="6" t="n">
        <v>7970</v>
      </c>
    </row>
    <row r="8">
      <c r="A8" s="4" t="inlineStr">
        <is>
          <t>Restructuring charges</t>
        </is>
      </c>
      <c r="B8" s="6" t="n">
        <v>-3</v>
      </c>
      <c r="C8" s="6" t="n">
        <v>153</v>
      </c>
      <c r="D8" s="6" t="n">
        <v>147</v>
      </c>
    </row>
    <row r="9">
      <c r="A9" s="4" t="inlineStr">
        <is>
          <t>Goodwill impairment</t>
        </is>
      </c>
      <c r="B9" s="6" t="n">
        <v>475</v>
      </c>
      <c r="C9" s="4" t="inlineStr">
        <is>
          <t xml:space="preserve"> </t>
        </is>
      </c>
      <c r="D9" s="4" t="inlineStr">
        <is>
          <t xml:space="preserve"> </t>
        </is>
      </c>
    </row>
    <row r="10">
      <c r="A10" s="4" t="inlineStr">
        <is>
          <t>Operating income</t>
        </is>
      </c>
      <c r="B10" s="6" t="n">
        <v>1262</v>
      </c>
      <c r="C10" s="6" t="n">
        <v>1574</v>
      </c>
      <c r="D10" s="6" t="n">
        <v>1795</v>
      </c>
    </row>
    <row r="11">
      <c r="A11" s="3" t="inlineStr">
        <is>
          <t>Other income (expense):</t>
        </is>
      </c>
      <c r="B11" s="4" t="inlineStr">
        <is>
          <t xml:space="preserve"> </t>
        </is>
      </c>
      <c r="C11" s="4" t="inlineStr">
        <is>
          <t xml:space="preserve"> </t>
        </is>
      </c>
      <c r="D11" s="4" t="inlineStr">
        <is>
          <t xml:space="preserve"> </t>
        </is>
      </c>
    </row>
    <row r="12">
      <c r="A12" s="4" t="inlineStr">
        <is>
          <t>Gain on sale of subsidiary, net</t>
        </is>
      </c>
      <c r="B12" s="4" t="inlineStr">
        <is>
          <t xml:space="preserve"> </t>
        </is>
      </c>
      <c r="C12" s="6" t="n">
        <v>21</v>
      </c>
      <c r="D12" s="4" t="inlineStr">
        <is>
          <t xml:space="preserve"> </t>
        </is>
      </c>
    </row>
    <row r="13">
      <c r="A13" s="4" t="inlineStr">
        <is>
          <t>Investment income and other</t>
        </is>
      </c>
      <c r="B13" s="6" t="n">
        <v>84</v>
      </c>
      <c r="C13" s="6" t="n">
        <v>78</v>
      </c>
      <c r="D13" s="6" t="n">
        <v>28</v>
      </c>
    </row>
    <row r="14">
      <c r="A14" s="4" t="inlineStr">
        <is>
          <t>Interest expense</t>
        </is>
      </c>
      <c r="B14" s="6" t="n">
        <v>-51</v>
      </c>
      <c r="C14" s="6" t="n">
        <v>-52</v>
      </c>
      <c r="D14" s="6" t="n">
        <v>-35</v>
      </c>
    </row>
    <row r="15">
      <c r="A15" s="4" t="inlineStr">
        <is>
          <t>Earnings before income tax expense and equity in income of affiliates</t>
        </is>
      </c>
      <c r="B15" s="6" t="n">
        <v>1295</v>
      </c>
      <c r="C15" s="6" t="n">
        <v>1621</v>
      </c>
      <c r="D15" s="6" t="n">
        <v>1788</v>
      </c>
    </row>
    <row r="16">
      <c r="A16" s="4" t="inlineStr">
        <is>
          <t>Income tax expense</t>
        </is>
      </c>
      <c r="B16" s="6" t="n">
        <v>372</v>
      </c>
      <c r="C16" s="6" t="n">
        <v>381</v>
      </c>
      <c r="D16" s="6" t="n">
        <v>370</v>
      </c>
    </row>
    <row r="17">
      <c r="A17" s="4" t="inlineStr">
        <is>
          <t>Equity in income of affiliates</t>
        </is>
      </c>
      <c r="B17" s="6" t="n">
        <v>4</v>
      </c>
      <c r="C17" s="6" t="n">
        <v>1</v>
      </c>
      <c r="D17" s="6" t="n">
        <v>1</v>
      </c>
    </row>
    <row r="18">
      <c r="A18" s="4" t="inlineStr">
        <is>
          <t>Net earnings</t>
        </is>
      </c>
      <c r="B18" s="7" t="n">
        <v>927</v>
      </c>
      <c r="C18" s="7" t="n">
        <v>1241</v>
      </c>
      <c r="D18" s="7" t="n">
        <v>1419</v>
      </c>
    </row>
    <row r="19">
      <c r="A19" s="4" t="inlineStr">
        <is>
          <t>Basic earnings per share</t>
        </is>
      </c>
      <c r="B19" s="8" t="n">
        <v>4.31</v>
      </c>
      <c r="C19" s="8" t="n">
        <v>5.7</v>
      </c>
      <c r="D19" s="8" t="n">
        <v>6.31</v>
      </c>
    </row>
    <row r="20">
      <c r="A20" s="4" t="inlineStr">
        <is>
          <t>Diluted earnings per share</t>
        </is>
      </c>
      <c r="B20" s="8" t="n">
        <v>4.28</v>
      </c>
      <c r="C20" s="8" t="n">
        <v>5.68</v>
      </c>
      <c r="D20" s="8" t="n">
        <v>6.29</v>
      </c>
    </row>
    <row r="21">
      <c r="A21" s="3" t="inlineStr">
        <is>
          <t>Weighted-average common shares outstanding:</t>
        </is>
      </c>
      <c r="B21" s="4" t="inlineStr">
        <is>
          <t xml:space="preserve"> </t>
        </is>
      </c>
      <c r="C21" s="4" t="inlineStr">
        <is>
          <t xml:space="preserve"> </t>
        </is>
      </c>
      <c r="D21" s="4" t="inlineStr">
        <is>
          <t xml:space="preserve"> </t>
        </is>
      </c>
    </row>
    <row r="22">
      <c r="A22" s="4" t="inlineStr">
        <is>
          <t>Basic</t>
        </is>
      </c>
      <c r="B22" s="9" t="n">
        <v>215.2</v>
      </c>
      <c r="C22" s="9" t="n">
        <v>217.7</v>
      </c>
      <c r="D22" s="9" t="n">
        <v>224.8</v>
      </c>
    </row>
    <row r="23">
      <c r="A23" s="4" t="inlineStr">
        <is>
          <t>Diluted</t>
        </is>
      </c>
      <c r="B23" s="9" t="n">
        <v>216.6</v>
      </c>
      <c r="C23" s="9" t="n">
        <v>218.5</v>
      </c>
      <c r="D23" s="9" t="n">
        <v>225.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mposition of Restructuring Charges) (Details) - USD ($) $ in Millions</t>
        </is>
      </c>
      <c r="B1" s="2" t="inlineStr">
        <is>
          <t>12 Months Ended</t>
        </is>
      </c>
    </row>
    <row r="2">
      <c r="B2" s="2" t="inlineStr">
        <is>
          <t>Feb. 01, 2025</t>
        </is>
      </c>
      <c r="C2" s="2" t="inlineStr">
        <is>
          <t>Feb. 03, 2024</t>
        </is>
      </c>
      <c r="D2" s="2" t="inlineStr">
        <is>
          <t>Jan. 28,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3</v>
      </c>
      <c r="C4" s="7" t="n">
        <v>153</v>
      </c>
      <c r="D4" s="7" t="n">
        <v>147</v>
      </c>
    </row>
    <row r="5">
      <c r="A5" s="4" t="inlineStr">
        <is>
          <t>2024 Resource Optimization Initiative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3</v>
      </c>
      <c r="C7" s="6" t="n">
        <v>171</v>
      </c>
      <c r="D7" s="4" t="inlineStr">
        <is>
          <t xml:space="preserve"> </t>
        </is>
      </c>
    </row>
    <row r="8">
      <c r="A8" s="4" t="inlineStr">
        <is>
          <t>Cumulative Amount</t>
        </is>
      </c>
      <c r="B8" s="6" t="n">
        <v>174</v>
      </c>
      <c r="C8" s="4" t="inlineStr">
        <is>
          <t xml:space="preserve"> </t>
        </is>
      </c>
      <c r="D8" s="4" t="inlineStr">
        <is>
          <t xml:space="preserve"> </t>
        </is>
      </c>
    </row>
    <row r="9">
      <c r="A9" s="4" t="inlineStr">
        <is>
          <t>2023 Resource Optimization Initiative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6</v>
      </c>
      <c r="C11" s="6" t="n">
        <v>-18</v>
      </c>
      <c r="D11" s="6" t="n">
        <v>145</v>
      </c>
    </row>
    <row r="12">
      <c r="A12" s="4" t="inlineStr">
        <is>
          <t>Cumulative Amount</t>
        </is>
      </c>
      <c r="B12" s="6" t="n">
        <v>121</v>
      </c>
      <c r="C12" s="4" t="inlineStr">
        <is>
          <t xml:space="preserve"> </t>
        </is>
      </c>
      <c r="D12" s="4" t="inlineStr">
        <is>
          <t xml:space="preserve"> </t>
        </is>
      </c>
    </row>
    <row r="13">
      <c r="A13" s="4" t="inlineStr">
        <is>
          <t>Mexico Exit And Strategic Realignment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4" t="inlineStr">
        <is>
          <t xml:space="preserve"> </t>
        </is>
      </c>
      <c r="D15" s="6" t="n">
        <v>2</v>
      </c>
    </row>
    <row r="16">
      <c r="A16" s="4" t="inlineStr">
        <is>
          <t>Domestic [Member] | 2024 Resource Optimization Initiative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6" t="n">
        <v>3</v>
      </c>
      <c r="C18" s="6" t="n">
        <v>163</v>
      </c>
      <c r="D18" s="4" t="inlineStr">
        <is>
          <t xml:space="preserve"> </t>
        </is>
      </c>
    </row>
    <row r="19">
      <c r="A19" s="4" t="inlineStr">
        <is>
          <t>Cumulative Amount</t>
        </is>
      </c>
      <c r="B19" s="6" t="n">
        <v>166</v>
      </c>
      <c r="C19" s="4" t="inlineStr">
        <is>
          <t xml:space="preserve"> </t>
        </is>
      </c>
      <c r="D19" s="4" t="inlineStr">
        <is>
          <t xml:space="preserve"> </t>
        </is>
      </c>
    </row>
    <row r="20">
      <c r="A20" s="4" t="inlineStr">
        <is>
          <t>Domestic [Member] | 2023 Resource Optimization Initiative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6</v>
      </c>
      <c r="C22" s="6" t="n">
        <v>-16</v>
      </c>
      <c r="D22" s="6" t="n">
        <v>140</v>
      </c>
    </row>
    <row r="23">
      <c r="A23" s="4" t="inlineStr">
        <is>
          <t>Cumulative Amount</t>
        </is>
      </c>
      <c r="B23" s="6" t="n">
        <v>118</v>
      </c>
      <c r="C23" s="4" t="inlineStr">
        <is>
          <t xml:space="preserve"> </t>
        </is>
      </c>
      <c r="D23" s="4" t="inlineStr">
        <is>
          <t xml:space="preserve"> </t>
        </is>
      </c>
    </row>
    <row r="24">
      <c r="A24" s="4" t="inlineStr">
        <is>
          <t>International [Member] | 2024 Resource Optimization Initiative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4" t="inlineStr">
        <is>
          <t xml:space="preserve"> </t>
        </is>
      </c>
      <c r="C26" s="6" t="n">
        <v>8</v>
      </c>
      <c r="D26" s="4" t="inlineStr">
        <is>
          <t xml:space="preserve"> </t>
        </is>
      </c>
    </row>
    <row r="27">
      <c r="A27" s="4" t="inlineStr">
        <is>
          <t>Cumulative Amount</t>
        </is>
      </c>
      <c r="B27" s="6" t="n">
        <v>8</v>
      </c>
      <c r="C27" s="4" t="inlineStr">
        <is>
          <t xml:space="preserve"> </t>
        </is>
      </c>
      <c r="D27" s="4" t="inlineStr">
        <is>
          <t xml:space="preserve"> </t>
        </is>
      </c>
    </row>
    <row r="28">
      <c r="A28" s="4" t="inlineStr">
        <is>
          <t>International [Member] | 2023 Resource Optimization Initiative [Member]</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charges</t>
        </is>
      </c>
      <c r="B30" s="4" t="inlineStr">
        <is>
          <t xml:space="preserve"> </t>
        </is>
      </c>
      <c r="C30" s="7" t="n">
        <v>-2</v>
      </c>
      <c r="D30" s="7" t="n">
        <v>5</v>
      </c>
    </row>
    <row r="31">
      <c r="A31" s="4" t="inlineStr">
        <is>
          <t>Cumulative Amount</t>
        </is>
      </c>
      <c r="B31" s="7" t="n">
        <v>3</v>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Restructuring Accrual Activity) (Details) - USD ($) $ in Millions</t>
        </is>
      </c>
      <c r="B1" s="2" t="inlineStr">
        <is>
          <t>12 Months Ended</t>
        </is>
      </c>
    </row>
    <row r="2">
      <c r="B2" s="2" t="inlineStr">
        <is>
          <t>Feb. 01, 2025</t>
        </is>
      </c>
      <c r="C2" s="2" t="inlineStr">
        <is>
          <t>Feb. 03, 2024</t>
        </is>
      </c>
    </row>
    <row r="3">
      <c r="A3" s="4" t="inlineStr">
        <is>
          <t>2024 Resource Optimization Initiative [Member]</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Balances</t>
        </is>
      </c>
      <c r="B5" s="7" t="n">
        <v>171</v>
      </c>
      <c r="C5" s="4" t="inlineStr">
        <is>
          <t xml:space="preserve"> </t>
        </is>
      </c>
    </row>
    <row r="6">
      <c r="A6" s="4" t="inlineStr">
        <is>
          <t>Charges</t>
        </is>
      </c>
      <c r="B6" s="6" t="n">
        <v>20</v>
      </c>
      <c r="C6" s="7" t="n">
        <v>171</v>
      </c>
    </row>
    <row r="7">
      <c r="A7" s="4" t="inlineStr">
        <is>
          <t>Cash payments</t>
        </is>
      </c>
      <c r="B7" s="6" t="n">
        <v>-89</v>
      </c>
      <c r="C7" s="4" t="inlineStr">
        <is>
          <t xml:space="preserve"> </t>
        </is>
      </c>
    </row>
    <row r="8">
      <c r="A8" s="4" t="inlineStr">
        <is>
          <t>Adjustments</t>
        </is>
      </c>
      <c r="B8" s="6" t="n">
        <v>-17</v>
      </c>
      <c r="C8" s="4" t="inlineStr">
        <is>
          <t xml:space="preserve"> </t>
        </is>
      </c>
    </row>
    <row r="9">
      <c r="A9" s="4" t="inlineStr">
        <is>
          <t>Balances</t>
        </is>
      </c>
      <c r="B9" s="6" t="n">
        <v>85</v>
      </c>
      <c r="C9" s="6" t="n">
        <v>171</v>
      </c>
    </row>
    <row r="10">
      <c r="A10" s="4" t="inlineStr">
        <is>
          <t>2023 Resource Optimization Initiative [Member]</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alances</t>
        </is>
      </c>
      <c r="B12" s="6" t="n">
        <v>16</v>
      </c>
      <c r="C12" s="6" t="n">
        <v>107</v>
      </c>
    </row>
    <row r="13">
      <c r="A13" s="4" t="inlineStr">
        <is>
          <t>Cash payments</t>
        </is>
      </c>
      <c r="B13" s="4" t="inlineStr">
        <is>
          <t xml:space="preserve"> </t>
        </is>
      </c>
      <c r="C13" s="6" t="n">
        <v>-73</v>
      </c>
    </row>
    <row r="14">
      <c r="A14" s="4" t="inlineStr">
        <is>
          <t>Adjustments</t>
        </is>
      </c>
      <c r="B14" s="4" t="inlineStr">
        <is>
          <t xml:space="preserve"> </t>
        </is>
      </c>
      <c r="C14" s="6" t="n">
        <v>-18</v>
      </c>
    </row>
    <row r="15">
      <c r="A15" s="4" t="inlineStr">
        <is>
          <t>Balances</t>
        </is>
      </c>
      <c r="B15" s="4" t="inlineStr">
        <is>
          <t xml:space="preserve"> </t>
        </is>
      </c>
      <c r="C15" s="6" t="n">
        <v>16</v>
      </c>
    </row>
    <row r="16">
      <c r="A16" s="4" t="inlineStr">
        <is>
          <t>Domestic [Member] | 2024 Resource Optimization Initiative [Memb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s</t>
        </is>
      </c>
      <c r="B18" s="6" t="n">
        <v>163</v>
      </c>
      <c r="C18" s="4" t="inlineStr">
        <is>
          <t xml:space="preserve"> </t>
        </is>
      </c>
    </row>
    <row r="19">
      <c r="A19" s="4" t="inlineStr">
        <is>
          <t>Charges</t>
        </is>
      </c>
      <c r="B19" s="6" t="n">
        <v>18</v>
      </c>
      <c r="C19" s="6" t="n">
        <v>163</v>
      </c>
    </row>
    <row r="20">
      <c r="A20" s="4" t="inlineStr">
        <is>
          <t>Cash payments</t>
        </is>
      </c>
      <c r="B20" s="6" t="n">
        <v>-86</v>
      </c>
      <c r="C20" s="4" t="inlineStr">
        <is>
          <t xml:space="preserve"> </t>
        </is>
      </c>
    </row>
    <row r="21">
      <c r="A21" s="4" t="inlineStr">
        <is>
          <t>Adjustments</t>
        </is>
      </c>
      <c r="B21" s="6" t="n">
        <v>-15</v>
      </c>
      <c r="C21" s="4" t="inlineStr">
        <is>
          <t xml:space="preserve"> </t>
        </is>
      </c>
    </row>
    <row r="22">
      <c r="A22" s="4" t="inlineStr">
        <is>
          <t>Balances</t>
        </is>
      </c>
      <c r="B22" s="6" t="n">
        <v>80</v>
      </c>
      <c r="C22" s="6" t="n">
        <v>163</v>
      </c>
    </row>
    <row r="23">
      <c r="A23" s="4" t="inlineStr">
        <is>
          <t>Domestic [Member] | 2023 Resource Optimization Initiative [Memb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alances</t>
        </is>
      </c>
      <c r="B25" s="6" t="n">
        <v>16</v>
      </c>
      <c r="C25" s="6" t="n">
        <v>102</v>
      </c>
    </row>
    <row r="26">
      <c r="A26" s="4" t="inlineStr">
        <is>
          <t>Cash payments</t>
        </is>
      </c>
      <c r="B26" s="4" t="inlineStr">
        <is>
          <t xml:space="preserve"> </t>
        </is>
      </c>
      <c r="C26" s="6" t="n">
        <v>-70</v>
      </c>
    </row>
    <row r="27">
      <c r="A27" s="4" t="inlineStr">
        <is>
          <t>Adjustments</t>
        </is>
      </c>
      <c r="B27" s="4" t="inlineStr">
        <is>
          <t xml:space="preserve"> </t>
        </is>
      </c>
      <c r="C27" s="6" t="n">
        <v>-16</v>
      </c>
    </row>
    <row r="28">
      <c r="A28" s="4" t="inlineStr">
        <is>
          <t>Balances</t>
        </is>
      </c>
      <c r="B28" s="4" t="inlineStr">
        <is>
          <t xml:space="preserve"> </t>
        </is>
      </c>
      <c r="C28" s="6" t="n">
        <v>16</v>
      </c>
    </row>
    <row r="29">
      <c r="A29" s="4" t="inlineStr">
        <is>
          <t>International [Member] | 2024 Resource Optimization Initiative [Member]</t>
        </is>
      </c>
      <c r="B29" s="4" t="inlineStr">
        <is>
          <t xml:space="preserve"> </t>
        </is>
      </c>
      <c r="C29" s="4" t="inlineStr">
        <is>
          <t xml:space="preserve"> </t>
        </is>
      </c>
    </row>
    <row r="30">
      <c r="A30" s="3" t="inlineStr">
        <is>
          <t>Restructuring Reserve [Roll Forward]</t>
        </is>
      </c>
      <c r="B30" s="4" t="inlineStr">
        <is>
          <t xml:space="preserve"> </t>
        </is>
      </c>
      <c r="C30" s="4" t="inlineStr">
        <is>
          <t xml:space="preserve"> </t>
        </is>
      </c>
    </row>
    <row r="31">
      <c r="A31" s="4" t="inlineStr">
        <is>
          <t>Balances</t>
        </is>
      </c>
      <c r="B31" s="6" t="n">
        <v>8</v>
      </c>
      <c r="C31" s="4" t="inlineStr">
        <is>
          <t xml:space="preserve"> </t>
        </is>
      </c>
    </row>
    <row r="32">
      <c r="A32" s="4" t="inlineStr">
        <is>
          <t>Charges</t>
        </is>
      </c>
      <c r="B32" s="6" t="n">
        <v>2</v>
      </c>
      <c r="C32" s="6" t="n">
        <v>8</v>
      </c>
    </row>
    <row r="33">
      <c r="A33" s="4" t="inlineStr">
        <is>
          <t>Cash payments</t>
        </is>
      </c>
      <c r="B33" s="6" t="n">
        <v>-3</v>
      </c>
      <c r="C33" s="4" t="inlineStr">
        <is>
          <t xml:space="preserve"> </t>
        </is>
      </c>
    </row>
    <row r="34">
      <c r="A34" s="4" t="inlineStr">
        <is>
          <t>Adjustments</t>
        </is>
      </c>
      <c r="B34" s="6" t="n">
        <v>-2</v>
      </c>
      <c r="C34" s="4" t="inlineStr">
        <is>
          <t xml:space="preserve"> </t>
        </is>
      </c>
    </row>
    <row r="35">
      <c r="A35" s="4" t="inlineStr">
        <is>
          <t>Balances</t>
        </is>
      </c>
      <c r="B35" s="7" t="n">
        <v>5</v>
      </c>
      <c r="C35" s="6" t="n">
        <v>8</v>
      </c>
    </row>
    <row r="36">
      <c r="A36" s="4" t="inlineStr">
        <is>
          <t>International [Member] | 2023 Resource Optimization Initiative [Member]</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Balances</t>
        </is>
      </c>
      <c r="B38" s="4" t="inlineStr">
        <is>
          <t xml:space="preserve"> </t>
        </is>
      </c>
      <c r="C38" s="6" t="n">
        <v>5</v>
      </c>
    </row>
    <row r="39">
      <c r="A39" s="4" t="inlineStr">
        <is>
          <t>Cash payments</t>
        </is>
      </c>
      <c r="B39" s="4" t="inlineStr">
        <is>
          <t xml:space="preserve"> </t>
        </is>
      </c>
      <c r="C39" s="6" t="n">
        <v>-3</v>
      </c>
    </row>
    <row r="40">
      <c r="A40" s="4" t="inlineStr">
        <is>
          <t>Adjustments</t>
        </is>
      </c>
      <c r="B40" s="4" t="inlineStr">
        <is>
          <t xml:space="preserve"> </t>
        </is>
      </c>
      <c r="C40" s="7" t="n">
        <v>-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Narrative) (Details) $ in Millions</t>
        </is>
      </c>
      <c r="B1" s="2" t="inlineStr">
        <is>
          <t>12 Months Ended</t>
        </is>
      </c>
    </row>
    <row r="2">
      <c r="B2" s="2" t="inlineStr">
        <is>
          <t>Feb. 01, 2025 USD ($)</t>
        </is>
      </c>
    </row>
    <row r="3">
      <c r="A3" s="3" t="inlineStr">
        <is>
          <t>Intangible Assets [Line Items]</t>
        </is>
      </c>
      <c r="B3" s="4" t="inlineStr">
        <is>
          <t xml:space="preserve"> </t>
        </is>
      </c>
    </row>
    <row r="4">
      <c r="A4" s="4" t="inlineStr">
        <is>
          <t>Goodwill and intangible assets impairment charges</t>
        </is>
      </c>
      <c r="B4" s="7" t="n">
        <v>475</v>
      </c>
    </row>
    <row r="5">
      <c r="A5" s="4" t="inlineStr">
        <is>
          <t>Tradenames [Member]</t>
        </is>
      </c>
      <c r="B5" s="4" t="inlineStr">
        <is>
          <t xml:space="preserve"> </t>
        </is>
      </c>
    </row>
    <row r="6">
      <c r="A6" s="3" t="inlineStr">
        <is>
          <t>Intangible Assets [Line Items]</t>
        </is>
      </c>
      <c r="B6" s="4" t="inlineStr">
        <is>
          <t xml:space="preserve"> </t>
        </is>
      </c>
    </row>
    <row r="7">
      <c r="A7" s="4" t="inlineStr">
        <is>
          <t>Indefinite-lived intangible</t>
        </is>
      </c>
      <c r="B7" s="7" t="n">
        <v>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Carrying Amount of Goodwill and Cumulative Goodwill Impairment) (Details) - USD ($) $ in Millions</t>
        </is>
      </c>
      <c r="B1" s="2" t="inlineStr">
        <is>
          <t>Feb. 01, 2025</t>
        </is>
      </c>
      <c r="C1" s="2" t="inlineStr">
        <is>
          <t>Feb. 03, 2024</t>
        </is>
      </c>
    </row>
    <row r="2">
      <c r="A2" s="3" t="inlineStr">
        <is>
          <t>Goodwill [Line Items]</t>
        </is>
      </c>
      <c r="B2" s="4" t="inlineStr">
        <is>
          <t xml:space="preserve"> </t>
        </is>
      </c>
      <c r="C2" s="4" t="inlineStr">
        <is>
          <t xml:space="preserve"> </t>
        </is>
      </c>
    </row>
    <row r="3">
      <c r="A3" s="4" t="inlineStr">
        <is>
          <t>Gross Carrying Amount</t>
        </is>
      </c>
      <c r="B3" s="7" t="n">
        <v>2058</v>
      </c>
      <c r="C3" s="7" t="n">
        <v>2058</v>
      </c>
    </row>
    <row r="4">
      <c r="A4" s="4" t="inlineStr">
        <is>
          <t>Cumulative Impairment</t>
        </is>
      </c>
      <c r="B4" s="6" t="n">
        <v>-1150</v>
      </c>
      <c r="C4" s="6" t="n">
        <v>-675</v>
      </c>
    </row>
    <row r="5">
      <c r="A5" s="4" t="inlineStr">
        <is>
          <t>Domestic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ross Carrying Amount</t>
        </is>
      </c>
      <c r="B7" s="6" t="n">
        <v>1450</v>
      </c>
      <c r="C7" s="6" t="n">
        <v>1450</v>
      </c>
    </row>
    <row r="8">
      <c r="A8" s="4" t="inlineStr">
        <is>
          <t>Cumulative Impairment</t>
        </is>
      </c>
      <c r="B8" s="6" t="n">
        <v>-542</v>
      </c>
      <c r="C8" s="6" t="n">
        <v>-67</v>
      </c>
    </row>
    <row r="9">
      <c r="A9" s="4" t="inlineStr">
        <is>
          <t>International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Carrying Amount</t>
        </is>
      </c>
      <c r="B11" s="6" t="n">
        <v>608</v>
      </c>
      <c r="C11" s="6" t="n">
        <v>608</v>
      </c>
    </row>
    <row r="12">
      <c r="A12" s="4" t="inlineStr">
        <is>
          <t>Cumulative Impairment</t>
        </is>
      </c>
      <c r="B12" s="7" t="n">
        <v>-608</v>
      </c>
      <c r="C12" s="7" t="n">
        <v>-6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Definite-Lived Intangible Assets) (Details) - USD ($) $ in Millions</t>
        </is>
      </c>
      <c r="B1" s="2" t="inlineStr">
        <is>
          <t>Feb. 01, 2025</t>
        </is>
      </c>
      <c r="C1" s="2" t="inlineStr">
        <is>
          <t>Feb. 03, 2024</t>
        </is>
      </c>
    </row>
    <row r="2">
      <c r="A2" s="3" t="inlineStr">
        <is>
          <t>Acquired Finite-Lived Intangible Assets [Line Items]</t>
        </is>
      </c>
      <c r="B2" s="4" t="inlineStr">
        <is>
          <t xml:space="preserve"> </t>
        </is>
      </c>
      <c r="C2" s="4" t="inlineStr">
        <is>
          <t xml:space="preserve"> </t>
        </is>
      </c>
    </row>
    <row r="3">
      <c r="A3" s="4" t="inlineStr">
        <is>
          <t>Gross Carrying Amount</t>
        </is>
      </c>
      <c r="B3" s="7" t="n">
        <v>516</v>
      </c>
      <c r="C3" s="7" t="n">
        <v>532</v>
      </c>
    </row>
    <row r="4">
      <c r="A4" s="4" t="inlineStr">
        <is>
          <t>Accumulated Amortization</t>
        </is>
      </c>
      <c r="B4" s="7" t="n">
        <v>425</v>
      </c>
      <c r="C4" s="6" t="n">
        <v>404</v>
      </c>
    </row>
    <row r="5">
      <c r="A5" s="4" t="inlineStr">
        <is>
          <t>Weighted-Average Useful Life Remaining</t>
        </is>
      </c>
      <c r="B5" s="4" t="inlineStr">
        <is>
          <t>6 years 7 months 6 days</t>
        </is>
      </c>
      <c r="C5" s="4" t="inlineStr">
        <is>
          <t xml:space="preserve"> </t>
        </is>
      </c>
    </row>
    <row r="6">
      <c r="A6" s="4" t="inlineStr">
        <is>
          <t>Custom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7" t="n">
        <v>360</v>
      </c>
      <c r="C8" s="6" t="n">
        <v>360</v>
      </c>
    </row>
    <row r="9">
      <c r="A9" s="4" t="inlineStr">
        <is>
          <t>Accumulated Amortization</t>
        </is>
      </c>
      <c r="B9" s="7" t="n">
        <v>285</v>
      </c>
      <c r="C9" s="6" t="n">
        <v>276</v>
      </c>
    </row>
    <row r="10">
      <c r="A10" s="4" t="inlineStr">
        <is>
          <t>Weighted-Average Useful Life Remaining</t>
        </is>
      </c>
      <c r="B10" s="4" t="inlineStr">
        <is>
          <t>7 years 7 months 6 days</t>
        </is>
      </c>
      <c r="C10" s="4" t="inlineStr">
        <is>
          <t xml:space="preserve"> </t>
        </is>
      </c>
    </row>
    <row r="11">
      <c r="A11" s="4" t="inlineStr">
        <is>
          <t>Tradenames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7" t="n">
        <v>92</v>
      </c>
      <c r="C13" s="6" t="n">
        <v>108</v>
      </c>
    </row>
    <row r="14">
      <c r="A14" s="4" t="inlineStr">
        <is>
          <t>Accumulated Amortization</t>
        </is>
      </c>
      <c r="B14" s="7" t="n">
        <v>79</v>
      </c>
      <c r="C14" s="6" t="n">
        <v>69</v>
      </c>
    </row>
    <row r="15">
      <c r="A15" s="4" t="inlineStr">
        <is>
          <t>Weighted-Average Useful Life Remaining</t>
        </is>
      </c>
      <c r="B15" s="4" t="inlineStr">
        <is>
          <t>1 year 8 months 12 days</t>
        </is>
      </c>
      <c r="C15" s="4" t="inlineStr">
        <is>
          <t xml:space="preserve"> </t>
        </is>
      </c>
    </row>
    <row r="16">
      <c r="A16" s="4" t="inlineStr">
        <is>
          <t>Developed Technology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7" t="n">
        <v>64</v>
      </c>
      <c r="C18" s="6" t="n">
        <v>64</v>
      </c>
    </row>
    <row r="19">
      <c r="A19" s="4" t="inlineStr">
        <is>
          <t>Accumulated Amortization</t>
        </is>
      </c>
      <c r="B19" s="7" t="n">
        <v>61</v>
      </c>
      <c r="C19" s="7" t="n">
        <v>59</v>
      </c>
    </row>
    <row r="20">
      <c r="A20" s="4" t="inlineStr">
        <is>
          <t>Weighted-Average Useful Life Remaining</t>
        </is>
      </c>
      <c r="B20" s="4" t="inlineStr">
        <is>
          <t>2 years 9 months 18 days</t>
        </is>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Details) - USD ($) $ in Millions</t>
        </is>
      </c>
      <c r="B1" s="2" t="inlineStr">
        <is>
          <t>12 Months Ended</t>
        </is>
      </c>
    </row>
    <row r="2">
      <c r="B2" s="2" t="inlineStr">
        <is>
          <t>Feb. 01, 2025</t>
        </is>
      </c>
      <c r="C2" s="2" t="inlineStr">
        <is>
          <t>Feb. 03, 2024</t>
        </is>
      </c>
      <c r="D2" s="2" t="inlineStr">
        <is>
          <t>Jan. 28, 2023</t>
        </is>
      </c>
    </row>
    <row r="3">
      <c r="A3" s="3" t="inlineStr">
        <is>
          <t>Goodwill and Intangible Assets [Abstract]</t>
        </is>
      </c>
      <c r="B3" s="4" t="inlineStr">
        <is>
          <t xml:space="preserve"> </t>
        </is>
      </c>
      <c r="C3" s="4" t="inlineStr">
        <is>
          <t xml:space="preserve"> </t>
        </is>
      </c>
      <c r="D3" s="4" t="inlineStr">
        <is>
          <t xml:space="preserve"> </t>
        </is>
      </c>
    </row>
    <row r="4">
      <c r="A4" s="4" t="inlineStr">
        <is>
          <t>Amortization expense</t>
        </is>
      </c>
      <c r="B4" s="7" t="n">
        <v>21</v>
      </c>
      <c r="C4" s="7" t="n">
        <v>61</v>
      </c>
      <c r="D4" s="7" t="n">
        <v>86</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Expected to be Recognized) (Details) $ in Millions</t>
        </is>
      </c>
      <c r="B1" s="2" t="inlineStr">
        <is>
          <t>Feb. 01, 2025 USD ($)</t>
        </is>
      </c>
    </row>
    <row r="2">
      <c r="A2" s="3" t="inlineStr">
        <is>
          <t>Goodwill and Intangible Assets [Abstract]</t>
        </is>
      </c>
      <c r="B2" s="4" t="inlineStr">
        <is>
          <t xml:space="preserve"> </t>
        </is>
      </c>
    </row>
    <row r="3">
      <c r="A3" s="4" t="inlineStr">
        <is>
          <t>Fiscal 2026</t>
        </is>
      </c>
      <c r="B3" s="7" t="n">
        <v>20</v>
      </c>
    </row>
    <row r="4">
      <c r="A4" s="4" t="inlineStr">
        <is>
          <t>Fiscal 2027</t>
        </is>
      </c>
      <c r="B4" s="6" t="n">
        <v>18</v>
      </c>
    </row>
    <row r="5">
      <c r="A5" s="4" t="inlineStr">
        <is>
          <t>Fiscal 2028</t>
        </is>
      </c>
      <c r="B5" s="6" t="n">
        <v>12</v>
      </c>
    </row>
    <row r="6">
      <c r="A6" s="4" t="inlineStr">
        <is>
          <t>Fiscal 2029</t>
        </is>
      </c>
      <c r="B6" s="6" t="n">
        <v>10</v>
      </c>
    </row>
    <row r="7">
      <c r="A7" s="4" t="inlineStr">
        <is>
          <t>Fiscal 2030</t>
        </is>
      </c>
      <c r="B7" s="6" t="n">
        <v>8</v>
      </c>
    </row>
    <row r="8">
      <c r="A8" s="4" t="inlineStr">
        <is>
          <t>Thereafter</t>
        </is>
      </c>
      <c r="B8" s="7"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s) - Fair Value, Measurements, Recurring [Member] - USD ($) $ in Millions</t>
        </is>
      </c>
      <c r="B1" s="2" t="inlineStr">
        <is>
          <t>Feb. 01, 2025</t>
        </is>
      </c>
      <c r="C1" s="2" t="inlineStr">
        <is>
          <t>Feb. 03, 2024</t>
        </is>
      </c>
    </row>
    <row r="2">
      <c r="A2" s="4" t="inlineStr">
        <is>
          <t>Level 1 [Member] | Money Market Fund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439</v>
      </c>
      <c r="C4" s="7" t="n">
        <v>330</v>
      </c>
    </row>
    <row r="5">
      <c r="A5" s="4" t="inlineStr">
        <is>
          <t>Other current assets</t>
        </is>
      </c>
      <c r="B5" s="6" t="n">
        <v>140</v>
      </c>
      <c r="C5" s="6" t="n">
        <v>182</v>
      </c>
    </row>
    <row r="6">
      <c r="A6" s="4" t="inlineStr">
        <is>
          <t>Level 1 [Member] | Marketable Securities that Fund Deferred Compensation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assets</t>
        </is>
      </c>
      <c r="B8" s="6" t="n">
        <v>39</v>
      </c>
      <c r="C8" s="6" t="n">
        <v>48</v>
      </c>
    </row>
    <row r="9">
      <c r="A9" s="4" t="inlineStr">
        <is>
          <t>Level 2 [Member] | Time Deposi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150</v>
      </c>
      <c r="C11" s="6" t="n">
        <v>60</v>
      </c>
    </row>
    <row r="12">
      <c r="A12" s="4" t="inlineStr">
        <is>
          <t>Other current assets</t>
        </is>
      </c>
      <c r="B12" s="6" t="n">
        <v>50</v>
      </c>
      <c r="C12" s="6" t="n">
        <v>50</v>
      </c>
    </row>
    <row r="13">
      <c r="A13" s="4" t="inlineStr">
        <is>
          <t>Level 2 [Member] | Interest Rate Swap Derivative Instrume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term liabilities</t>
        </is>
      </c>
      <c r="B15" s="7" t="n">
        <v>14</v>
      </c>
      <c r="C15" s="7"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Millions</t>
        </is>
      </c>
      <c r="B1" s="2" t="inlineStr">
        <is>
          <t>Feb. 01, 2025</t>
        </is>
      </c>
      <c r="C1" s="2" t="inlineStr">
        <is>
          <t>Feb. 03, 2024</t>
        </is>
      </c>
    </row>
    <row r="2">
      <c r="A2" s="3" t="inlineStr">
        <is>
          <t>Fair Value Measurement Inputs and Valuation Techniques [Line Items]</t>
        </is>
      </c>
      <c r="B2" s="4" t="inlineStr">
        <is>
          <t xml:space="preserve"> </t>
        </is>
      </c>
      <c r="C2" s="4" t="inlineStr">
        <is>
          <t xml:space="preserve"> </t>
        </is>
      </c>
    </row>
    <row r="3">
      <c r="A3" s="4" t="inlineStr">
        <is>
          <t>Carrying value</t>
        </is>
      </c>
      <c r="B3" s="7" t="n">
        <v>1136</v>
      </c>
      <c r="C3" s="7" t="n">
        <v>1139</v>
      </c>
    </row>
    <row r="4">
      <c r="A4" s="4" t="inlineStr">
        <is>
          <t>Level 2 [Member] | Long-term Debt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031</v>
      </c>
      <c r="C6" s="6" t="n">
        <v>1022</v>
      </c>
    </row>
    <row r="7">
      <c r="A7" s="4" t="inlineStr">
        <is>
          <t>Carrying value</t>
        </is>
      </c>
      <c r="B7" s="7" t="n">
        <v>1136</v>
      </c>
      <c r="C7" s="7" t="n">
        <v>11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otional Amount of Derivative Instruments) (Details) - USD ($) $ in Millions</t>
        </is>
      </c>
      <c r="B1" s="2" t="inlineStr">
        <is>
          <t>Feb. 01, 2025</t>
        </is>
      </c>
      <c r="C1" s="2" t="inlineStr">
        <is>
          <t>Feb. 03, 2024</t>
        </is>
      </c>
    </row>
    <row r="2">
      <c r="A2" s="3" t="inlineStr">
        <is>
          <t>Derivatives, Fair Value [Line Items]</t>
        </is>
      </c>
      <c r="B2" s="4" t="inlineStr">
        <is>
          <t xml:space="preserve"> </t>
        </is>
      </c>
      <c r="C2" s="4" t="inlineStr">
        <is>
          <t xml:space="preserve"> </t>
        </is>
      </c>
    </row>
    <row r="3">
      <c r="A3" s="4" t="inlineStr">
        <is>
          <t>Notional amount</t>
        </is>
      </c>
      <c r="B3" s="7" t="n">
        <v>661</v>
      </c>
      <c r="C3" s="7" t="n">
        <v>666</v>
      </c>
    </row>
    <row r="4">
      <c r="A4" s="4" t="inlineStr">
        <is>
          <t>Derivatives Designated As Net Investment Hedges [Member] | Designated As Hedging Instrum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119</v>
      </c>
      <c r="C6" s="6" t="n">
        <v>100</v>
      </c>
    </row>
    <row r="7">
      <c r="A7" s="4" t="inlineStr">
        <is>
          <t>Interest Rate Swap Derivative Instruments [Member] | 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500</v>
      </c>
      <c r="C9" s="6" t="n">
        <v>500</v>
      </c>
    </row>
    <row r="10">
      <c r="A10" s="4" t="inlineStr">
        <is>
          <t>Foreign Exchange Contracts [Member] | Not 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7" t="n">
        <v>42</v>
      </c>
      <c r="C12" s="7" t="n">
        <v>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1, 2025</t>
        </is>
      </c>
      <c r="C2" s="2" t="inlineStr">
        <is>
          <t>Feb. 03, 2024</t>
        </is>
      </c>
      <c r="D2" s="2" t="inlineStr">
        <is>
          <t>Jan. 28, 2023</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t>
        </is>
      </c>
      <c r="B4" s="7" t="n">
        <v>927</v>
      </c>
      <c r="C4" s="7" t="n">
        <v>1241</v>
      </c>
      <c r="D4" s="7" t="n">
        <v>1419</v>
      </c>
    </row>
    <row r="5">
      <c r="A5" s="4" t="inlineStr">
        <is>
          <t>Foreign currency translation adjustments, net of tax</t>
        </is>
      </c>
      <c r="B5" s="6" t="n">
        <v>-17</v>
      </c>
      <c r="C5" s="6" t="n">
        <v>-5</v>
      </c>
      <c r="D5" s="6" t="n">
        <v>-7</v>
      </c>
    </row>
    <row r="6">
      <c r="A6" s="4" t="inlineStr">
        <is>
          <t>Comprehensive income</t>
        </is>
      </c>
      <c r="B6" s="7" t="n">
        <v>910</v>
      </c>
      <c r="C6" s="7" t="n">
        <v>1236</v>
      </c>
      <c r="D6" s="7" t="n">
        <v>141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Instruments (Gross Fair Values of Outstanding Derivative Instruments) (Details) - Designated As Hedging Instrument [Member] - USD ($) $ in Millions</t>
        </is>
      </c>
      <c r="B1" s="2" t="inlineStr">
        <is>
          <t>12 Months Ended</t>
        </is>
      </c>
    </row>
    <row r="2">
      <c r="B2" s="2" t="inlineStr">
        <is>
          <t>Feb. 01, 2025</t>
        </is>
      </c>
      <c r="C2" s="2" t="inlineStr">
        <is>
          <t>Feb. 03, 2024</t>
        </is>
      </c>
      <c r="D2" s="2" t="inlineStr">
        <is>
          <t>Jan. 28, 2023</t>
        </is>
      </c>
    </row>
    <row r="3">
      <c r="A3" s="4" t="inlineStr">
        <is>
          <t>Interest Rate Swap Derivative Instruments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ain (Loss) Recognized</t>
        </is>
      </c>
      <c r="B5" s="7" t="n">
        <v>-3</v>
      </c>
      <c r="C5" s="7" t="n">
        <v>-4</v>
      </c>
      <c r="D5" s="7" t="n">
        <v>-57</v>
      </c>
    </row>
    <row r="6">
      <c r="A6" s="4" t="inlineStr">
        <is>
          <t>Derivative, Gain (Loss), Statement of Income or Comprehensive Income [Extensible Enumeration]</t>
        </is>
      </c>
      <c r="B6" s="4" t="inlineStr">
        <is>
          <t>Interest Expense</t>
        </is>
      </c>
      <c r="C6" s="4" t="inlineStr">
        <is>
          <t>Interest Expense</t>
        </is>
      </c>
      <c r="D6" s="4" t="inlineStr">
        <is>
          <t>Interest Expense</t>
        </is>
      </c>
    </row>
    <row r="7">
      <c r="A7" s="4" t="inlineStr">
        <is>
          <t>Carrying Value of Long Term Debt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Gain (Loss) Recognized</t>
        </is>
      </c>
      <c r="B9" s="7" t="n">
        <v>3</v>
      </c>
      <c r="C9" s="7" t="n">
        <v>4</v>
      </c>
      <c r="D9" s="7" t="n">
        <v>57</v>
      </c>
    </row>
    <row r="10">
      <c r="A10" s="4" t="inlineStr">
        <is>
          <t>Derivative, Gain (Loss), Statement of Income or Comprehensive Income [Extensible Enumeration]</t>
        </is>
      </c>
      <c r="B10" s="4" t="inlineStr">
        <is>
          <t>Interest Expense</t>
        </is>
      </c>
      <c r="C10" s="4" t="inlineStr">
        <is>
          <t>Interest Expense</t>
        </is>
      </c>
      <c r="D10" s="4" t="inlineStr">
        <is>
          <t>Interest Expense</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pplemental Balance Sheet Information) (Details) - USD ($) $ in Millions</t>
        </is>
      </c>
      <c r="B1" s="2" t="inlineStr">
        <is>
          <t>Feb. 01, 2025</t>
        </is>
      </c>
      <c r="C1" s="2" t="inlineStr">
        <is>
          <t>Feb. 03, 2024</t>
        </is>
      </c>
    </row>
    <row r="2">
      <c r="A2" s="3" t="inlineStr">
        <is>
          <t>Assets</t>
        </is>
      </c>
      <c r="B2" s="4" t="inlineStr">
        <is>
          <t xml:space="preserve"> </t>
        </is>
      </c>
      <c r="C2" s="4" t="inlineStr">
        <is>
          <t xml:space="preserve"> </t>
        </is>
      </c>
    </row>
    <row r="3">
      <c r="A3" s="4" t="inlineStr">
        <is>
          <t>Operating leases</t>
        </is>
      </c>
      <c r="B3" s="7" t="n">
        <v>2833</v>
      </c>
      <c r="C3" s="7" t="n">
        <v>2758</v>
      </c>
    </row>
    <row r="4">
      <c r="A4" s="4" t="inlineStr">
        <is>
          <t>Finance leases</t>
        </is>
      </c>
      <c r="B4" s="7" t="n">
        <v>34</v>
      </c>
      <c r="C4" s="7" t="n">
        <v>43</v>
      </c>
    </row>
    <row r="5">
      <c r="A5" s="4" t="inlineStr">
        <is>
          <t>Finance Lease, Right-of-Use Asset, Statement of Financial Position [Extensible List]</t>
        </is>
      </c>
      <c r="B5" s="4" t="inlineStr">
        <is>
          <t>Property Under Finance Leases</t>
        </is>
      </c>
      <c r="C5" s="4" t="inlineStr">
        <is>
          <t>Property Under Finance Leases</t>
        </is>
      </c>
    </row>
    <row r="6">
      <c r="A6" s="4" t="inlineStr">
        <is>
          <t>Total lease assets</t>
        </is>
      </c>
      <c r="B6" s="7" t="n">
        <v>2867</v>
      </c>
      <c r="C6" s="7" t="n">
        <v>2801</v>
      </c>
    </row>
    <row r="7">
      <c r="A7" s="3" t="inlineStr">
        <is>
          <t>Current:</t>
        </is>
      </c>
      <c r="B7" s="4" t="inlineStr">
        <is>
          <t xml:space="preserve"> </t>
        </is>
      </c>
      <c r="C7" s="4" t="inlineStr">
        <is>
          <t xml:space="preserve"> </t>
        </is>
      </c>
    </row>
    <row r="8">
      <c r="A8" s="4" t="inlineStr">
        <is>
          <t>Operating leases</t>
        </is>
      </c>
      <c r="B8" s="6" t="n">
        <v>617</v>
      </c>
      <c r="C8" s="6" t="n">
        <v>618</v>
      </c>
    </row>
    <row r="9">
      <c r="A9" s="4" t="inlineStr">
        <is>
          <t>Finance leases</t>
        </is>
      </c>
      <c r="B9" s="7" t="n">
        <v>10</v>
      </c>
      <c r="C9" s="7" t="n">
        <v>13</v>
      </c>
    </row>
    <row r="10">
      <c r="A10" s="4" t="inlineStr">
        <is>
          <t>Finance Lease, Liability, Current, Statement of Financial Position [Extensible List]</t>
        </is>
      </c>
      <c r="B10" s="4" t="inlineStr">
        <is>
          <t>Long-term Debt, Current Maturities</t>
        </is>
      </c>
      <c r="C10" s="4" t="inlineStr">
        <is>
          <t>Long-term Debt, Current Maturities</t>
        </is>
      </c>
    </row>
    <row r="11">
      <c r="A11" s="3" t="inlineStr">
        <is>
          <t>Non-current:</t>
        </is>
      </c>
      <c r="B11" s="4" t="inlineStr">
        <is>
          <t xml:space="preserve"> </t>
        </is>
      </c>
      <c r="C11" s="4" t="inlineStr">
        <is>
          <t xml:space="preserve"> </t>
        </is>
      </c>
    </row>
    <row r="12">
      <c r="A12" s="4" t="inlineStr">
        <is>
          <t>Operating leases</t>
        </is>
      </c>
      <c r="B12" s="7" t="n">
        <v>2282</v>
      </c>
      <c r="C12" s="7" t="n">
        <v>2199</v>
      </c>
    </row>
    <row r="13">
      <c r="A13" s="4" t="inlineStr">
        <is>
          <t>Finance leases</t>
        </is>
      </c>
      <c r="B13" s="7" t="n">
        <v>15</v>
      </c>
      <c r="C13" s="7" t="n">
        <v>21</v>
      </c>
    </row>
    <row r="14">
      <c r="A14" s="4" t="inlineStr">
        <is>
          <t>Finance Lease, Liability, Noncurrent, Statement of Financial Position [Extensible List]</t>
        </is>
      </c>
      <c r="B14" s="4" t="inlineStr">
        <is>
          <t>Long-term Debt and Capital Lease Obligations</t>
        </is>
      </c>
      <c r="C14" s="4" t="inlineStr">
        <is>
          <t>Long-term Debt and Capital Lease Obligations</t>
        </is>
      </c>
    </row>
    <row r="15">
      <c r="A15" s="4" t="inlineStr">
        <is>
          <t>Total lease liabilities</t>
        </is>
      </c>
      <c r="B15" s="7" t="n">
        <v>2924</v>
      </c>
      <c r="C15" s="7" t="n">
        <v>2851</v>
      </c>
    </row>
    <row r="16">
      <c r="A16" s="4" t="inlineStr">
        <is>
          <t>Accumulated depreciation</t>
        </is>
      </c>
      <c r="B16" s="6" t="n">
        <v>4930</v>
      </c>
      <c r="C16" s="6" t="n">
        <v>4816</v>
      </c>
    </row>
    <row r="17">
      <c r="A17" s="4" t="inlineStr">
        <is>
          <t>Finance Leases [Member]</t>
        </is>
      </c>
      <c r="B17" s="4" t="inlineStr">
        <is>
          <t xml:space="preserve"> </t>
        </is>
      </c>
      <c r="C17" s="4" t="inlineStr">
        <is>
          <t xml:space="preserve"> </t>
        </is>
      </c>
    </row>
    <row r="18">
      <c r="A18" s="3" t="inlineStr">
        <is>
          <t>Non-current:</t>
        </is>
      </c>
      <c r="B18" s="4" t="inlineStr">
        <is>
          <t xml:space="preserve"> </t>
        </is>
      </c>
      <c r="C18" s="4" t="inlineStr">
        <is>
          <t xml:space="preserve"> </t>
        </is>
      </c>
    </row>
    <row r="19">
      <c r="A19" s="4" t="inlineStr">
        <is>
          <t>Accumulated depreciation</t>
        </is>
      </c>
      <c r="B19" s="7" t="n">
        <v>54</v>
      </c>
      <c r="C19" s="7" t="n">
        <v>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Components of Lease Cost)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84</v>
      </c>
      <c r="C4" s="7" t="n">
        <v>777</v>
      </c>
      <c r="D4" s="7" t="n">
        <v>780</v>
      </c>
    </row>
    <row r="5">
      <c r="A5" s="4" t="inlineStr">
        <is>
          <t>Variable lease cost</t>
        </is>
      </c>
      <c r="B5" s="6" t="n">
        <v>236</v>
      </c>
      <c r="C5" s="6" t="n">
        <v>239</v>
      </c>
      <c r="D5" s="6" t="n">
        <v>233</v>
      </c>
    </row>
    <row r="6">
      <c r="A6" s="4" t="inlineStr">
        <is>
          <t>Sublease income</t>
        </is>
      </c>
      <c r="B6" s="6" t="n">
        <v>-13</v>
      </c>
      <c r="C6" s="6" t="n">
        <v>-11</v>
      </c>
      <c r="D6" s="6" t="n">
        <v>-12</v>
      </c>
    </row>
    <row r="7">
      <c r="A7" s="4" t="inlineStr">
        <is>
          <t>Total lease cost</t>
        </is>
      </c>
      <c r="B7" s="7" t="n">
        <v>1007</v>
      </c>
      <c r="C7" s="7" t="n">
        <v>1005</v>
      </c>
      <c r="D7" s="7" t="n">
        <v>1001</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Other Information) (Details) - USD ($) $ in Millions</t>
        </is>
      </c>
      <c r="B1" s="2" t="inlineStr">
        <is>
          <t>12 Months Ended</t>
        </is>
      </c>
    </row>
    <row r="2">
      <c r="B2" s="2" t="inlineStr">
        <is>
          <t>Feb. 01, 2025</t>
        </is>
      </c>
      <c r="C2" s="2" t="inlineStr">
        <is>
          <t>Feb. 03,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781</v>
      </c>
      <c r="C4" s="7" t="n">
        <v>772</v>
      </c>
    </row>
    <row r="5">
      <c r="A5" s="3" t="inlineStr">
        <is>
          <t>Lease assets obtained in exchange for new lease liabilities:</t>
        </is>
      </c>
      <c r="B5" s="4" t="inlineStr">
        <is>
          <t xml:space="preserve"> </t>
        </is>
      </c>
      <c r="C5" s="4" t="inlineStr">
        <is>
          <t xml:space="preserve"> </t>
        </is>
      </c>
    </row>
    <row r="6">
      <c r="A6" s="4" t="inlineStr">
        <is>
          <t>Operating leases</t>
        </is>
      </c>
      <c r="B6" s="7" t="n">
        <v>771</v>
      </c>
      <c r="C6" s="7" t="n">
        <v>717</v>
      </c>
    </row>
    <row r="7">
      <c r="A7" s="3" t="inlineStr">
        <is>
          <t>Weighted average remaining lease term (in years):</t>
        </is>
      </c>
      <c r="B7" s="4" t="inlineStr">
        <is>
          <t xml:space="preserve"> </t>
        </is>
      </c>
      <c r="C7" s="4" t="inlineStr">
        <is>
          <t xml:space="preserve"> </t>
        </is>
      </c>
    </row>
    <row r="8">
      <c r="A8" s="4" t="inlineStr">
        <is>
          <t>Operating leases</t>
        </is>
      </c>
      <c r="B8" s="4" t="inlineStr">
        <is>
          <t>5 years 4 months 24 days</t>
        </is>
      </c>
      <c r="C8" s="4" t="inlineStr">
        <is>
          <t>5 years 2 months 12 days</t>
        </is>
      </c>
    </row>
    <row r="9">
      <c r="A9" s="3" t="inlineStr">
        <is>
          <t>Weighted average discount rate:</t>
        </is>
      </c>
      <c r="B9" s="4" t="inlineStr">
        <is>
          <t xml:space="preserve"> </t>
        </is>
      </c>
      <c r="C9" s="4" t="inlineStr">
        <is>
          <t xml:space="preserve"> </t>
        </is>
      </c>
    </row>
    <row r="10">
      <c r="A10" s="4" t="inlineStr">
        <is>
          <t>Operating leases</t>
        </is>
      </c>
      <c r="B10" s="10" t="n">
        <v>0.041</v>
      </c>
      <c r="C10" s="10" t="n">
        <v>0.03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Leases (Future Lease Payments) (Details) $ in Millions</t>
        </is>
      </c>
      <c r="B1" s="2" t="inlineStr">
        <is>
          <t>Feb. 01, 2025 USD ($)</t>
        </is>
      </c>
    </row>
    <row r="2">
      <c r="A2" s="3" t="inlineStr">
        <is>
          <t>Operating Leases</t>
        </is>
      </c>
      <c r="B2" s="4" t="inlineStr">
        <is>
          <t xml:space="preserve"> </t>
        </is>
      </c>
    </row>
    <row r="3">
      <c r="A3" s="4" t="inlineStr">
        <is>
          <t>Fiscal 2026</t>
        </is>
      </c>
      <c r="B3" s="7" t="n">
        <v>723</v>
      </c>
    </row>
    <row r="4">
      <c r="A4" s="4" t="inlineStr">
        <is>
          <t>Fiscal 2027</t>
        </is>
      </c>
      <c r="B4" s="6" t="n">
        <v>703</v>
      </c>
    </row>
    <row r="5">
      <c r="A5" s="4" t="inlineStr">
        <is>
          <t>Fiscal 2028</t>
        </is>
      </c>
      <c r="B5" s="6" t="n">
        <v>574</v>
      </c>
    </row>
    <row r="6">
      <c r="A6" s="4" t="inlineStr">
        <is>
          <t>Fiscal 2029</t>
        </is>
      </c>
      <c r="B6" s="6" t="n">
        <v>429</v>
      </c>
    </row>
    <row r="7">
      <c r="A7" s="4" t="inlineStr">
        <is>
          <t>Fiscal 2030</t>
        </is>
      </c>
      <c r="B7" s="6" t="n">
        <v>312</v>
      </c>
    </row>
    <row r="8">
      <c r="A8" s="4" t="inlineStr">
        <is>
          <t>Thereafter</t>
        </is>
      </c>
      <c r="B8" s="6" t="n">
        <v>522</v>
      </c>
    </row>
    <row r="9">
      <c r="A9" s="4" t="inlineStr">
        <is>
          <t>Total future undiscounted lease payments</t>
        </is>
      </c>
      <c r="B9" s="6" t="n">
        <v>3263</v>
      </c>
    </row>
    <row r="10">
      <c r="A10" s="4" t="inlineStr">
        <is>
          <t>Less imputed interest</t>
        </is>
      </c>
      <c r="B10" s="6" t="n">
        <v>364</v>
      </c>
    </row>
    <row r="11">
      <c r="A11" s="4" t="inlineStr">
        <is>
          <t>Total reported lease liability</t>
        </is>
      </c>
      <c r="B11" s="6" t="n">
        <v>2899</v>
      </c>
    </row>
    <row r="12">
      <c r="A12" s="4" t="inlineStr">
        <is>
          <t>Leases signed but not yet commenced</t>
        </is>
      </c>
      <c r="B12" s="7"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hort-Term Debt) (Narrative) (Details) - Five-Year Facility Agreement [Member] - Revolving Credit Facility [Member] - USD ($)</t>
        </is>
      </c>
      <c r="B1" s="2" t="inlineStr">
        <is>
          <t>Apr. 12, 2023</t>
        </is>
      </c>
      <c r="C1" s="2" t="inlineStr">
        <is>
          <t>Feb. 01, 2025</t>
        </is>
      </c>
      <c r="D1" s="2" t="inlineStr">
        <is>
          <t>Feb. 03, 2024</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maximum borrowing capacity</t>
        </is>
      </c>
      <c r="B3" s="7" t="n">
        <v>1250000000</v>
      </c>
      <c r="C3" s="4" t="inlineStr">
        <is>
          <t xml:space="preserve"> </t>
        </is>
      </c>
      <c r="D3" s="4" t="inlineStr">
        <is>
          <t xml:space="preserve"> </t>
        </is>
      </c>
    </row>
    <row r="4">
      <c r="A4" s="4" t="inlineStr">
        <is>
          <t>Debt instrument, term</t>
        </is>
      </c>
      <c r="B4" s="4" t="inlineStr">
        <is>
          <t>5 years</t>
        </is>
      </c>
      <c r="C4" s="4" t="inlineStr">
        <is>
          <t xml:space="preserve"> </t>
        </is>
      </c>
      <c r="D4" s="4" t="inlineStr">
        <is>
          <t xml:space="preserve"> </t>
        </is>
      </c>
    </row>
    <row r="5">
      <c r="A5" s="4" t="inlineStr">
        <is>
          <t>Outstanding borrowings</t>
        </is>
      </c>
      <c r="B5" s="4" t="inlineStr">
        <is>
          <t xml:space="preserve"> </t>
        </is>
      </c>
      <c r="C5" s="7" t="n">
        <v>0</v>
      </c>
      <c r="D5" s="7" t="n">
        <v>0</v>
      </c>
    </row>
    <row r="6">
      <c r="A6" s="4" t="inlineStr">
        <is>
          <t>Fed Funds Effective Rate Overnight Index Swap Rate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Interest rate</t>
        </is>
      </c>
      <c r="B8" s="10" t="n">
        <v>0.005</v>
      </c>
      <c r="C8" s="4" t="inlineStr">
        <is>
          <t xml:space="preserve"> </t>
        </is>
      </c>
      <c r="D8" s="4" t="inlineStr">
        <is>
          <t xml:space="preserve"> </t>
        </is>
      </c>
    </row>
    <row r="9">
      <c r="A9" s="4" t="inlineStr">
        <is>
          <t>SOFR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Variable interest rate</t>
        </is>
      </c>
      <c r="B11" s="11" t="n">
        <v>0.01</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Facility fee</t>
        </is>
      </c>
      <c r="B14" s="10" t="n">
        <v>0.0007</v>
      </c>
      <c r="C14" s="4" t="inlineStr">
        <is>
          <t xml:space="preserve"> </t>
        </is>
      </c>
      <c r="D14" s="4" t="inlineStr">
        <is>
          <t xml:space="preserve"> </t>
        </is>
      </c>
    </row>
    <row r="15">
      <c r="A15" s="4" t="inlineStr">
        <is>
          <t>Minimum [Member] | SOFR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Variable interest rate</t>
        </is>
      </c>
      <c r="B17" s="10" t="n">
        <v>0.0068</v>
      </c>
      <c r="C17" s="4" t="inlineStr">
        <is>
          <t xml:space="preserve"> </t>
        </is>
      </c>
      <c r="D17" s="4" t="inlineStr">
        <is>
          <t xml:space="preserve"> </t>
        </is>
      </c>
    </row>
    <row r="18">
      <c r="A18" s="4" t="inlineStr">
        <is>
          <t>Minimum [Member] | Alternative Base Rate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Variable interest rate</t>
        </is>
      </c>
      <c r="B20" s="11" t="n">
        <v>0</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Facility fee</t>
        </is>
      </c>
      <c r="B23" s="10" t="n">
        <v>0.0015</v>
      </c>
      <c r="C23" s="4" t="inlineStr">
        <is>
          <t xml:space="preserve"> </t>
        </is>
      </c>
      <c r="D23" s="4" t="inlineStr">
        <is>
          <t xml:space="preserve"> </t>
        </is>
      </c>
    </row>
    <row r="24">
      <c r="A24" s="4" t="inlineStr">
        <is>
          <t>Maximum [Member] | SOFR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Variable interest rate</t>
        </is>
      </c>
      <c r="B26" s="10" t="n">
        <v>0.011</v>
      </c>
      <c r="C26" s="4" t="inlineStr">
        <is>
          <t xml:space="preserve"> </t>
        </is>
      </c>
      <c r="D26" s="4" t="inlineStr">
        <is>
          <t xml:space="preserve"> </t>
        </is>
      </c>
    </row>
    <row r="27">
      <c r="A27" s="4" t="inlineStr">
        <is>
          <t>Maximum [Member] | Alternative Base Rate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Variable interest rate</t>
        </is>
      </c>
      <c r="B29" s="10" t="n">
        <v>0.001</v>
      </c>
      <c r="C29" s="4" t="inlineStr">
        <is>
          <t xml:space="preserve"> </t>
        </is>
      </c>
      <c r="D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Debt (Long-Term Debt) (Narrative) (Details) - USD ($)</t>
        </is>
      </c>
      <c r="B1" s="2" t="inlineStr">
        <is>
          <t>1 Months Ended</t>
        </is>
      </c>
      <c r="C1" s="2" t="inlineStr">
        <is>
          <t>12 Months Ended</t>
        </is>
      </c>
    </row>
    <row r="2">
      <c r="B2" s="2" t="inlineStr">
        <is>
          <t>Sep. 30, 2018</t>
        </is>
      </c>
      <c r="C2" s="2" t="inlineStr">
        <is>
          <t>Feb. 01, 2025</t>
        </is>
      </c>
    </row>
    <row r="3">
      <c r="A3" s="4" t="inlineStr">
        <is>
          <t>Notes Due 2028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4" t="inlineStr">
        <is>
          <t xml:space="preserve"> </t>
        </is>
      </c>
      <c r="C5" s="7" t="n">
        <v>500000000</v>
      </c>
    </row>
    <row r="6">
      <c r="A6" s="4" t="inlineStr">
        <is>
          <t>Debt issuance costs</t>
        </is>
      </c>
      <c r="B6" s="7" t="n">
        <v>5000000</v>
      </c>
      <c r="C6" s="4" t="inlineStr">
        <is>
          <t xml:space="preserve"> </t>
        </is>
      </c>
    </row>
    <row r="7">
      <c r="A7" s="4" t="inlineStr">
        <is>
          <t>Proceeds from debt, net of issuance costs</t>
        </is>
      </c>
      <c r="B7" s="7" t="n">
        <v>495000000</v>
      </c>
      <c r="C7" s="4" t="inlineStr">
        <is>
          <t xml:space="preserve"> </t>
        </is>
      </c>
    </row>
    <row r="8">
      <c r="A8" s="4" t="inlineStr">
        <is>
          <t>Redemption price, percentage</t>
        </is>
      </c>
      <c r="B8" s="4" t="inlineStr">
        <is>
          <t xml:space="preserve"> </t>
        </is>
      </c>
      <c r="C8" s="11" t="n">
        <v>1</v>
      </c>
    </row>
    <row r="9">
      <c r="A9" s="4" t="inlineStr">
        <is>
          <t>Control triggering percentage</t>
        </is>
      </c>
      <c r="B9" s="4" t="inlineStr">
        <is>
          <t xml:space="preserve"> </t>
        </is>
      </c>
      <c r="C9" s="11" t="n">
        <v>1.01</v>
      </c>
    </row>
    <row r="10">
      <c r="A10" s="4" t="inlineStr">
        <is>
          <t>Interest rate</t>
        </is>
      </c>
      <c r="B10" s="4" t="inlineStr">
        <is>
          <t xml:space="preserve"> </t>
        </is>
      </c>
      <c r="C10" s="10" t="n">
        <v>0.0445</v>
      </c>
    </row>
    <row r="11">
      <c r="A11" s="4" t="inlineStr">
        <is>
          <t>Notes Due 2030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4" t="inlineStr">
        <is>
          <t xml:space="preserve"> </t>
        </is>
      </c>
      <c r="C13" s="7" t="n">
        <v>650000000</v>
      </c>
    </row>
    <row r="14">
      <c r="A14" s="4" t="inlineStr">
        <is>
          <t>Unamortized discount</t>
        </is>
      </c>
      <c r="B14" s="4" t="inlineStr">
        <is>
          <t xml:space="preserve"> </t>
        </is>
      </c>
      <c r="C14" s="6" t="n">
        <v>8000000</v>
      </c>
    </row>
    <row r="15">
      <c r="A15" s="4" t="inlineStr">
        <is>
          <t>Proceeds from debt, net of issuance costs</t>
        </is>
      </c>
      <c r="B15" s="4" t="inlineStr">
        <is>
          <t xml:space="preserve"> </t>
        </is>
      </c>
      <c r="C15" s="7" t="n">
        <v>642000000</v>
      </c>
    </row>
    <row r="16">
      <c r="A16" s="4" t="inlineStr">
        <is>
          <t>Redemption price, percentage</t>
        </is>
      </c>
      <c r="B16" s="4" t="inlineStr">
        <is>
          <t xml:space="preserve"> </t>
        </is>
      </c>
      <c r="C16" s="11" t="n">
        <v>1</v>
      </c>
    </row>
    <row r="17">
      <c r="A17" s="4" t="inlineStr">
        <is>
          <t>Control triggering percentage</t>
        </is>
      </c>
      <c r="B17" s="4" t="inlineStr">
        <is>
          <t xml:space="preserve"> </t>
        </is>
      </c>
      <c r="C17" s="11" t="n">
        <v>1.01</v>
      </c>
    </row>
    <row r="18">
      <c r="A18" s="4" t="inlineStr">
        <is>
          <t>Interest rate</t>
        </is>
      </c>
      <c r="B18" s="4" t="inlineStr">
        <is>
          <t xml:space="preserve"> </t>
        </is>
      </c>
      <c r="C18" s="10" t="n">
        <v>0.01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Fair Value and Future Maturities) (Narrative) (Details)</t>
        </is>
      </c>
      <c r="B1" s="2" t="inlineStr">
        <is>
          <t>Feb. 01, 2025 USD ($)</t>
        </is>
      </c>
    </row>
    <row r="2">
      <c r="A2" s="3" t="inlineStr">
        <is>
          <t>Debt [Abstract]</t>
        </is>
      </c>
      <c r="B2" s="4" t="inlineStr">
        <is>
          <t xml:space="preserve"> </t>
        </is>
      </c>
    </row>
    <row r="3">
      <c r="A3" s="4" t="inlineStr">
        <is>
          <t>Future maturities, 2025</t>
        </is>
      </c>
      <c r="B3" s="7" t="n">
        <v>0</v>
      </c>
    </row>
    <row r="4">
      <c r="A4" s="4" t="inlineStr">
        <is>
          <t>Future maturities, 2026</t>
        </is>
      </c>
      <c r="B4" s="6" t="n">
        <v>0</v>
      </c>
    </row>
    <row r="5">
      <c r="A5" s="4" t="inlineStr">
        <is>
          <t>Future maturities, 2027</t>
        </is>
      </c>
      <c r="B5" s="6" t="n">
        <v>0</v>
      </c>
    </row>
    <row r="6">
      <c r="A6" s="4" t="inlineStr">
        <is>
          <t>Future maturities, 2028</t>
        </is>
      </c>
      <c r="B6" s="6" t="n">
        <v>0</v>
      </c>
    </row>
    <row r="7">
      <c r="A7" s="4" t="inlineStr">
        <is>
          <t>Future maturities, 2029</t>
        </is>
      </c>
      <c r="B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Long-Term Debt) (Details) - USD ($) $ in Million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Subtotal</t>
        </is>
      </c>
      <c r="B3" s="7" t="n">
        <v>1136</v>
      </c>
      <c r="C3" s="7" t="n">
        <v>1139</v>
      </c>
    </row>
    <row r="4">
      <c r="A4" s="4" t="inlineStr">
        <is>
          <t>Debt discounts and issuance costs</t>
        </is>
      </c>
      <c r="B4" s="6" t="n">
        <v>-7</v>
      </c>
      <c r="C4" s="6" t="n">
        <v>-8</v>
      </c>
    </row>
    <row r="5">
      <c r="A5" s="4" t="inlineStr">
        <is>
          <t>Finance lease obligations</t>
        </is>
      </c>
      <c r="B5" s="6" t="n">
        <v>25</v>
      </c>
      <c r="C5" s="6" t="n">
        <v>34</v>
      </c>
    </row>
    <row r="6">
      <c r="A6" s="4" t="inlineStr">
        <is>
          <t>Total long-term debt</t>
        </is>
      </c>
      <c r="B6" s="6" t="n">
        <v>1154</v>
      </c>
      <c r="C6" s="6" t="n">
        <v>1165</v>
      </c>
    </row>
    <row r="7">
      <c r="A7" s="4" t="inlineStr">
        <is>
          <t>Less current portion</t>
        </is>
      </c>
      <c r="B7" s="6" t="n">
        <v>10</v>
      </c>
      <c r="C7" s="6" t="n">
        <v>13</v>
      </c>
    </row>
    <row r="8">
      <c r="A8" s="4" t="inlineStr">
        <is>
          <t>Total long-term debt, less current portion</t>
        </is>
      </c>
      <c r="B8" s="6" t="n">
        <v>1144</v>
      </c>
      <c r="C8" s="6" t="n">
        <v>1152</v>
      </c>
    </row>
    <row r="9">
      <c r="A9" s="4" t="inlineStr">
        <is>
          <t>Interest Rate Swap Derivative Instrument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wap valuation adjustments</t>
        </is>
      </c>
      <c r="B11" s="6" t="n">
        <v>-14</v>
      </c>
      <c r="C11" s="6" t="n">
        <v>-11</v>
      </c>
    </row>
    <row r="12">
      <c r="A12" s="4" t="inlineStr">
        <is>
          <t>Notes Due 202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500</v>
      </c>
      <c r="C14" s="6" t="n">
        <v>500</v>
      </c>
    </row>
    <row r="15">
      <c r="A15" s="4" t="inlineStr">
        <is>
          <t>Notes Due 2030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7" t="n">
        <v>650</v>
      </c>
      <c r="C17" s="7" t="n">
        <v>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Narrative) (Details) - USD ($) shares in Millions, $ in Millions</t>
        </is>
      </c>
      <c r="B1" s="2" t="inlineStr">
        <is>
          <t>12 Months Ended</t>
        </is>
      </c>
    </row>
    <row r="2">
      <c r="B2" s="2" t="inlineStr">
        <is>
          <t>Feb. 01, 2025</t>
        </is>
      </c>
      <c r="C2" s="2" t="inlineStr">
        <is>
          <t>Feb. 28,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Shares Authorized</t>
        </is>
      </c>
      <c r="B4" s="9" t="n">
        <v>18.6</v>
      </c>
      <c r="C4" s="4" t="inlineStr">
        <is>
          <t xml:space="preserve"> </t>
        </is>
      </c>
    </row>
    <row r="5">
      <c r="A5" s="4" t="inlineStr">
        <is>
          <t>Share-based Compensation Arrangement by Share-based Payment Award, Number of Shares Available for Grant</t>
        </is>
      </c>
      <c r="B5" s="9" t="n">
        <v>9.5</v>
      </c>
      <c r="C5" s="4" t="inlineStr">
        <is>
          <t xml:space="preserve"> </t>
        </is>
      </c>
    </row>
    <row r="6">
      <c r="A6" s="4" t="inlineStr">
        <is>
          <t>Stock Repurchase Program, Authorized Amount</t>
        </is>
      </c>
      <c r="B6" s="4" t="inlineStr">
        <is>
          <t xml:space="preserve"> </t>
        </is>
      </c>
      <c r="C6" s="7" t="n">
        <v>5000</v>
      </c>
    </row>
    <row r="7">
      <c r="A7" s="4" t="inlineStr">
        <is>
          <t>Stock Repurchase Program, Remaining Authorized Repurchase Amount</t>
        </is>
      </c>
      <c r="B7" s="7" t="n">
        <v>3300</v>
      </c>
      <c r="C7" s="4" t="inlineStr">
        <is>
          <t xml:space="preserve"> </t>
        </is>
      </c>
    </row>
    <row r="8">
      <c r="A8" s="4" t="inlineStr">
        <is>
          <t>Time-Based Share Award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Award Vesting Period</t>
        </is>
      </c>
      <c r="B10" s="4" t="inlineStr">
        <is>
          <t>1 year</t>
        </is>
      </c>
      <c r="C10" s="4" t="inlineStr">
        <is>
          <t xml:space="preserve"> </t>
        </is>
      </c>
    </row>
    <row r="11">
      <c r="A11" s="4" t="inlineStr">
        <is>
          <t>Employee Service Share-based Compensation, Nonvested Awards, Compensation Cost Not yet Recognized</t>
        </is>
      </c>
      <c r="B11" s="7" t="n">
        <v>133</v>
      </c>
      <c r="C11" s="4" t="inlineStr">
        <is>
          <t xml:space="preserve"> </t>
        </is>
      </c>
    </row>
    <row r="12">
      <c r="A12" s="4" t="inlineStr">
        <is>
          <t>Employee Service Share-based Compensation, Nonvested Awards, Compensation Cost Not yet Recognized, Period for Recognition</t>
        </is>
      </c>
      <c r="B12" s="4" t="inlineStr">
        <is>
          <t>1 year 9 months 18 days</t>
        </is>
      </c>
      <c r="C12" s="4" t="inlineStr">
        <is>
          <t xml:space="preserve"> </t>
        </is>
      </c>
    </row>
    <row r="13">
      <c r="A13" s="4" t="inlineStr">
        <is>
          <t>Time-Based Share Awards [Member] | Share-based Payment Arrangement, Tranche One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Award Vesting Rights, Percentage</t>
        </is>
      </c>
      <c r="B15" s="11" t="n">
        <v>0.33</v>
      </c>
      <c r="C15" s="4" t="inlineStr">
        <is>
          <t xml:space="preserve"> </t>
        </is>
      </c>
    </row>
    <row r="16">
      <c r="A16" s="4" t="inlineStr">
        <is>
          <t>Time-Based Share Awards [Member] | Share-Based Payment Arrangement, Tranche Thre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Award Vesting Rights, Percentage</t>
        </is>
      </c>
      <c r="B18" s="11" t="n">
        <v>0.33</v>
      </c>
      <c r="C18" s="4" t="inlineStr">
        <is>
          <t xml:space="preserve"> </t>
        </is>
      </c>
    </row>
    <row r="19">
      <c r="A19" s="4" t="inlineStr">
        <is>
          <t>Time-Based Share Awards [Member] | Share-Based Payment Arrangement, Tranche Two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Award Vesting Rights, Percentage</t>
        </is>
      </c>
      <c r="B21" s="11" t="n">
        <v>0.33</v>
      </c>
      <c r="C21" s="4" t="inlineStr">
        <is>
          <t xml:space="preserve"> </t>
        </is>
      </c>
    </row>
    <row r="22">
      <c r="A22" s="4" t="inlineStr">
        <is>
          <t>Market-Based Share Award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mployee Service Share-based Compensation, Nonvested Awards, Compensation Cost Not yet Recognized</t>
        </is>
      </c>
      <c r="B24" s="7" t="n">
        <v>21</v>
      </c>
      <c r="C24" s="4" t="inlineStr">
        <is>
          <t xml:space="preserve"> </t>
        </is>
      </c>
    </row>
    <row r="25">
      <c r="A25" s="4" t="inlineStr">
        <is>
          <t>Employee Service Share-based Compensation, Nonvested Awards, Compensation Cost Not yet Recognized, Period for Recognition</t>
        </is>
      </c>
      <c r="B25" s="4" t="inlineStr">
        <is>
          <t>1 year 8 months 12 days</t>
        </is>
      </c>
      <c r="C25" s="4" t="inlineStr">
        <is>
          <t xml:space="preserve"> </t>
        </is>
      </c>
    </row>
    <row r="26">
      <c r="A26" s="4" t="inlineStr">
        <is>
          <t>Share Based Compensation, Performance Target</t>
        </is>
      </c>
      <c r="B26" s="11" t="n">
        <v>1</v>
      </c>
      <c r="C26" s="4" t="inlineStr">
        <is>
          <t xml:space="preserve"> </t>
        </is>
      </c>
    </row>
    <row r="27">
      <c r="A27" s="4" t="inlineStr">
        <is>
          <t>Minimum [Member] | Market-Based Share Award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 Based Compensation, Performance Target</t>
        </is>
      </c>
      <c r="B29" s="11" t="n">
        <v>0</v>
      </c>
      <c r="C29" s="4" t="inlineStr">
        <is>
          <t xml:space="preserve"> </t>
        </is>
      </c>
    </row>
    <row r="30">
      <c r="A30" s="4" t="inlineStr">
        <is>
          <t>Maximum [Member] | Market-Based Share Awards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 Based Compensation, Performance Target</t>
        </is>
      </c>
      <c r="B32" s="11" t="n">
        <v>1.5</v>
      </c>
      <c r="C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927</v>
      </c>
      <c r="C4" s="7" t="n">
        <v>1241</v>
      </c>
      <c r="D4" s="7" t="n">
        <v>1419</v>
      </c>
    </row>
    <row r="5">
      <c r="A5" s="3" t="inlineStr">
        <is>
          <t>Adjustments to reconcile net earnings to total cash provided by operating activities:</t>
        </is>
      </c>
      <c r="B5" s="4" t="inlineStr">
        <is>
          <t xml:space="preserve"> </t>
        </is>
      </c>
      <c r="C5" s="4" t="inlineStr">
        <is>
          <t xml:space="preserve"> </t>
        </is>
      </c>
      <c r="D5" s="4" t="inlineStr">
        <is>
          <t xml:space="preserve"> </t>
        </is>
      </c>
    </row>
    <row r="6">
      <c r="A6" s="4" t="inlineStr">
        <is>
          <t>Depreciation and amortization</t>
        </is>
      </c>
      <c r="B6" s="6" t="n">
        <v>866</v>
      </c>
      <c r="C6" s="6" t="n">
        <v>923</v>
      </c>
      <c r="D6" s="6" t="n">
        <v>918</v>
      </c>
    </row>
    <row r="7">
      <c r="A7" s="4" t="inlineStr">
        <is>
          <t>Restructuring charges</t>
        </is>
      </c>
      <c r="B7" s="6" t="n">
        <v>-3</v>
      </c>
      <c r="C7" s="6" t="n">
        <v>153</v>
      </c>
      <c r="D7" s="6" t="n">
        <v>147</v>
      </c>
    </row>
    <row r="8">
      <c r="A8" s="4" t="inlineStr">
        <is>
          <t>Goodwill impairment</t>
        </is>
      </c>
      <c r="B8" s="6" t="n">
        <v>475</v>
      </c>
      <c r="C8" s="4" t="inlineStr">
        <is>
          <t xml:space="preserve"> </t>
        </is>
      </c>
      <c r="D8" s="4" t="inlineStr">
        <is>
          <t xml:space="preserve"> </t>
        </is>
      </c>
    </row>
    <row r="9">
      <c r="A9" s="4" t="inlineStr">
        <is>
          <t>Stock-based compensation</t>
        </is>
      </c>
      <c r="B9" s="6" t="n">
        <v>139</v>
      </c>
      <c r="C9" s="6" t="n">
        <v>145</v>
      </c>
      <c r="D9" s="6" t="n">
        <v>138</v>
      </c>
    </row>
    <row r="10">
      <c r="A10" s="4" t="inlineStr">
        <is>
          <t>Deferred income taxes</t>
        </is>
      </c>
      <c r="B10" s="6" t="n">
        <v>-59</v>
      </c>
      <c r="C10" s="6" t="n">
        <v>-214</v>
      </c>
      <c r="D10" s="6" t="n">
        <v>51</v>
      </c>
    </row>
    <row r="11">
      <c r="A11" s="4" t="inlineStr">
        <is>
          <t>Gain on sale of subsidiary, net</t>
        </is>
      </c>
      <c r="B11" s="4" t="inlineStr">
        <is>
          <t xml:space="preserve"> </t>
        </is>
      </c>
      <c r="C11" s="6" t="n">
        <v>-21</v>
      </c>
      <c r="D11" s="4" t="inlineStr">
        <is>
          <t xml:space="preserve"> </t>
        </is>
      </c>
    </row>
    <row r="12">
      <c r="A12" s="4" t="inlineStr">
        <is>
          <t>Other, net</t>
        </is>
      </c>
      <c r="B12" s="6" t="n">
        <v>12</v>
      </c>
      <c r="C12" s="6" t="n">
        <v>26</v>
      </c>
      <c r="D12" s="6" t="n">
        <v>12</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111</v>
      </c>
      <c r="C14" s="6" t="n">
        <v>204</v>
      </c>
      <c r="D14" s="6" t="n">
        <v>-103</v>
      </c>
    </row>
    <row r="15">
      <c r="A15" s="4" t="inlineStr">
        <is>
          <t>Merchandise inventories</t>
        </is>
      </c>
      <c r="B15" s="6" t="n">
        <v>-155</v>
      </c>
      <c r="C15" s="6" t="n">
        <v>178</v>
      </c>
      <c r="D15" s="6" t="n">
        <v>809</v>
      </c>
    </row>
    <row r="16">
      <c r="A16" s="4" t="inlineStr">
        <is>
          <t>Other assets</t>
        </is>
      </c>
      <c r="B16" s="6" t="n">
        <v>11</v>
      </c>
      <c r="C16" s="6" t="n">
        <v>-18</v>
      </c>
      <c r="D16" s="6" t="n">
        <v>-21</v>
      </c>
    </row>
    <row r="17">
      <c r="A17" s="4" t="inlineStr">
        <is>
          <t>Accounts payable</t>
        </is>
      </c>
      <c r="B17" s="6" t="n">
        <v>358</v>
      </c>
      <c r="C17" s="6" t="n">
        <v>-1025</v>
      </c>
      <c r="D17" s="6" t="n">
        <v>-1099</v>
      </c>
    </row>
    <row r="18">
      <c r="A18" s="4" t="inlineStr">
        <is>
          <t>Income taxes</t>
        </is>
      </c>
      <c r="B18" s="6" t="n">
        <v>-212</v>
      </c>
      <c r="C18" s="6" t="n">
        <v>52</v>
      </c>
      <c r="D18" s="6" t="n">
        <v>36</v>
      </c>
    </row>
    <row r="19">
      <c r="A19" s="4" t="inlineStr">
        <is>
          <t>Other liabilities</t>
        </is>
      </c>
      <c r="B19" s="6" t="n">
        <v>-150</v>
      </c>
      <c r="C19" s="6" t="n">
        <v>-174</v>
      </c>
      <c r="D19" s="6" t="n">
        <v>-483</v>
      </c>
    </row>
    <row r="20">
      <c r="A20" s="4" t="inlineStr">
        <is>
          <t>Total cash provided by operating activities</t>
        </is>
      </c>
      <c r="B20" s="6" t="n">
        <v>2098</v>
      </c>
      <c r="C20" s="6" t="n">
        <v>1470</v>
      </c>
      <c r="D20" s="6" t="n">
        <v>1824</v>
      </c>
    </row>
    <row r="21">
      <c r="A21" s="3" t="inlineStr">
        <is>
          <t>Investing activities</t>
        </is>
      </c>
      <c r="B21" s="4" t="inlineStr">
        <is>
          <t xml:space="preserve"> </t>
        </is>
      </c>
      <c r="C21" s="4" t="inlineStr">
        <is>
          <t xml:space="preserve"> </t>
        </is>
      </c>
      <c r="D21" s="4" t="inlineStr">
        <is>
          <t xml:space="preserve"> </t>
        </is>
      </c>
    </row>
    <row r="22">
      <c r="A22" s="4" t="inlineStr">
        <is>
          <t>Additions to property and equipment</t>
        </is>
      </c>
      <c r="B22" s="6" t="n">
        <v>-706</v>
      </c>
      <c r="C22" s="6" t="n">
        <v>-795</v>
      </c>
      <c r="D22" s="6" t="n">
        <v>-930</v>
      </c>
    </row>
    <row r="23">
      <c r="A23" s="4" t="inlineStr">
        <is>
          <t>Purchases of investments</t>
        </is>
      </c>
      <c r="B23" s="6" t="n">
        <v>-26</v>
      </c>
      <c r="C23" s="6" t="n">
        <v>-9</v>
      </c>
      <c r="D23" s="6" t="n">
        <v>-46</v>
      </c>
    </row>
    <row r="24">
      <c r="A24" s="4" t="inlineStr">
        <is>
          <t>Net proceeds from sale of subsidiary</t>
        </is>
      </c>
      <c r="B24" s="4" t="inlineStr">
        <is>
          <t xml:space="preserve"> </t>
        </is>
      </c>
      <c r="C24" s="6" t="n">
        <v>14</v>
      </c>
      <c r="D24" s="4" t="inlineStr">
        <is>
          <t xml:space="preserve"> </t>
        </is>
      </c>
    </row>
    <row r="25">
      <c r="A25" s="4" t="inlineStr">
        <is>
          <t>Sales of investments</t>
        </is>
      </c>
      <c r="B25" s="6" t="n">
        <v>20</v>
      </c>
      <c r="C25" s="6" t="n">
        <v>7</v>
      </c>
      <c r="D25" s="6" t="n">
        <v>7</v>
      </c>
    </row>
    <row r="26">
      <c r="A26" s="4" t="inlineStr">
        <is>
          <t>Other, net</t>
        </is>
      </c>
      <c r="B26" s="6" t="n">
        <v>8</v>
      </c>
      <c r="C26" s="6" t="n">
        <v>2</v>
      </c>
      <c r="D26" s="6" t="n">
        <v>7</v>
      </c>
    </row>
    <row r="27">
      <c r="A27" s="4" t="inlineStr">
        <is>
          <t>Total cash used in investing activities</t>
        </is>
      </c>
      <c r="B27" s="6" t="n">
        <v>-704</v>
      </c>
      <c r="C27" s="6" t="n">
        <v>-781</v>
      </c>
      <c r="D27" s="6" t="n">
        <v>-962</v>
      </c>
    </row>
    <row r="28">
      <c r="A28" s="3" t="inlineStr">
        <is>
          <t>Financing activities</t>
        </is>
      </c>
      <c r="B28" s="4" t="inlineStr">
        <is>
          <t xml:space="preserve"> </t>
        </is>
      </c>
      <c r="C28" s="4" t="inlineStr">
        <is>
          <t xml:space="preserve"> </t>
        </is>
      </c>
      <c r="D28" s="4" t="inlineStr">
        <is>
          <t xml:space="preserve"> </t>
        </is>
      </c>
    </row>
    <row r="29">
      <c r="A29" s="4" t="inlineStr">
        <is>
          <t>Repurchase of common stock</t>
        </is>
      </c>
      <c r="B29" s="6" t="n">
        <v>-500</v>
      </c>
      <c r="C29" s="6" t="n">
        <v>-340</v>
      </c>
      <c r="D29" s="6" t="n">
        <v>-1014</v>
      </c>
    </row>
    <row r="30">
      <c r="A30" s="4" t="inlineStr">
        <is>
          <t>Issuance of common stock</t>
        </is>
      </c>
      <c r="B30" s="6" t="n">
        <v>17</v>
      </c>
      <c r="C30" s="6" t="n">
        <v>19</v>
      </c>
      <c r="D30" s="6" t="n">
        <v>16</v>
      </c>
    </row>
    <row r="31">
      <c r="A31" s="4" t="inlineStr">
        <is>
          <t>Dividends paid</t>
        </is>
      </c>
      <c r="B31" s="6" t="n">
        <v>-807</v>
      </c>
      <c r="C31" s="6" t="n">
        <v>-801</v>
      </c>
      <c r="D31" s="6" t="n">
        <v>-789</v>
      </c>
    </row>
    <row r="32">
      <c r="A32" s="4" t="inlineStr">
        <is>
          <t>Repayments of debt</t>
        </is>
      </c>
      <c r="B32" s="6" t="n">
        <v>-17</v>
      </c>
      <c r="C32" s="6" t="n">
        <v>-19</v>
      </c>
      <c r="D32" s="6" t="n">
        <v>-19</v>
      </c>
    </row>
    <row r="33">
      <c r="A33" s="4" t="inlineStr">
        <is>
          <t>Other, net</t>
        </is>
      </c>
      <c r="B33" s="6" t="n">
        <v>-2</v>
      </c>
      <c r="C33" s="6" t="n">
        <v>-3</v>
      </c>
      <c r="D33" s="4" t="inlineStr">
        <is>
          <t xml:space="preserve"> </t>
        </is>
      </c>
    </row>
    <row r="34">
      <c r="A34" s="4" t="inlineStr">
        <is>
          <t>Total cash used in financing activities</t>
        </is>
      </c>
      <c r="B34" s="6" t="n">
        <v>-1309</v>
      </c>
      <c r="C34" s="6" t="n">
        <v>-1144</v>
      </c>
      <c r="D34" s="6" t="n">
        <v>-1806</v>
      </c>
    </row>
    <row r="35">
      <c r="A35" s="4" t="inlineStr">
        <is>
          <t>Effect of exchange rate changes on cash</t>
        </is>
      </c>
      <c r="B35" s="6" t="n">
        <v>-10</v>
      </c>
      <c r="C35" s="6" t="n">
        <v>-5</v>
      </c>
      <c r="D35" s="6" t="n">
        <v>-8</v>
      </c>
    </row>
    <row r="36">
      <c r="A36" s="4" t="inlineStr">
        <is>
          <t>Increase (decrease) in cash, cash equivalents and restricted cash</t>
        </is>
      </c>
      <c r="B36" s="6" t="n">
        <v>75</v>
      </c>
      <c r="C36" s="6" t="n">
        <v>-460</v>
      </c>
      <c r="D36" s="6" t="n">
        <v>-952</v>
      </c>
    </row>
    <row r="37">
      <c r="A37" s="4" t="inlineStr">
        <is>
          <t>Cash, cash equivalents and restricted cash at beginning of period</t>
        </is>
      </c>
      <c r="B37" s="6" t="n">
        <v>1793</v>
      </c>
      <c r="C37" s="6" t="n">
        <v>2253</v>
      </c>
      <c r="D37" s="6" t="n">
        <v>3205</v>
      </c>
    </row>
    <row r="38">
      <c r="A38" s="4" t="inlineStr">
        <is>
          <t>Cash, cash equivalents and restricted cash at end of period</t>
        </is>
      </c>
      <c r="B38" s="6" t="n">
        <v>1868</v>
      </c>
      <c r="C38" s="6" t="n">
        <v>1793</v>
      </c>
      <c r="D38" s="6" t="n">
        <v>2253</v>
      </c>
    </row>
    <row r="39">
      <c r="A39" s="3" t="inlineStr">
        <is>
          <t>Supplemental cash flow information</t>
        </is>
      </c>
      <c r="B39" s="4" t="inlineStr">
        <is>
          <t xml:space="preserve"> </t>
        </is>
      </c>
      <c r="C39" s="4" t="inlineStr">
        <is>
          <t xml:space="preserve"> </t>
        </is>
      </c>
      <c r="D39" s="4" t="inlineStr">
        <is>
          <t xml:space="preserve"> </t>
        </is>
      </c>
    </row>
    <row r="40">
      <c r="A40" s="4" t="inlineStr">
        <is>
          <t>Income taxes paid (includes payments for purchased tax credits of $267 million, $103 million and $2 million, respectively)</t>
        </is>
      </c>
      <c r="B40" s="6" t="n">
        <v>643</v>
      </c>
      <c r="C40" s="6" t="n">
        <v>543</v>
      </c>
      <c r="D40" s="6" t="n">
        <v>283</v>
      </c>
    </row>
    <row r="41">
      <c r="A41" s="4" t="inlineStr">
        <is>
          <t>Interest paid</t>
        </is>
      </c>
      <c r="B41" s="7" t="n">
        <v>46</v>
      </c>
      <c r="C41" s="7" t="n">
        <v>51</v>
      </c>
      <c r="D41" s="7" t="n">
        <v>3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tock-Based Compensation Expense) (Details) - USD ($)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39</v>
      </c>
      <c r="C4" s="7" t="n">
        <v>145</v>
      </c>
      <c r="D4" s="7" t="n">
        <v>138</v>
      </c>
    </row>
    <row r="5">
      <c r="A5" s="4" t="inlineStr">
        <is>
          <t>Income tax benefits</t>
        </is>
      </c>
      <c r="B5" s="6" t="n">
        <v>25</v>
      </c>
      <c r="C5" s="6" t="n">
        <v>27</v>
      </c>
      <c r="D5" s="6" t="n">
        <v>27</v>
      </c>
    </row>
    <row r="6">
      <c r="A6" s="4" t="inlineStr">
        <is>
          <t>Stock-based compensation expense, net of tax</t>
        </is>
      </c>
      <c r="B6" s="6" t="n">
        <v>114</v>
      </c>
      <c r="C6" s="6" t="n">
        <v>118</v>
      </c>
      <c r="D6" s="6" t="n">
        <v>111</v>
      </c>
    </row>
    <row r="7">
      <c r="A7" s="4" t="inlineStr">
        <is>
          <t>Time-Based Share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t>
        </is>
      </c>
      <c r="B9" s="6" t="n">
        <v>122</v>
      </c>
      <c r="C9" s="6" t="n">
        <v>126</v>
      </c>
      <c r="D9" s="6" t="n">
        <v>121</v>
      </c>
    </row>
    <row r="10">
      <c r="A10" s="4" t="inlineStr">
        <is>
          <t>Market-Based Share Award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t>
        </is>
      </c>
      <c r="B12" s="7" t="n">
        <v>17</v>
      </c>
      <c r="C12" s="7" t="n">
        <v>19</v>
      </c>
      <c r="D12" s="6" t="n">
        <v>14</v>
      </c>
    </row>
    <row r="13">
      <c r="A13" s="4" t="inlineStr">
        <is>
          <t>Stock Optio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t>
        </is>
      </c>
      <c r="B15" s="4" t="inlineStr">
        <is>
          <t xml:space="preserve"> </t>
        </is>
      </c>
      <c r="C15" s="4" t="inlineStr">
        <is>
          <t xml:space="preserve"> </t>
        </is>
      </c>
      <c r="D15" s="7" t="n">
        <v>3</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Time-Based Share Awards) (Details) - Time-Based Share Awards [Member]</t>
        </is>
      </c>
      <c r="B1" s="2" t="inlineStr">
        <is>
          <t>12 Months Ended</t>
        </is>
      </c>
    </row>
    <row r="2">
      <c r="B2" s="2" t="inlineStr">
        <is>
          <t>Feb. 01, 2025 $ / shares shares</t>
        </is>
      </c>
    </row>
    <row r="3">
      <c r="A3" s="3" t="inlineStr">
        <is>
          <t>Shares</t>
        </is>
      </c>
      <c r="B3" s="4" t="inlineStr">
        <is>
          <t xml:space="preserve"> </t>
        </is>
      </c>
    </row>
    <row r="4">
      <c r="A4" s="4" t="inlineStr">
        <is>
          <t>Outstanding | shares</t>
        </is>
      </c>
      <c r="B4" s="6" t="n">
        <v>3266</v>
      </c>
    </row>
    <row r="5">
      <c r="A5" s="4" t="inlineStr">
        <is>
          <t>Granted | shares</t>
        </is>
      </c>
      <c r="B5" s="6" t="n">
        <v>1987</v>
      </c>
    </row>
    <row r="6">
      <c r="A6" s="4" t="inlineStr">
        <is>
          <t>Vested and distributed | shares</t>
        </is>
      </c>
      <c r="B6" s="6" t="n">
        <v>-1419</v>
      </c>
    </row>
    <row r="7">
      <c r="A7" s="4" t="inlineStr">
        <is>
          <t>Forfeited | shares</t>
        </is>
      </c>
      <c r="B7" s="6" t="n">
        <v>-356</v>
      </c>
    </row>
    <row r="8">
      <c r="A8" s="4" t="inlineStr">
        <is>
          <t>Outstanding | shares</t>
        </is>
      </c>
      <c r="B8" s="6" t="n">
        <v>3478</v>
      </c>
    </row>
    <row r="9">
      <c r="A9" s="3" t="inlineStr">
        <is>
          <t>Weighted-Average Fair Value per Share</t>
        </is>
      </c>
      <c r="B9" s="4" t="inlineStr">
        <is>
          <t xml:space="preserve"> </t>
        </is>
      </c>
    </row>
    <row r="10">
      <c r="A10" s="4" t="inlineStr">
        <is>
          <t>Outstanding | $ / shares</t>
        </is>
      </c>
      <c r="B10" s="8" t="n">
        <v>85.70999999999999</v>
      </c>
    </row>
    <row r="11">
      <c r="A11" s="4" t="inlineStr">
        <is>
          <t>Granted | $ / shares</t>
        </is>
      </c>
      <c r="B11" s="12" t="n">
        <v>79.01000000000001</v>
      </c>
    </row>
    <row r="12">
      <c r="A12" s="4" t="inlineStr">
        <is>
          <t>Vested and distributed | $ / shares</t>
        </is>
      </c>
      <c r="B12" s="12" t="n">
        <v>93.01000000000001</v>
      </c>
    </row>
    <row r="13">
      <c r="A13" s="4" t="inlineStr">
        <is>
          <t>Forfeited | $ / shares</t>
        </is>
      </c>
      <c r="B13" s="12" t="n">
        <v>82.14</v>
      </c>
    </row>
    <row r="14">
      <c r="A14" s="4" t="inlineStr">
        <is>
          <t>Outstanding | $ / shares</t>
        </is>
      </c>
      <c r="B14" s="8" t="n">
        <v>79.43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Vesting And Distribution Of Time-Based Share Awards) (Details) - Time-Based Share Awards [Member] - USD ($)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awards vested and distributed</t>
        </is>
      </c>
      <c r="B4" s="7" t="n">
        <v>113</v>
      </c>
      <c r="C4" s="7" t="n">
        <v>114</v>
      </c>
      <c r="D4" s="7" t="n">
        <v>159</v>
      </c>
    </row>
    <row r="5">
      <c r="A5" s="4" t="inlineStr">
        <is>
          <t>Tax benefits realized for tax deductions related to vesting</t>
        </is>
      </c>
      <c r="B5" s="7" t="n">
        <v>23</v>
      </c>
      <c r="C5" s="7" t="n">
        <v>24</v>
      </c>
      <c r="D5" s="7" t="n">
        <v>3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Market-Based Share Awards) (Details) - Market-Based Share Awards [Member]</t>
        </is>
      </c>
      <c r="B1" s="2" t="inlineStr">
        <is>
          <t>12 Months Ended</t>
        </is>
      </c>
    </row>
    <row r="2">
      <c r="B2" s="2" t="inlineStr">
        <is>
          <t>Feb. 01, 2025 $ / shares shares</t>
        </is>
      </c>
    </row>
    <row r="3">
      <c r="A3" s="3" t="inlineStr">
        <is>
          <t>Shares</t>
        </is>
      </c>
      <c r="B3" s="4" t="inlineStr">
        <is>
          <t xml:space="preserve"> </t>
        </is>
      </c>
    </row>
    <row r="4">
      <c r="A4" s="4" t="inlineStr">
        <is>
          <t>Outstanding | shares</t>
        </is>
      </c>
      <c r="B4" s="6" t="n">
        <v>579</v>
      </c>
    </row>
    <row r="5">
      <c r="A5" s="4" t="inlineStr">
        <is>
          <t>Granted | shares</t>
        </is>
      </c>
      <c r="B5" s="6" t="n">
        <v>285</v>
      </c>
    </row>
    <row r="6">
      <c r="A6" s="4" t="inlineStr">
        <is>
          <t>Adjustment for performance achievement | shares</t>
        </is>
      </c>
      <c r="B6" s="6" t="n">
        <v>-131</v>
      </c>
    </row>
    <row r="7">
      <c r="A7" s="4" t="inlineStr">
        <is>
          <t>Forfeited | shares</t>
        </is>
      </c>
      <c r="B7" s="6" t="n">
        <v>-41</v>
      </c>
    </row>
    <row r="8">
      <c r="A8" s="4" t="inlineStr">
        <is>
          <t>Outstanding | shares</t>
        </is>
      </c>
      <c r="B8" s="6" t="n">
        <v>692</v>
      </c>
    </row>
    <row r="9">
      <c r="A9" s="3" t="inlineStr">
        <is>
          <t>Weighted-Average Fair Value per Share</t>
        </is>
      </c>
      <c r="B9" s="4" t="inlineStr">
        <is>
          <t xml:space="preserve"> </t>
        </is>
      </c>
    </row>
    <row r="10">
      <c r="A10" s="4" t="inlineStr">
        <is>
          <t>Outstanding | $ / shares</t>
        </is>
      </c>
      <c r="B10" s="8" t="n">
        <v>106.38</v>
      </c>
    </row>
    <row r="11">
      <c r="A11" s="4" t="inlineStr">
        <is>
          <t>Granted | $ / shares</t>
        </is>
      </c>
      <c r="B11" s="12" t="n">
        <v>84.25</v>
      </c>
    </row>
    <row r="12">
      <c r="A12" s="4" t="inlineStr">
        <is>
          <t>Adjustment for performance achievement | $ / shares</t>
        </is>
      </c>
      <c r="B12" s="12" t="n">
        <v>132.21</v>
      </c>
    </row>
    <row r="13">
      <c r="A13" s="4" t="inlineStr">
        <is>
          <t>Forfeited | $ / shares</t>
        </is>
      </c>
      <c r="B13" s="12" t="n">
        <v>103.66</v>
      </c>
    </row>
    <row r="14">
      <c r="A14" s="4" t="inlineStr">
        <is>
          <t>Outstanding | $ / shares</t>
        </is>
      </c>
      <c r="B14" s="8" t="n">
        <v>92.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holders' Equity (Vesting And Distribution Of Market-Based Share Awards) (Details) - Market-Based Share Awards [Member] $ in Millions</t>
        </is>
      </c>
      <c r="B1" s="2" t="inlineStr">
        <is>
          <t>12 Months Ended</t>
        </is>
      </c>
    </row>
    <row r="2">
      <c r="B2" s="2" t="inlineStr">
        <is>
          <t>Jan. 28, 2023 USD ($)</t>
        </is>
      </c>
    </row>
    <row r="3">
      <c r="A3" s="3" t="inlineStr">
        <is>
          <t>Share-based Compensation Arrangement by Share-based Payment Award [Line Items]</t>
        </is>
      </c>
      <c r="B3" s="4" t="inlineStr">
        <is>
          <t xml:space="preserve"> </t>
        </is>
      </c>
    </row>
    <row r="4">
      <c r="A4" s="4" t="inlineStr">
        <is>
          <t>Fair value of awards vested and distributed</t>
        </is>
      </c>
      <c r="B4" s="7" t="n">
        <v>18</v>
      </c>
    </row>
    <row r="5">
      <c r="A5" s="4" t="inlineStr">
        <is>
          <t>Tax benefits realized for tax deductions related to vesting</t>
        </is>
      </c>
      <c r="B5" s="7"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Earnings Per Share)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Numerator [Abstract]</t>
        </is>
      </c>
      <c r="B3" s="4" t="inlineStr">
        <is>
          <t xml:space="preserve"> </t>
        </is>
      </c>
      <c r="C3" s="4" t="inlineStr">
        <is>
          <t xml:space="preserve"> </t>
        </is>
      </c>
      <c r="D3" s="4" t="inlineStr">
        <is>
          <t xml:space="preserve"> </t>
        </is>
      </c>
    </row>
    <row r="4">
      <c r="A4" s="4" t="inlineStr">
        <is>
          <t>Net earnings</t>
        </is>
      </c>
      <c r="B4" s="7" t="n">
        <v>927</v>
      </c>
      <c r="C4" s="7" t="n">
        <v>1241</v>
      </c>
      <c r="D4" s="7" t="n">
        <v>1419</v>
      </c>
    </row>
    <row r="5">
      <c r="A5" s="3" t="inlineStr">
        <is>
          <t>Denominator [Abstract]</t>
        </is>
      </c>
      <c r="B5" s="4" t="inlineStr">
        <is>
          <t xml:space="preserve"> </t>
        </is>
      </c>
      <c r="C5" s="4" t="inlineStr">
        <is>
          <t xml:space="preserve"> </t>
        </is>
      </c>
      <c r="D5" s="4" t="inlineStr">
        <is>
          <t xml:space="preserve"> </t>
        </is>
      </c>
    </row>
    <row r="6">
      <c r="A6" s="4" t="inlineStr">
        <is>
          <t>Weighted-average common shares outstanding (in shares)</t>
        </is>
      </c>
      <c r="B6" s="9" t="n">
        <v>215.2</v>
      </c>
      <c r="C6" s="9" t="n">
        <v>217.7</v>
      </c>
      <c r="D6" s="9" t="n">
        <v>224.8</v>
      </c>
    </row>
    <row r="7">
      <c r="A7" s="3" t="inlineStr">
        <is>
          <t>Effect of Potentially Dilutive Securities [Abstract]</t>
        </is>
      </c>
      <c r="B7" s="4" t="inlineStr">
        <is>
          <t xml:space="preserve"> </t>
        </is>
      </c>
      <c r="C7" s="4" t="inlineStr">
        <is>
          <t xml:space="preserve"> </t>
        </is>
      </c>
      <c r="D7" s="4" t="inlineStr">
        <is>
          <t xml:space="preserve"> </t>
        </is>
      </c>
    </row>
    <row r="8">
      <c r="A8" s="4" t="inlineStr">
        <is>
          <t>Dilutive effect of stock compensation plan awards (in shares)</t>
        </is>
      </c>
      <c r="B8" s="9" t="n">
        <v>1.4</v>
      </c>
      <c r="C8" s="9" t="n">
        <v>0.8</v>
      </c>
      <c r="D8" s="9" t="n">
        <v>0.9</v>
      </c>
    </row>
    <row r="9">
      <c r="A9" s="4" t="inlineStr">
        <is>
          <t>Weighted-average common shares outstanding, assuming dilution (in shares)</t>
        </is>
      </c>
      <c r="B9" s="9" t="n">
        <v>216.6</v>
      </c>
      <c r="C9" s="9" t="n">
        <v>218.5</v>
      </c>
      <c r="D9" s="9" t="n">
        <v>225.7</v>
      </c>
    </row>
    <row r="10">
      <c r="A10" s="4" t="inlineStr">
        <is>
          <t>Potential shares which were anti-dilutive and excluded from weighted-average share computations (in shares)</t>
        </is>
      </c>
      <c r="B10" s="4" t="inlineStr">
        <is>
          <t xml:space="preserve"> </t>
        </is>
      </c>
      <c r="C10" s="4" t="inlineStr">
        <is>
          <t xml:space="preserve"> </t>
        </is>
      </c>
      <c r="D10" s="9" t="n">
        <v>0.7</v>
      </c>
    </row>
    <row r="11">
      <c r="A11" s="3" t="inlineStr">
        <is>
          <t>Earnings per share attributable to Best Buy Co., Inc.</t>
        </is>
      </c>
      <c r="B11" s="4" t="inlineStr">
        <is>
          <t xml:space="preserve"> </t>
        </is>
      </c>
      <c r="C11" s="4" t="inlineStr">
        <is>
          <t xml:space="preserve"> </t>
        </is>
      </c>
      <c r="D11" s="4" t="inlineStr">
        <is>
          <t xml:space="preserve"> </t>
        </is>
      </c>
    </row>
    <row r="12">
      <c r="A12" s="4" t="inlineStr">
        <is>
          <t>Basic (in dollars per share)</t>
        </is>
      </c>
      <c r="B12" s="8" t="n">
        <v>4.31</v>
      </c>
      <c r="C12" s="8" t="n">
        <v>5.7</v>
      </c>
      <c r="D12" s="8" t="n">
        <v>6.31</v>
      </c>
    </row>
    <row r="13">
      <c r="A13" s="4" t="inlineStr">
        <is>
          <t>Diluted (in dollars per share)</t>
        </is>
      </c>
      <c r="B13" s="8" t="n">
        <v>4.28</v>
      </c>
      <c r="C13" s="8" t="n">
        <v>5.68</v>
      </c>
      <c r="D13" s="8" t="n">
        <v>6.2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Repurchase of Common Stock)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Shareholders' Equity [Abstract]</t>
        </is>
      </c>
      <c r="B3" s="4" t="inlineStr">
        <is>
          <t xml:space="preserve"> </t>
        </is>
      </c>
      <c r="C3" s="4" t="inlineStr">
        <is>
          <t xml:space="preserve"> </t>
        </is>
      </c>
      <c r="D3" s="4" t="inlineStr">
        <is>
          <t xml:space="preserve"> </t>
        </is>
      </c>
    </row>
    <row r="4">
      <c r="A4" s="4" t="inlineStr">
        <is>
          <t>Total cost of shares repurchased</t>
        </is>
      </c>
      <c r="B4" s="7" t="n">
        <v>500</v>
      </c>
      <c r="C4" s="7" t="n">
        <v>340</v>
      </c>
      <c r="D4" s="7" t="n">
        <v>1001</v>
      </c>
    </row>
    <row r="5">
      <c r="A5" s="4" t="inlineStr">
        <is>
          <t>Average price per share</t>
        </is>
      </c>
      <c r="B5" s="8" t="n">
        <v>86.42</v>
      </c>
      <c r="C5" s="8" t="n">
        <v>72.52</v>
      </c>
      <c r="D5" s="8" t="n">
        <v>84.78</v>
      </c>
    </row>
    <row r="6">
      <c r="A6" s="4" t="inlineStr">
        <is>
          <t>Number of shares repurchased and retired</t>
        </is>
      </c>
      <c r="B6" s="9" t="n">
        <v>5.8</v>
      </c>
      <c r="C6" s="9" t="n">
        <v>4.7</v>
      </c>
      <c r="D6" s="9" t="n">
        <v>11.8</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Narrative) (Details) - USD ($) $ in Billions</t>
        </is>
      </c>
      <c r="B1" s="2" t="inlineStr">
        <is>
          <t>12 Months Ended</t>
        </is>
      </c>
    </row>
    <row r="2">
      <c r="B2" s="2" t="inlineStr">
        <is>
          <t>Feb. 01, 2025</t>
        </is>
      </c>
      <c r="C2" s="2" t="inlineStr">
        <is>
          <t>Feb. 03, 2024</t>
        </is>
      </c>
    </row>
    <row r="3">
      <c r="A3" s="3" t="inlineStr">
        <is>
          <t>Revenue [Abstract]</t>
        </is>
      </c>
      <c r="B3" s="4" t="inlineStr">
        <is>
          <t xml:space="preserve"> </t>
        </is>
      </c>
      <c r="C3" s="4" t="inlineStr">
        <is>
          <t xml:space="preserve"> </t>
        </is>
      </c>
    </row>
    <row r="4">
      <c r="A4" s="4" t="inlineStr">
        <is>
          <t>Revenue recognized</t>
        </is>
      </c>
      <c r="B4" s="5" t="n">
        <v>1.1</v>
      </c>
      <c r="C4" s="5" t="n">
        <v>1.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Balances and Changes in Contract Balances) (Details) - USD ($) $ in Millions</t>
        </is>
      </c>
      <c r="B1" s="2" t="inlineStr">
        <is>
          <t>Feb. 01, 2025</t>
        </is>
      </c>
      <c r="C1" s="2" t="inlineStr">
        <is>
          <t>Feb. 03, 2024</t>
        </is>
      </c>
    </row>
    <row r="2">
      <c r="A2" s="3" t="inlineStr">
        <is>
          <t>Revenue from Contract with Customer [Line Items]</t>
        </is>
      </c>
      <c r="B2" s="4" t="inlineStr">
        <is>
          <t xml:space="preserve"> </t>
        </is>
      </c>
      <c r="C2" s="4" t="inlineStr">
        <is>
          <t xml:space="preserve"> </t>
        </is>
      </c>
    </row>
    <row r="3">
      <c r="A3" s="4" t="inlineStr">
        <is>
          <t>Receivables, net</t>
        </is>
      </c>
      <c r="B3" s="7" t="n">
        <v>504</v>
      </c>
      <c r="C3" s="7" t="n">
        <v>512</v>
      </c>
    </row>
    <row r="4">
      <c r="A4" s="4" t="inlineStr">
        <is>
          <t>Receivables, allowance for expected credit loss</t>
        </is>
      </c>
      <c r="B4" s="6" t="n">
        <v>20</v>
      </c>
      <c r="C4" s="6" t="n">
        <v>23</v>
      </c>
    </row>
    <row r="5">
      <c r="A5" s="4" t="inlineStr">
        <is>
          <t>Unredeemed Gift Cards [Member]</t>
        </is>
      </c>
      <c r="B5" s="4" t="inlineStr">
        <is>
          <t xml:space="preserve"> </t>
        </is>
      </c>
      <c r="C5" s="4" t="inlineStr">
        <is>
          <t xml:space="preserve"> </t>
        </is>
      </c>
    </row>
    <row r="6">
      <c r="A6" s="3" t="inlineStr">
        <is>
          <t>Revenue from Contract with Customer [Line Items]</t>
        </is>
      </c>
      <c r="B6" s="4" t="inlineStr">
        <is>
          <t xml:space="preserve"> </t>
        </is>
      </c>
      <c r="C6" s="4" t="inlineStr">
        <is>
          <t xml:space="preserve"> </t>
        </is>
      </c>
    </row>
    <row r="7">
      <c r="A7" s="4" t="inlineStr">
        <is>
          <t>Short-term contract liabilities</t>
        </is>
      </c>
      <c r="B7" s="6" t="n">
        <v>253</v>
      </c>
      <c r="C7" s="6" t="n">
        <v>253</v>
      </c>
    </row>
    <row r="8">
      <c r="A8" s="4" t="inlineStr">
        <is>
          <t>Deferred Revenue [Member]</t>
        </is>
      </c>
      <c r="B8" s="4" t="inlineStr">
        <is>
          <t xml:space="preserve"> </t>
        </is>
      </c>
      <c r="C8" s="4" t="inlineStr">
        <is>
          <t xml:space="preserve"> </t>
        </is>
      </c>
    </row>
    <row r="9">
      <c r="A9" s="3" t="inlineStr">
        <is>
          <t>Revenue from Contract with Customer [Line Items]</t>
        </is>
      </c>
      <c r="B9" s="4" t="inlineStr">
        <is>
          <t xml:space="preserve"> </t>
        </is>
      </c>
      <c r="C9" s="4" t="inlineStr">
        <is>
          <t xml:space="preserve"> </t>
        </is>
      </c>
    </row>
    <row r="10">
      <c r="A10" s="4" t="inlineStr">
        <is>
          <t>Short-term contract liabilities</t>
        </is>
      </c>
      <c r="B10" s="6" t="n">
        <v>951</v>
      </c>
      <c r="C10" s="6" t="n">
        <v>1000</v>
      </c>
    </row>
    <row r="11">
      <c r="A11" s="4" t="inlineStr">
        <is>
          <t>Accrued Liabilities [Member]</t>
        </is>
      </c>
      <c r="B11" s="4" t="inlineStr">
        <is>
          <t xml:space="preserve"> </t>
        </is>
      </c>
      <c r="C11" s="4" t="inlineStr">
        <is>
          <t xml:space="preserve"> </t>
        </is>
      </c>
    </row>
    <row r="12">
      <c r="A12" s="3" t="inlineStr">
        <is>
          <t>Revenue from Contract with Customer [Line Items]</t>
        </is>
      </c>
      <c r="B12" s="4" t="inlineStr">
        <is>
          <t xml:space="preserve"> </t>
        </is>
      </c>
      <c r="C12" s="4" t="inlineStr">
        <is>
          <t xml:space="preserve"> </t>
        </is>
      </c>
    </row>
    <row r="13">
      <c r="A13" s="4" t="inlineStr">
        <is>
          <t>Short-term contract liabilities</t>
        </is>
      </c>
      <c r="B13" s="6" t="n">
        <v>50</v>
      </c>
      <c r="C13" s="6" t="n">
        <v>53</v>
      </c>
    </row>
    <row r="14">
      <c r="A14" s="4" t="inlineStr">
        <is>
          <t>Long-Term Liabilities [Member]</t>
        </is>
      </c>
      <c r="B14" s="4" t="inlineStr">
        <is>
          <t xml:space="preserve"> </t>
        </is>
      </c>
      <c r="C14" s="4" t="inlineStr">
        <is>
          <t xml:space="preserve"> </t>
        </is>
      </c>
    </row>
    <row r="15">
      <c r="A15" s="3" t="inlineStr">
        <is>
          <t>Revenue from Contract with Customer [Line Items]</t>
        </is>
      </c>
      <c r="B15" s="4" t="inlineStr">
        <is>
          <t xml:space="preserve"> </t>
        </is>
      </c>
      <c r="C15" s="4" t="inlineStr">
        <is>
          <t xml:space="preserve"> </t>
        </is>
      </c>
    </row>
    <row r="16">
      <c r="A16" s="4" t="inlineStr">
        <is>
          <t>Long-term contract liabilities</t>
        </is>
      </c>
      <c r="B16" s="7" t="n">
        <v>229</v>
      </c>
      <c r="C16" s="7" t="n">
        <v>2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Expected Timing for Satisfying Remaining Performance Obligation) (Details) $ in Millions</t>
        </is>
      </c>
      <c r="B1" s="2" t="inlineStr">
        <is>
          <t>Feb. 01, 2025 USD ($)</t>
        </is>
      </c>
    </row>
    <row r="2">
      <c r="A2" s="4" t="inlineStr">
        <is>
          <t>Revenue, Remaining Performance Obligation, Expected Timing of Satisfaction, Start Date [Axis]: 2026-01-31</t>
        </is>
      </c>
      <c r="B2" s="4" t="inlineStr">
        <is>
          <t xml:space="preserve"> </t>
        </is>
      </c>
    </row>
    <row r="3">
      <c r="A3" s="3" t="inlineStr">
        <is>
          <t>Revenue, Remaining Performance Obligation, Expected Timing of Satisfaction [Line Items]</t>
        </is>
      </c>
      <c r="B3" s="4" t="inlineStr">
        <is>
          <t xml:space="preserve"> </t>
        </is>
      </c>
    </row>
    <row r="4">
      <c r="A4" s="4" t="inlineStr">
        <is>
          <t>Estimated revenue from our contract liability balances</t>
        </is>
      </c>
      <c r="B4" s="7" t="n">
        <v>32</v>
      </c>
    </row>
    <row r="5">
      <c r="A5" s="4" t="inlineStr">
        <is>
          <t>Performance obligations from contract liability balances, duration</t>
        </is>
      </c>
      <c r="B5" s="4" t="inlineStr">
        <is>
          <t>1 year</t>
        </is>
      </c>
    </row>
    <row r="6">
      <c r="A6" s="4" t="inlineStr">
        <is>
          <t>Revenue, Remaining Performance Obligation, Expected Timing of Satisfaction, Start Date [Axis]: 2027-01-30</t>
        </is>
      </c>
      <c r="B6" s="4" t="inlineStr">
        <is>
          <t xml:space="preserve"> </t>
        </is>
      </c>
    </row>
    <row r="7">
      <c r="A7" s="3" t="inlineStr">
        <is>
          <t>Revenue, Remaining Performance Obligation, Expected Timing of Satisfaction [Line Items]</t>
        </is>
      </c>
      <c r="B7" s="4" t="inlineStr">
        <is>
          <t xml:space="preserve"> </t>
        </is>
      </c>
    </row>
    <row r="8">
      <c r="A8" s="4" t="inlineStr">
        <is>
          <t>Estimated revenue from our contract liability balances</t>
        </is>
      </c>
      <c r="B8" s="7" t="n">
        <v>33</v>
      </c>
    </row>
    <row r="9">
      <c r="A9" s="4" t="inlineStr">
        <is>
          <t>Performance obligations from contract liability balances, duration</t>
        </is>
      </c>
      <c r="B9" s="4" t="inlineStr">
        <is>
          <t>1 year</t>
        </is>
      </c>
    </row>
    <row r="10">
      <c r="A10" s="4" t="inlineStr">
        <is>
          <t>Revenue, Remaining Performance Obligation, Expected Timing of Satisfaction, Start Date [Axis]: 2028-02-05</t>
        </is>
      </c>
      <c r="B10" s="4" t="inlineStr">
        <is>
          <t xml:space="preserve"> </t>
        </is>
      </c>
    </row>
    <row r="11">
      <c r="A11" s="3" t="inlineStr">
        <is>
          <t>Revenue, Remaining Performance Obligation, Expected Timing of Satisfaction [Line Items]</t>
        </is>
      </c>
      <c r="B11" s="4" t="inlineStr">
        <is>
          <t xml:space="preserve"> </t>
        </is>
      </c>
    </row>
    <row r="12">
      <c r="A12" s="4" t="inlineStr">
        <is>
          <t>Estimated revenue from our contract liability balances</t>
        </is>
      </c>
      <c r="B12" s="7" t="n">
        <v>29</v>
      </c>
    </row>
    <row r="13">
      <c r="A13" s="4" t="inlineStr">
        <is>
          <t>Performance obligations from contract liability balances, duration</t>
        </is>
      </c>
      <c r="B13" s="4" t="inlineStr">
        <is>
          <t>1 year</t>
        </is>
      </c>
    </row>
    <row r="14">
      <c r="A14" s="4" t="inlineStr">
        <is>
          <t>Revenue, Remaining Performance Obligation, Expected Timing of Satisfaction, Start Date [Axis]: 2029-02-03</t>
        </is>
      </c>
      <c r="B14" s="4" t="inlineStr">
        <is>
          <t xml:space="preserve"> </t>
        </is>
      </c>
    </row>
    <row r="15">
      <c r="A15" s="3" t="inlineStr">
        <is>
          <t>Revenue, Remaining Performance Obligation, Expected Timing of Satisfaction [Line Items]</t>
        </is>
      </c>
      <c r="B15" s="4" t="inlineStr">
        <is>
          <t xml:space="preserve"> </t>
        </is>
      </c>
    </row>
    <row r="16">
      <c r="A16" s="4" t="inlineStr">
        <is>
          <t>Estimated revenue from our contract liability balances</t>
        </is>
      </c>
      <c r="B16" s="7" t="n">
        <v>26</v>
      </c>
    </row>
    <row r="17">
      <c r="A17" s="4" t="inlineStr">
        <is>
          <t>Performance obligations from contract liability balances, duration</t>
        </is>
      </c>
      <c r="B17" s="4" t="inlineStr">
        <is>
          <t>1 year</t>
        </is>
      </c>
    </row>
    <row r="18">
      <c r="A18" s="4" t="inlineStr">
        <is>
          <t>Revenue, Remaining Performance Obligation, Expected Timing of Satisfaction, Start Date [Axis]: 2030-02-02</t>
        </is>
      </c>
      <c r="B18" s="4" t="inlineStr">
        <is>
          <t xml:space="preserve"> </t>
        </is>
      </c>
    </row>
    <row r="19">
      <c r="A19" s="3" t="inlineStr">
        <is>
          <t>Revenue, Remaining Performance Obligation, Expected Timing of Satisfaction [Line Items]</t>
        </is>
      </c>
      <c r="B19" s="4" t="inlineStr">
        <is>
          <t xml:space="preserve"> </t>
        </is>
      </c>
    </row>
    <row r="20">
      <c r="A20" s="4" t="inlineStr">
        <is>
          <t>Estimated revenue from our contract liability balances</t>
        </is>
      </c>
      <c r="B20" s="7" t="n">
        <v>26</v>
      </c>
    </row>
    <row r="21">
      <c r="A21" s="4" t="inlineStr">
        <is>
          <t>Performance obligations from contract liability balances, duration</t>
        </is>
      </c>
      <c r="B21" s="4" t="inlineStr">
        <is>
          <t>1 year</t>
        </is>
      </c>
    </row>
    <row r="22">
      <c r="A22" s="4" t="inlineStr">
        <is>
          <t>Revenue, Remaining Performance Obligation, Expected Timing of Satisfaction, Start Date [Axis]: 2031-02-01</t>
        </is>
      </c>
      <c r="B22" s="4" t="inlineStr">
        <is>
          <t xml:space="preserve"> </t>
        </is>
      </c>
    </row>
    <row r="23">
      <c r="A23" s="3" t="inlineStr">
        <is>
          <t>Revenue, Remaining Performance Obligation, Expected Timing of Satisfaction [Line Items]</t>
        </is>
      </c>
      <c r="B23" s="4" t="inlineStr">
        <is>
          <t xml:space="preserve"> </t>
        </is>
      </c>
    </row>
    <row r="24">
      <c r="A24" s="4" t="inlineStr">
        <is>
          <t>Estimated revenue from our contract liability balances</t>
        </is>
      </c>
      <c r="B24" s="7" t="n">
        <v>115</v>
      </c>
    </row>
    <row r="25">
      <c r="A25" s="4" t="inlineStr">
        <is>
          <t>Performance obligations from contract liability balances, duration</t>
        </is>
      </c>
      <c r="B25"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Feb. 01, 2025</t>
        </is>
      </c>
      <c r="C2" s="2" t="inlineStr">
        <is>
          <t>Feb. 03, 2024</t>
        </is>
      </c>
      <c r="D2" s="2" t="inlineStr">
        <is>
          <t>Jan. 28, 2023</t>
        </is>
      </c>
    </row>
    <row r="3">
      <c r="A3" s="3" t="inlineStr">
        <is>
          <t>Consolidated Statements of Cash Flows [Abstract]</t>
        </is>
      </c>
      <c r="B3" s="4" t="inlineStr">
        <is>
          <t xml:space="preserve"> </t>
        </is>
      </c>
      <c r="C3" s="4" t="inlineStr">
        <is>
          <t xml:space="preserve"> </t>
        </is>
      </c>
      <c r="D3" s="4" t="inlineStr">
        <is>
          <t xml:space="preserve"> </t>
        </is>
      </c>
    </row>
    <row r="4">
      <c r="A4" s="4" t="inlineStr">
        <is>
          <t>Payment for purchased tax credits</t>
        </is>
      </c>
      <c r="B4" s="7" t="n">
        <v>267</v>
      </c>
      <c r="C4" s="7" t="n">
        <v>103</v>
      </c>
      <c r="D4" s="7" t="n">
        <v>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Feb. 01, 2025</t>
        </is>
      </c>
      <c r="C2" s="2" t="inlineStr">
        <is>
          <t>Feb. 03, 2024</t>
        </is>
      </c>
      <c r="D2" s="2" t="inlineStr">
        <is>
          <t>Jan. 28, 2023</t>
        </is>
      </c>
    </row>
    <row r="3">
      <c r="A3" s="3" t="inlineStr">
        <is>
          <t>Effective Income Tax Rate [Line Items]</t>
        </is>
      </c>
      <c r="B3" s="4" t="inlineStr">
        <is>
          <t xml:space="preserve"> </t>
        </is>
      </c>
      <c r="C3" s="4" t="inlineStr">
        <is>
          <t xml:space="preserve"> </t>
        </is>
      </c>
      <c r="D3" s="4" t="inlineStr">
        <is>
          <t xml:space="preserve"> </t>
        </is>
      </c>
    </row>
    <row r="4">
      <c r="A4" s="4" t="inlineStr">
        <is>
          <t>Total net operating loss carryforwards</t>
        </is>
      </c>
      <c r="B4" s="7" t="n">
        <v>112</v>
      </c>
      <c r="C4" s="4" t="inlineStr">
        <is>
          <t xml:space="preserve"> </t>
        </is>
      </c>
      <c r="D4" s="4" t="inlineStr">
        <is>
          <t xml:space="preserve"> </t>
        </is>
      </c>
    </row>
    <row r="5">
      <c r="A5" s="4" t="inlineStr">
        <is>
          <t>Net operating loss carryforwards subject to expiration</t>
        </is>
      </c>
      <c r="B5" s="6" t="n">
        <v>30</v>
      </c>
      <c r="C5" s="4" t="inlineStr">
        <is>
          <t xml:space="preserve"> </t>
        </is>
      </c>
      <c r="D5" s="4" t="inlineStr">
        <is>
          <t xml:space="preserve"> </t>
        </is>
      </c>
    </row>
    <row r="6">
      <c r="A6" s="4" t="inlineStr">
        <is>
          <t>Valuation allowance</t>
        </is>
      </c>
      <c r="B6" s="6" t="n">
        <v>172</v>
      </c>
      <c r="C6" s="7" t="n">
        <v>175</v>
      </c>
      <c r="D6" s="4" t="inlineStr">
        <is>
          <t xml:space="preserve"> </t>
        </is>
      </c>
    </row>
    <row r="7">
      <c r="A7" s="4" t="inlineStr">
        <is>
          <t>Unrecognized tax benefits that would impact the effective tax rate if recognized</t>
        </is>
      </c>
      <c r="B7" s="6" t="n">
        <v>116</v>
      </c>
      <c r="C7" s="6" t="n">
        <v>121</v>
      </c>
      <c r="D7" s="7" t="n">
        <v>141</v>
      </c>
    </row>
    <row r="8">
      <c r="A8" s="4" t="inlineStr">
        <is>
          <t>Interest expense recognized as component of income tax expense</t>
        </is>
      </c>
      <c r="B8" s="6" t="n">
        <v>1</v>
      </c>
      <c r="C8" s="6" t="n">
        <v>3</v>
      </c>
      <c r="D8" s="6" t="n">
        <v>6</v>
      </c>
    </row>
    <row r="9">
      <c r="A9" s="4" t="inlineStr">
        <is>
          <t>Accrued interest in income tax expense</t>
        </is>
      </c>
      <c r="B9" s="6" t="n">
        <v>45</v>
      </c>
      <c r="C9" s="7" t="n">
        <v>43</v>
      </c>
      <c r="D9" s="7" t="n">
        <v>42</v>
      </c>
    </row>
    <row r="10">
      <c r="A10" s="4" t="inlineStr">
        <is>
          <t>International [Member]</t>
        </is>
      </c>
      <c r="B10" s="4" t="inlineStr">
        <is>
          <t xml:space="preserve"> </t>
        </is>
      </c>
      <c r="C10" s="4" t="inlineStr">
        <is>
          <t xml:space="preserve"> </t>
        </is>
      </c>
      <c r="D10" s="4" t="inlineStr">
        <is>
          <t xml:space="preserve"> </t>
        </is>
      </c>
    </row>
    <row r="11">
      <c r="A11" s="3" t="inlineStr">
        <is>
          <t>Effective Income Tax Rate [Line Items]</t>
        </is>
      </c>
      <c r="B11" s="4" t="inlineStr">
        <is>
          <t xml:space="preserve"> </t>
        </is>
      </c>
      <c r="C11" s="4" t="inlineStr">
        <is>
          <t xml:space="preserve"> </t>
        </is>
      </c>
      <c r="D11" s="4" t="inlineStr">
        <is>
          <t xml:space="preserve"> </t>
        </is>
      </c>
    </row>
    <row r="12">
      <c r="A12" s="4" t="inlineStr">
        <is>
          <t>Total net operating loss carryforwards</t>
        </is>
      </c>
      <c r="B12" s="6" t="n">
        <v>2</v>
      </c>
      <c r="C12" s="4" t="inlineStr">
        <is>
          <t xml:space="preserve"> </t>
        </is>
      </c>
      <c r="D12" s="4" t="inlineStr">
        <is>
          <t xml:space="preserve"> </t>
        </is>
      </c>
    </row>
    <row r="13">
      <c r="A13" s="4" t="inlineStr">
        <is>
          <t>Tax credit carryforwards</t>
        </is>
      </c>
      <c r="B13" s="6" t="n">
        <v>7</v>
      </c>
      <c r="C13" s="4" t="inlineStr">
        <is>
          <t xml:space="preserve"> </t>
        </is>
      </c>
      <c r="D13" s="4" t="inlineStr">
        <is>
          <t xml:space="preserve"> </t>
        </is>
      </c>
    </row>
    <row r="14">
      <c r="A14" s="4" t="inlineStr">
        <is>
          <t>Valuation allowance</t>
        </is>
      </c>
      <c r="B14" s="6" t="n">
        <v>9</v>
      </c>
      <c r="C14" s="4" t="inlineStr">
        <is>
          <t xml:space="preserve"> </t>
        </is>
      </c>
      <c r="D14" s="4" t="inlineStr">
        <is>
          <t xml:space="preserve"> </t>
        </is>
      </c>
    </row>
    <row r="15">
      <c r="A15" s="4" t="inlineStr">
        <is>
          <t>Tax credit carryforwards, valuation allowance</t>
        </is>
      </c>
      <c r="B15" s="6" t="n">
        <v>2</v>
      </c>
      <c r="C15" s="4" t="inlineStr">
        <is>
          <t xml:space="preserve"> </t>
        </is>
      </c>
      <c r="D15" s="4" t="inlineStr">
        <is>
          <t xml:space="preserve"> </t>
        </is>
      </c>
    </row>
    <row r="16">
      <c r="A16" s="4" t="inlineStr">
        <is>
          <t>Net operating loss carryforwards, valuation allowance</t>
        </is>
      </c>
      <c r="B16" s="6" t="n">
        <v>13</v>
      </c>
      <c r="C16" s="4" t="inlineStr">
        <is>
          <t xml:space="preserve"> </t>
        </is>
      </c>
      <c r="D16" s="4" t="inlineStr">
        <is>
          <t xml:space="preserve"> </t>
        </is>
      </c>
    </row>
    <row r="17">
      <c r="A17" s="4" t="inlineStr">
        <is>
          <t>Inflation Reduction Act of 2022</t>
        </is>
      </c>
      <c r="B17" s="4" t="inlineStr">
        <is>
          <t xml:space="preserve"> </t>
        </is>
      </c>
      <c r="C17" s="4" t="inlineStr">
        <is>
          <t xml:space="preserve"> </t>
        </is>
      </c>
      <c r="D17" s="4" t="inlineStr">
        <is>
          <t xml:space="preserve"> </t>
        </is>
      </c>
    </row>
    <row r="18">
      <c r="A18" s="3" t="inlineStr">
        <is>
          <t>Effective Income Tax Rate [Line Items]</t>
        </is>
      </c>
      <c r="B18" s="4" t="inlineStr">
        <is>
          <t xml:space="preserve"> </t>
        </is>
      </c>
      <c r="C18" s="4" t="inlineStr">
        <is>
          <t xml:space="preserve"> </t>
        </is>
      </c>
      <c r="D18" s="4" t="inlineStr">
        <is>
          <t xml:space="preserve"> </t>
        </is>
      </c>
    </row>
    <row r="19">
      <c r="A19" s="4" t="inlineStr">
        <is>
          <t>Total net operating loss carryforwards</t>
        </is>
      </c>
      <c r="B19" s="6" t="n">
        <v>3</v>
      </c>
      <c r="C19" s="4" t="inlineStr">
        <is>
          <t xml:space="preserve"> </t>
        </is>
      </c>
      <c r="D19" s="4" t="inlineStr">
        <is>
          <t xml:space="preserve"> </t>
        </is>
      </c>
    </row>
    <row r="20">
      <c r="A20" s="4" t="inlineStr">
        <is>
          <t>Net operating loss carryforwards subject to expiration</t>
        </is>
      </c>
      <c r="B20" s="6" t="n">
        <v>1</v>
      </c>
      <c r="C20" s="4" t="inlineStr">
        <is>
          <t xml:space="preserve"> </t>
        </is>
      </c>
      <c r="D20" s="4" t="inlineStr">
        <is>
          <t xml:space="preserve"> </t>
        </is>
      </c>
    </row>
    <row r="21">
      <c r="A21" s="4" t="inlineStr">
        <is>
          <t>Tax credit carryforwards</t>
        </is>
      </c>
      <c r="B21" s="6" t="n">
        <v>29</v>
      </c>
      <c r="C21" s="4" t="inlineStr">
        <is>
          <t xml:space="preserve"> </t>
        </is>
      </c>
      <c r="D21" s="4" t="inlineStr">
        <is>
          <t xml:space="preserve"> </t>
        </is>
      </c>
    </row>
    <row r="22">
      <c r="A22" s="4" t="inlineStr">
        <is>
          <t>Tax credit carryforwards, valuation allowance</t>
        </is>
      </c>
      <c r="B22" s="6" t="n">
        <v>29</v>
      </c>
      <c r="C22" s="4" t="inlineStr">
        <is>
          <t xml:space="preserve"> </t>
        </is>
      </c>
      <c r="D22" s="4" t="inlineStr">
        <is>
          <t xml:space="preserve"> </t>
        </is>
      </c>
    </row>
    <row r="23">
      <c r="A23" s="4" t="inlineStr">
        <is>
          <t>State [Member]</t>
        </is>
      </c>
      <c r="B23" s="4" t="inlineStr">
        <is>
          <t xml:space="preserve"> </t>
        </is>
      </c>
      <c r="C23" s="4" t="inlineStr">
        <is>
          <t xml:space="preserve"> </t>
        </is>
      </c>
      <c r="D23" s="4" t="inlineStr">
        <is>
          <t xml:space="preserve"> </t>
        </is>
      </c>
    </row>
    <row r="24">
      <c r="A24" s="3" t="inlineStr">
        <is>
          <t>Effective Income Tax Rate [Line Items]</t>
        </is>
      </c>
      <c r="B24" s="4" t="inlineStr">
        <is>
          <t xml:space="preserve"> </t>
        </is>
      </c>
      <c r="C24" s="4" t="inlineStr">
        <is>
          <t xml:space="preserve"> </t>
        </is>
      </c>
      <c r="D24" s="4" t="inlineStr">
        <is>
          <t xml:space="preserve"> </t>
        </is>
      </c>
    </row>
    <row r="25">
      <c r="A25" s="4" t="inlineStr">
        <is>
          <t>Total net operating loss carryforwards</t>
        </is>
      </c>
      <c r="B25" s="6" t="n">
        <v>9</v>
      </c>
      <c r="C25" s="4" t="inlineStr">
        <is>
          <t xml:space="preserve"> </t>
        </is>
      </c>
      <c r="D25" s="4" t="inlineStr">
        <is>
          <t xml:space="preserve"> </t>
        </is>
      </c>
    </row>
    <row r="26">
      <c r="A26" s="4" t="inlineStr">
        <is>
          <t>Tax credit carryforwards, valuation allowance</t>
        </is>
      </c>
      <c r="B26" s="6" t="n">
        <v>119</v>
      </c>
      <c r="C26" s="4" t="inlineStr">
        <is>
          <t xml:space="preserve"> </t>
        </is>
      </c>
      <c r="D26" s="4" t="inlineStr">
        <is>
          <t xml:space="preserve"> </t>
        </is>
      </c>
    </row>
    <row r="27">
      <c r="A27" s="4" t="inlineStr">
        <is>
          <t>State [Member] | Foreign Tax Credit Carryforwards [Member]</t>
        </is>
      </c>
      <c r="B27" s="4" t="inlineStr">
        <is>
          <t xml:space="preserve"> </t>
        </is>
      </c>
      <c r="C27" s="4" t="inlineStr">
        <is>
          <t xml:space="preserve"> </t>
        </is>
      </c>
      <c r="D27" s="4" t="inlineStr">
        <is>
          <t xml:space="preserve"> </t>
        </is>
      </c>
    </row>
    <row r="28">
      <c r="A28" s="3" t="inlineStr">
        <is>
          <t>Effective Income Tax Rate [Line Items]</t>
        </is>
      </c>
      <c r="B28" s="4" t="inlineStr">
        <is>
          <t xml:space="preserve"> </t>
        </is>
      </c>
      <c r="C28" s="4" t="inlineStr">
        <is>
          <t xml:space="preserve"> </t>
        </is>
      </c>
      <c r="D28" s="4" t="inlineStr">
        <is>
          <t xml:space="preserve"> </t>
        </is>
      </c>
    </row>
    <row r="29">
      <c r="A29" s="4" t="inlineStr">
        <is>
          <t>Tax credit carryforwards</t>
        </is>
      </c>
      <c r="B29" s="7" t="n">
        <v>1</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Income Tax Rate to Income Tax Expense) (Details) - USD ($) $ in Millions</t>
        </is>
      </c>
      <c r="B1" s="2" t="inlineStr">
        <is>
          <t>12 Months Ended</t>
        </is>
      </c>
    </row>
    <row r="2">
      <c r="B2" s="2" t="inlineStr">
        <is>
          <t>Feb. 01, 2025</t>
        </is>
      </c>
      <c r="C2" s="2" t="inlineStr">
        <is>
          <t>Feb. 03, 2024</t>
        </is>
      </c>
      <c r="D2" s="2" t="inlineStr">
        <is>
          <t>Jan. 28, 2023</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at the statutory rate</t>
        </is>
      </c>
      <c r="B4" s="7" t="n">
        <v>272</v>
      </c>
      <c r="C4" s="7" t="n">
        <v>340</v>
      </c>
      <c r="D4" s="7" t="n">
        <v>376</v>
      </c>
    </row>
    <row r="5">
      <c r="A5" s="4" t="inlineStr">
        <is>
          <t>State income taxes, net of federal benefit</t>
        </is>
      </c>
      <c r="B5" s="6" t="n">
        <v>52</v>
      </c>
      <c r="C5" s="6" t="n">
        <v>57</v>
      </c>
      <c r="D5" s="6" t="n">
        <v>63</v>
      </c>
    </row>
    <row r="6">
      <c r="A6" s="4" t="inlineStr">
        <is>
          <t>Change in unrecognized tax benefits</t>
        </is>
      </c>
      <c r="B6" s="6" t="n">
        <v>-5</v>
      </c>
      <c r="C6" s="6" t="n">
        <v>-6</v>
      </c>
      <c r="D6" s="6" t="n">
        <v>-45</v>
      </c>
    </row>
    <row r="7">
      <c r="A7" s="4" t="inlineStr">
        <is>
          <t>Expense (benefit) from foreign operations</t>
        </is>
      </c>
      <c r="B7" s="6" t="n">
        <v>3</v>
      </c>
      <c r="C7" s="6" t="n">
        <v>-5</v>
      </c>
      <c r="D7" s="6" t="n">
        <v>-2</v>
      </c>
    </row>
    <row r="8">
      <c r="A8" s="4" t="inlineStr">
        <is>
          <t>Tax credits</t>
        </is>
      </c>
      <c r="B8" s="6" t="n">
        <v>-23</v>
      </c>
      <c r="C8" s="6" t="n">
        <v>-13</v>
      </c>
      <c r="D8" s="6" t="n">
        <v>-8</v>
      </c>
    </row>
    <row r="9">
      <c r="A9" s="4" t="inlineStr">
        <is>
          <t>Goodwill impairments (non-deductible)</t>
        </is>
      </c>
      <c r="B9" s="6" t="n">
        <v>63</v>
      </c>
      <c r="C9" s="4" t="inlineStr">
        <is>
          <t xml:space="preserve"> </t>
        </is>
      </c>
      <c r="D9" s="4" t="inlineStr">
        <is>
          <t xml:space="preserve"> </t>
        </is>
      </c>
    </row>
    <row r="10">
      <c r="A10" s="4" t="inlineStr">
        <is>
          <t>Other</t>
        </is>
      </c>
      <c r="B10" s="6" t="n">
        <v>10</v>
      </c>
      <c r="C10" s="6" t="n">
        <v>8</v>
      </c>
      <c r="D10" s="6" t="n">
        <v>-14</v>
      </c>
    </row>
    <row r="11">
      <c r="A11" s="4" t="inlineStr">
        <is>
          <t>Income tax expense</t>
        </is>
      </c>
      <c r="B11" s="7" t="n">
        <v>372</v>
      </c>
      <c r="C11" s="7" t="n">
        <v>381</v>
      </c>
      <c r="D11" s="7" t="n">
        <v>370</v>
      </c>
    </row>
    <row r="12">
      <c r="A12" s="4" t="inlineStr">
        <is>
          <t>Effective income tax rate</t>
        </is>
      </c>
      <c r="B12" s="10" t="n">
        <v>0.287</v>
      </c>
      <c r="C12" s="10" t="n">
        <v>0.235</v>
      </c>
      <c r="D12" s="10" t="n">
        <v>0.20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 Before Income Tax Expense and Equity in Income of Affiliates) (Details) - USD ($) $ in Millions</t>
        </is>
      </c>
      <c r="B1" s="2" t="inlineStr">
        <is>
          <t>12 Months Ended</t>
        </is>
      </c>
    </row>
    <row r="2">
      <c r="B2" s="2" t="inlineStr">
        <is>
          <t>Feb. 01, 2025</t>
        </is>
      </c>
      <c r="C2" s="2" t="inlineStr">
        <is>
          <t>Feb. 03, 2024</t>
        </is>
      </c>
      <c r="D2" s="2" t="inlineStr">
        <is>
          <t>Jan. 28, 2023</t>
        </is>
      </c>
    </row>
    <row r="3">
      <c r="A3" s="3" t="inlineStr">
        <is>
          <t>Income Taxes [Abstract]</t>
        </is>
      </c>
      <c r="B3" s="4" t="inlineStr">
        <is>
          <t xml:space="preserve"> </t>
        </is>
      </c>
      <c r="C3" s="4" t="inlineStr">
        <is>
          <t xml:space="preserve"> </t>
        </is>
      </c>
      <c r="D3" s="4" t="inlineStr">
        <is>
          <t xml:space="preserve"> </t>
        </is>
      </c>
    </row>
    <row r="4">
      <c r="A4" s="4" t="inlineStr">
        <is>
          <t>United States</t>
        </is>
      </c>
      <c r="B4" s="7" t="n">
        <v>1095</v>
      </c>
      <c r="C4" s="7" t="n">
        <v>1389</v>
      </c>
      <c r="D4" s="7" t="n">
        <v>1533</v>
      </c>
    </row>
    <row r="5">
      <c r="A5" s="4" t="inlineStr">
        <is>
          <t>Foreign</t>
        </is>
      </c>
      <c r="B5" s="6" t="n">
        <v>200</v>
      </c>
      <c r="C5" s="6" t="n">
        <v>232</v>
      </c>
      <c r="D5" s="6" t="n">
        <v>255</v>
      </c>
    </row>
    <row r="6">
      <c r="A6" s="4" t="inlineStr">
        <is>
          <t>Earnings before income tax expense and equity in income of affiliates</t>
        </is>
      </c>
      <c r="B6" s="7" t="n">
        <v>1295</v>
      </c>
      <c r="C6" s="7" t="n">
        <v>1621</v>
      </c>
      <c r="D6" s="7" t="n">
        <v>1788</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Million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7" t="n">
        <v>341</v>
      </c>
      <c r="C4" s="7" t="n">
        <v>452</v>
      </c>
      <c r="D4" s="7" t="n">
        <v>213</v>
      </c>
    </row>
    <row r="5">
      <c r="A5" s="4" t="inlineStr">
        <is>
          <t>State</t>
        </is>
      </c>
      <c r="B5" s="6" t="n">
        <v>67</v>
      </c>
      <c r="C5" s="6" t="n">
        <v>104</v>
      </c>
      <c r="D5" s="6" t="n">
        <v>64</v>
      </c>
    </row>
    <row r="6">
      <c r="A6" s="4" t="inlineStr">
        <is>
          <t>Foreign</t>
        </is>
      </c>
      <c r="B6" s="6" t="n">
        <v>23</v>
      </c>
      <c r="C6" s="6" t="n">
        <v>39</v>
      </c>
      <c r="D6" s="6" t="n">
        <v>42</v>
      </c>
    </row>
    <row r="7">
      <c r="A7" s="4" t="inlineStr">
        <is>
          <t>Current income tax expense</t>
        </is>
      </c>
      <c r="B7" s="6" t="n">
        <v>431</v>
      </c>
      <c r="C7" s="6" t="n">
        <v>595</v>
      </c>
      <c r="D7" s="6" t="n">
        <v>319</v>
      </c>
    </row>
    <row r="8">
      <c r="A8" s="3" t="inlineStr">
        <is>
          <t>Deferred:</t>
        </is>
      </c>
      <c r="B8" s="4" t="inlineStr">
        <is>
          <t xml:space="preserve"> </t>
        </is>
      </c>
      <c r="C8" s="4" t="inlineStr">
        <is>
          <t xml:space="preserve"> </t>
        </is>
      </c>
      <c r="D8" s="4" t="inlineStr">
        <is>
          <t xml:space="preserve"> </t>
        </is>
      </c>
    </row>
    <row r="9">
      <c r="A9" s="4" t="inlineStr">
        <is>
          <t>Federal</t>
        </is>
      </c>
      <c r="B9" s="6" t="n">
        <v>-55</v>
      </c>
      <c r="C9" s="6" t="n">
        <v>-177</v>
      </c>
      <c r="D9" s="6" t="n">
        <v>33</v>
      </c>
    </row>
    <row r="10">
      <c r="A10" s="4" t="inlineStr">
        <is>
          <t>State</t>
        </is>
      </c>
      <c r="B10" s="6" t="n">
        <v>-7</v>
      </c>
      <c r="C10" s="6" t="n">
        <v>-37</v>
      </c>
      <c r="D10" s="6" t="n">
        <v>19</v>
      </c>
    </row>
    <row r="11">
      <c r="A11" s="4" t="inlineStr">
        <is>
          <t>Foreign</t>
        </is>
      </c>
      <c r="B11" s="6" t="n">
        <v>3</v>
      </c>
      <c r="C11" s="4" t="inlineStr">
        <is>
          <t xml:space="preserve"> </t>
        </is>
      </c>
      <c r="D11" s="6" t="n">
        <v>-1</v>
      </c>
    </row>
    <row r="12">
      <c r="A12" s="4" t="inlineStr">
        <is>
          <t>Deferred income tax expense (benefit)</t>
        </is>
      </c>
      <c r="B12" s="6" t="n">
        <v>-59</v>
      </c>
      <c r="C12" s="6" t="n">
        <v>-214</v>
      </c>
      <c r="D12" s="6" t="n">
        <v>51</v>
      </c>
    </row>
    <row r="13">
      <c r="A13" s="4" t="inlineStr">
        <is>
          <t>Income tax expense</t>
        </is>
      </c>
      <c r="B13" s="7" t="n">
        <v>372</v>
      </c>
      <c r="C13" s="7" t="n">
        <v>381</v>
      </c>
      <c r="D13" s="7" t="n">
        <v>37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Feb. 01, 2025</t>
        </is>
      </c>
      <c r="C1" s="2" t="inlineStr">
        <is>
          <t>Feb. 03, 2024</t>
        </is>
      </c>
    </row>
    <row r="2">
      <c r="A2" s="3" t="inlineStr">
        <is>
          <t>Components of deferred tax assets and liabilities</t>
        </is>
      </c>
      <c r="B2" s="4" t="inlineStr">
        <is>
          <t xml:space="preserve"> </t>
        </is>
      </c>
      <c r="C2" s="4" t="inlineStr">
        <is>
          <t xml:space="preserve"> </t>
        </is>
      </c>
    </row>
    <row r="3">
      <c r="A3" s="4" t="inlineStr">
        <is>
          <t>Deferred revenue</t>
        </is>
      </c>
      <c r="B3" s="7" t="n">
        <v>125</v>
      </c>
      <c r="C3" s="7" t="n">
        <v>127</v>
      </c>
    </row>
    <row r="4">
      <c r="A4" s="4" t="inlineStr">
        <is>
          <t>Compensation and benefits</t>
        </is>
      </c>
      <c r="B4" s="6" t="n">
        <v>75</v>
      </c>
      <c r="C4" s="6" t="n">
        <v>91</v>
      </c>
    </row>
    <row r="5">
      <c r="A5" s="4" t="inlineStr">
        <is>
          <t>Stock-based compensation</t>
        </is>
      </c>
      <c r="B5" s="6" t="n">
        <v>29</v>
      </c>
      <c r="C5" s="6" t="n">
        <v>32</v>
      </c>
    </row>
    <row r="6">
      <c r="A6" s="4" t="inlineStr">
        <is>
          <t>Other accrued expenses</t>
        </is>
      </c>
      <c r="B6" s="6" t="n">
        <v>46</v>
      </c>
      <c r="C6" s="6" t="n">
        <v>45</v>
      </c>
    </row>
    <row r="7">
      <c r="A7" s="4" t="inlineStr">
        <is>
          <t>Operating lease liabilities</t>
        </is>
      </c>
      <c r="B7" s="6" t="n">
        <v>758</v>
      </c>
      <c r="C7" s="6" t="n">
        <v>730</v>
      </c>
    </row>
    <row r="8">
      <c r="A8" s="4" t="inlineStr">
        <is>
          <t>Loss and credit carryforwards</t>
        </is>
      </c>
      <c r="B8" s="6" t="n">
        <v>163</v>
      </c>
      <c r="C8" s="6" t="n">
        <v>173</v>
      </c>
    </row>
    <row r="9">
      <c r="A9" s="4" t="inlineStr">
        <is>
          <t>Property and equipment</t>
        </is>
      </c>
      <c r="B9" s="6" t="n">
        <v>57</v>
      </c>
      <c r="C9" s="4" t="inlineStr">
        <is>
          <t xml:space="preserve"> </t>
        </is>
      </c>
    </row>
    <row r="10">
      <c r="A10" s="4" t="inlineStr">
        <is>
          <t>Other</t>
        </is>
      </c>
      <c r="B10" s="6" t="n">
        <v>48</v>
      </c>
      <c r="C10" s="6" t="n">
        <v>42</v>
      </c>
    </row>
    <row r="11">
      <c r="A11" s="4" t="inlineStr">
        <is>
          <t>Total deferred tax assets</t>
        </is>
      </c>
      <c r="B11" s="6" t="n">
        <v>1301</v>
      </c>
      <c r="C11" s="6" t="n">
        <v>1240</v>
      </c>
    </row>
    <row r="12">
      <c r="A12" s="4" t="inlineStr">
        <is>
          <t>Valuation allowance</t>
        </is>
      </c>
      <c r="B12" s="6" t="n">
        <v>-172</v>
      </c>
      <c r="C12" s="6" t="n">
        <v>-175</v>
      </c>
    </row>
    <row r="13">
      <c r="A13" s="4" t="inlineStr">
        <is>
          <t>Total deferred tax assets after valuation allowance</t>
        </is>
      </c>
      <c r="B13" s="6" t="n">
        <v>1129</v>
      </c>
      <c r="C13" s="6" t="n">
        <v>1065</v>
      </c>
    </row>
    <row r="14">
      <c r="A14" s="4" t="inlineStr">
        <is>
          <t>Inventory</t>
        </is>
      </c>
      <c r="B14" s="6" t="n">
        <v>-92</v>
      </c>
      <c r="C14" s="6" t="n">
        <v>-45</v>
      </c>
    </row>
    <row r="15">
      <c r="A15" s="4" t="inlineStr">
        <is>
          <t>Property and equipment</t>
        </is>
      </c>
      <c r="B15" s="4" t="inlineStr">
        <is>
          <t xml:space="preserve"> </t>
        </is>
      </c>
      <c r="C15" s="6" t="n">
        <v>-49</v>
      </c>
    </row>
    <row r="16">
      <c r="A16" s="4" t="inlineStr">
        <is>
          <t>Operating lease assets</t>
        </is>
      </c>
      <c r="B16" s="6" t="n">
        <v>-734</v>
      </c>
      <c r="C16" s="6" t="n">
        <v>-701</v>
      </c>
    </row>
    <row r="17">
      <c r="A17" s="4" t="inlineStr">
        <is>
          <t>Goodwill and intangible assets</t>
        </is>
      </c>
      <c r="B17" s="6" t="n">
        <v>-61</v>
      </c>
      <c r="C17" s="6" t="n">
        <v>-81</v>
      </c>
    </row>
    <row r="18">
      <c r="A18" s="4" t="inlineStr">
        <is>
          <t>Other</t>
        </is>
      </c>
      <c r="B18" s="6" t="n">
        <v>-19</v>
      </c>
      <c r="C18" s="6" t="n">
        <v>-22</v>
      </c>
    </row>
    <row r="19">
      <c r="A19" s="4" t="inlineStr">
        <is>
          <t>Total deferred tax liabilities</t>
        </is>
      </c>
      <c r="B19" s="6" t="n">
        <v>-906</v>
      </c>
      <c r="C19" s="6" t="n">
        <v>-898</v>
      </c>
    </row>
    <row r="20">
      <c r="A20" s="4" t="inlineStr">
        <is>
          <t>Net deferred tax assets</t>
        </is>
      </c>
      <c r="B20" s="7" t="n">
        <v>223</v>
      </c>
      <c r="C20" s="7" t="n">
        <v>1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Changes in Unrecognized Tax Benefits) (Details) - USD ($) $ in Millions</t>
        </is>
      </c>
      <c r="B1" s="2" t="inlineStr">
        <is>
          <t>12 Months Ended</t>
        </is>
      </c>
    </row>
    <row r="2">
      <c r="B2" s="2" t="inlineStr">
        <is>
          <t>Feb. 01, 2025</t>
        </is>
      </c>
      <c r="C2" s="2" t="inlineStr">
        <is>
          <t>Feb. 03, 2024</t>
        </is>
      </c>
      <c r="D2" s="2" t="inlineStr">
        <is>
          <t>Jan. 28, 2023</t>
        </is>
      </c>
    </row>
    <row r="3">
      <c r="A3" s="3" t="inlineStr">
        <is>
          <t>Reconciliation of changes in unrecognized tax benefits</t>
        </is>
      </c>
      <c r="B3" s="4" t="inlineStr">
        <is>
          <t xml:space="preserve"> </t>
        </is>
      </c>
      <c r="C3" s="4" t="inlineStr">
        <is>
          <t xml:space="preserve"> </t>
        </is>
      </c>
      <c r="D3" s="4" t="inlineStr">
        <is>
          <t xml:space="preserve"> </t>
        </is>
      </c>
    </row>
    <row r="4">
      <c r="A4" s="4" t="inlineStr">
        <is>
          <t>Balances at beginning of period</t>
        </is>
      </c>
      <c r="B4" s="7" t="n">
        <v>140</v>
      </c>
      <c r="C4" s="7" t="n">
        <v>163</v>
      </c>
      <c r="D4" s="7" t="n">
        <v>235</v>
      </c>
    </row>
    <row r="5">
      <c r="A5" s="4" t="inlineStr">
        <is>
          <t>Gross increases related to prior period tax positions</t>
        </is>
      </c>
      <c r="B5" s="6" t="n">
        <v>13</v>
      </c>
      <c r="C5" s="6" t="n">
        <v>10</v>
      </c>
      <c r="D5" s="6" t="n">
        <v>28</v>
      </c>
    </row>
    <row r="6">
      <c r="A6" s="4" t="inlineStr">
        <is>
          <t>Gross decreases related to prior period tax positions</t>
        </is>
      </c>
      <c r="B6" s="6" t="n">
        <v>-10</v>
      </c>
      <c r="C6" s="6" t="n">
        <v>-11</v>
      </c>
      <c r="D6" s="6" t="n">
        <v>-75</v>
      </c>
    </row>
    <row r="7">
      <c r="A7" s="4" t="inlineStr">
        <is>
          <t>Gross increases related to current period tax positions</t>
        </is>
      </c>
      <c r="B7" s="6" t="n">
        <v>20</v>
      </c>
      <c r="C7" s="6" t="n">
        <v>20</v>
      </c>
      <c r="D7" s="6" t="n">
        <v>21</v>
      </c>
    </row>
    <row r="8">
      <c r="A8" s="4" t="inlineStr">
        <is>
          <t>Settlements with taxing authorities</t>
        </is>
      </c>
      <c r="B8" s="6" t="n">
        <v>1</v>
      </c>
      <c r="C8" s="4" t="inlineStr">
        <is>
          <t xml:space="preserve"> </t>
        </is>
      </c>
      <c r="D8" s="4" t="inlineStr">
        <is>
          <t xml:space="preserve"> </t>
        </is>
      </c>
    </row>
    <row r="9">
      <c r="A9" s="4" t="inlineStr">
        <is>
          <t>Settlements with taxing authorities</t>
        </is>
      </c>
      <c r="B9" s="4" t="inlineStr">
        <is>
          <t xml:space="preserve"> </t>
        </is>
      </c>
      <c r="C9" s="6" t="n">
        <v>-3</v>
      </c>
      <c r="D9" s="4" t="inlineStr">
        <is>
          <t xml:space="preserve"> </t>
        </is>
      </c>
    </row>
    <row r="10">
      <c r="A10" s="4" t="inlineStr">
        <is>
          <t>Lapse of statute of limitations</t>
        </is>
      </c>
      <c r="B10" s="6" t="n">
        <v>-19</v>
      </c>
      <c r="C10" s="6" t="n">
        <v>-39</v>
      </c>
      <c r="D10" s="6" t="n">
        <v>-46</v>
      </c>
    </row>
    <row r="11">
      <c r="A11" s="4" t="inlineStr">
        <is>
          <t>Balances at end of period</t>
        </is>
      </c>
      <c r="B11" s="7" t="n">
        <v>145</v>
      </c>
      <c r="C11" s="7" t="n">
        <v>140</v>
      </c>
      <c r="D11" s="7" t="n">
        <v>16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Feb. 01, 2025</t>
        </is>
      </c>
      <c r="C2" s="2" t="inlineStr">
        <is>
          <t>Feb. 03, 2024</t>
        </is>
      </c>
      <c r="D2" s="2" t="inlineStr">
        <is>
          <t>Jan. 28,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Maximum percentage of a participant's eligible compensation that a participant may contribute annually to the plan (as a percent)</t>
        </is>
      </c>
      <c r="B4" s="11" t="n">
        <v>0.5</v>
      </c>
      <c r="C4" s="4" t="inlineStr">
        <is>
          <t xml:space="preserve"> </t>
        </is>
      </c>
      <c r="D4" s="4" t="inlineStr">
        <is>
          <t xml:space="preserve"> </t>
        </is>
      </c>
    </row>
    <row r="5">
      <c r="A5" s="4" t="inlineStr">
        <is>
          <t>Minimum period the individual is required to perform services</t>
        </is>
      </c>
      <c r="B5" s="4" t="inlineStr">
        <is>
          <t>1 year</t>
        </is>
      </c>
      <c r="C5" s="4" t="inlineStr">
        <is>
          <t xml:space="preserve"> </t>
        </is>
      </c>
      <c r="D5" s="4" t="inlineStr">
        <is>
          <t xml:space="preserve"> </t>
        </is>
      </c>
    </row>
    <row r="6">
      <c r="A6" s="4" t="inlineStr">
        <is>
          <t>Percentage of matching contribution made by company of first 3% of participating employees' contributions (as a percent)</t>
        </is>
      </c>
      <c r="B6" s="11" t="n">
        <v>1</v>
      </c>
      <c r="C6" s="4" t="inlineStr">
        <is>
          <t xml:space="preserve"> </t>
        </is>
      </c>
      <c r="D6" s="4" t="inlineStr">
        <is>
          <t xml:space="preserve"> </t>
        </is>
      </c>
    </row>
    <row r="7">
      <c r="A7" s="4" t="inlineStr">
        <is>
          <t>Percentage of matching contribution made by company, of contributions in excess of 3% but not more than 5% of participating employees' contributions (as a percent)</t>
        </is>
      </c>
      <c r="B7" s="11" t="n">
        <v>0.5</v>
      </c>
      <c r="C7" s="4" t="inlineStr">
        <is>
          <t xml:space="preserve"> </t>
        </is>
      </c>
      <c r="D7" s="4" t="inlineStr">
        <is>
          <t xml:space="preserve"> </t>
        </is>
      </c>
    </row>
    <row r="8">
      <c r="A8" s="4" t="inlineStr">
        <is>
          <t>Deferred Compensation Arrangement with Individual, Contributions by Employer</t>
        </is>
      </c>
      <c r="B8" s="7" t="n">
        <v>71</v>
      </c>
      <c r="C8" s="7" t="n">
        <v>76</v>
      </c>
      <c r="D8" s="7" t="n">
        <v>77</v>
      </c>
    </row>
    <row r="9">
      <c r="A9" s="4" t="inlineStr">
        <is>
          <t>Deferred Compensation Liability, Classified, Noncurrent</t>
        </is>
      </c>
      <c r="B9" s="7" t="n">
        <v>20</v>
      </c>
      <c r="C9" s="7" t="n">
        <v>24</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Percentage of participating employees' contribution, matched 50% (as a percent)</t>
        </is>
      </c>
      <c r="B12" s="11" t="n">
        <v>0.03</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row>
    <row r="15">
      <c r="A15" s="4" t="inlineStr">
        <is>
          <t>Percentage of participating employees' contribution, matched 100% (as a percent)</t>
        </is>
      </c>
      <c r="B15" s="11" t="n">
        <v>0.03</v>
      </c>
      <c r="C15" s="4" t="inlineStr">
        <is>
          <t xml:space="preserve"> </t>
        </is>
      </c>
      <c r="D15" s="4" t="inlineStr">
        <is>
          <t xml:space="preserve"> </t>
        </is>
      </c>
    </row>
    <row r="16">
      <c r="A16" s="4" t="inlineStr">
        <is>
          <t>Percentage of participating employees' contribution, matched 50% (as a percent)</t>
        </is>
      </c>
      <c r="B16" s="11" t="n">
        <v>0.05</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ntingencies and Commitments (Details) $ in Millions</t>
        </is>
      </c>
      <c r="B1" s="2" t="inlineStr">
        <is>
          <t>Feb. 01, 2025 USD ($)</t>
        </is>
      </c>
    </row>
    <row r="2">
      <c r="A2" s="3" t="inlineStr">
        <is>
          <t>Contingencies and Commitments [Abstract]</t>
        </is>
      </c>
      <c r="B2" s="4" t="inlineStr">
        <is>
          <t xml:space="preserve"> </t>
        </is>
      </c>
    </row>
    <row r="3">
      <c r="A3" s="4" t="inlineStr">
        <is>
          <t>Letters of Credit Outstanding, Amount</t>
        </is>
      </c>
      <c r="B3" s="7" t="n">
        <v>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by Reportable Segment and Product Category) (Details) - USD ($) $ in Millions</t>
        </is>
      </c>
      <c r="B1" s="2" t="inlineStr">
        <is>
          <t>12 Months Ended</t>
        </is>
      </c>
    </row>
    <row r="2">
      <c r="B2" s="2" t="inlineStr">
        <is>
          <t>Feb. 01, 2025</t>
        </is>
      </c>
      <c r="C2" s="2" t="inlineStr">
        <is>
          <t>Feb. 03, 2024</t>
        </is>
      </c>
      <c r="D2" s="2" t="inlineStr">
        <is>
          <t>Jan. 28, 2023</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7" t="n">
        <v>41528</v>
      </c>
      <c r="C4" s="7" t="n">
        <v>43452</v>
      </c>
      <c r="D4" s="7" t="n">
        <v>46298</v>
      </c>
    </row>
    <row r="5">
      <c r="A5" s="4" t="inlineStr">
        <is>
          <t>Domestic Segment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38238</v>
      </c>
      <c r="C7" s="6" t="n">
        <v>40097</v>
      </c>
      <c r="D7" s="6" t="n">
        <v>42794</v>
      </c>
    </row>
    <row r="8">
      <c r="A8" s="4" t="inlineStr">
        <is>
          <t>Domestic Segment [Member] | Computing and Mobile Phones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17103</v>
      </c>
      <c r="C10" s="6" t="n">
        <v>16930</v>
      </c>
      <c r="D10" s="6" t="n">
        <v>18191</v>
      </c>
    </row>
    <row r="11">
      <c r="A11" s="4" t="inlineStr">
        <is>
          <t>Domestic Segment [Member] | Consumer Electronics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6" t="n">
        <v>11148</v>
      </c>
      <c r="C13" s="6" t="n">
        <v>12014</v>
      </c>
      <c r="D13" s="6" t="n">
        <v>13040</v>
      </c>
    </row>
    <row r="14">
      <c r="A14" s="4" t="inlineStr">
        <is>
          <t>Domestic Segment [Member] | Appliances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4589</v>
      </c>
      <c r="C16" s="6" t="n">
        <v>5469</v>
      </c>
      <c r="D16" s="6" t="n">
        <v>6381</v>
      </c>
    </row>
    <row r="17">
      <c r="A17" s="4" t="inlineStr">
        <is>
          <t>Domestic Segment [Member] | Entertainment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6" t="n">
        <v>2641</v>
      </c>
      <c r="C19" s="6" t="n">
        <v>3063</v>
      </c>
      <c r="D19" s="6" t="n">
        <v>2786</v>
      </c>
    </row>
    <row r="20">
      <c r="A20" s="4" t="inlineStr">
        <is>
          <t>Domestic Segment [Member] | Services [Memb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6" t="n">
        <v>2456</v>
      </c>
      <c r="C22" s="6" t="n">
        <v>2357</v>
      </c>
      <c r="D22" s="6" t="n">
        <v>2149</v>
      </c>
    </row>
    <row r="23">
      <c r="A23" s="4" t="inlineStr">
        <is>
          <t>Domestic Segment [Member] | Other [Member]</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6" t="n">
        <v>301</v>
      </c>
      <c r="C25" s="6" t="n">
        <v>264</v>
      </c>
      <c r="D25" s="6" t="n">
        <v>247</v>
      </c>
    </row>
    <row r="26">
      <c r="A26" s="4" t="inlineStr">
        <is>
          <t>International Segment [Membe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6" t="n">
        <v>3290</v>
      </c>
      <c r="C28" s="6" t="n">
        <v>3355</v>
      </c>
      <c r="D28" s="6" t="n">
        <v>3504</v>
      </c>
    </row>
    <row r="29">
      <c r="A29" s="4" t="inlineStr">
        <is>
          <t>International Segment [Member] | Computing and Mobile Phones [Member]</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s</t>
        </is>
      </c>
      <c r="B31" s="6" t="n">
        <v>1578</v>
      </c>
      <c r="C31" s="6" t="n">
        <v>1552</v>
      </c>
      <c r="D31" s="6" t="n">
        <v>1575</v>
      </c>
    </row>
    <row r="32">
      <c r="A32" s="4" t="inlineStr">
        <is>
          <t>International Segment [Member] | Consumer Electronics [Memb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6" t="n">
        <v>917</v>
      </c>
      <c r="C34" s="6" t="n">
        <v>955</v>
      </c>
      <c r="D34" s="6" t="n">
        <v>1054</v>
      </c>
    </row>
    <row r="35">
      <c r="A35" s="4" t="inlineStr">
        <is>
          <t>International Segment [Member] | Appliances [Member]</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s</t>
        </is>
      </c>
      <c r="B37" s="6" t="n">
        <v>321</v>
      </c>
      <c r="C37" s="6" t="n">
        <v>335</v>
      </c>
      <c r="D37" s="6" t="n">
        <v>355</v>
      </c>
    </row>
    <row r="38">
      <c r="A38" s="4" t="inlineStr">
        <is>
          <t>International Segment [Member] | Entertainment [Member]</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s</t>
        </is>
      </c>
      <c r="B40" s="6" t="n">
        <v>267</v>
      </c>
      <c r="C40" s="6" t="n">
        <v>300</v>
      </c>
      <c r="D40" s="6" t="n">
        <v>267</v>
      </c>
    </row>
    <row r="41">
      <c r="A41" s="4" t="inlineStr">
        <is>
          <t>International Segment [Member] | Services [Member]</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Revenues</t>
        </is>
      </c>
      <c r="B43" s="6" t="n">
        <v>175</v>
      </c>
      <c r="C43" s="6" t="n">
        <v>173</v>
      </c>
      <c r="D43" s="6" t="n">
        <v>183</v>
      </c>
    </row>
    <row r="44">
      <c r="A44" s="4" t="inlineStr">
        <is>
          <t>International Segment [Member] | Other [Member]</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s</t>
        </is>
      </c>
      <c r="B46" s="7" t="n">
        <v>32</v>
      </c>
      <c r="C46" s="7" t="n">
        <v>40</v>
      </c>
      <c r="D46" s="7" t="n">
        <v>7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egment Information) (Details) - USD ($) $ in Millions</t>
        </is>
      </c>
      <c r="B1" s="2" t="inlineStr">
        <is>
          <t>12 Months Ended</t>
        </is>
      </c>
    </row>
    <row r="2">
      <c r="B2" s="2" t="inlineStr">
        <is>
          <t>Feb. 01, 2025</t>
        </is>
      </c>
      <c r="C2" s="2" t="inlineStr">
        <is>
          <t>Feb. 03, 2024</t>
        </is>
      </c>
      <c r="D2" s="2" t="inlineStr">
        <is>
          <t>Jan. 28, 2023</t>
        </is>
      </c>
    </row>
    <row r="3">
      <c r="A3" s="3" t="inlineStr">
        <is>
          <t>Business segment information</t>
        </is>
      </c>
      <c r="B3" s="4" t="inlineStr">
        <is>
          <t xml:space="preserve"> </t>
        </is>
      </c>
      <c r="C3" s="4" t="inlineStr">
        <is>
          <t xml:space="preserve"> </t>
        </is>
      </c>
      <c r="D3" s="4" t="inlineStr">
        <is>
          <t xml:space="preserve"> </t>
        </is>
      </c>
    </row>
    <row r="4">
      <c r="A4" s="4" t="inlineStr">
        <is>
          <t>Revenue</t>
        </is>
      </c>
      <c r="B4" s="7" t="n">
        <v>41528</v>
      </c>
      <c r="C4" s="7" t="n">
        <v>43452</v>
      </c>
      <c r="D4" s="7" t="n">
        <v>46298</v>
      </c>
    </row>
    <row r="5">
      <c r="A5" s="4" t="inlineStr">
        <is>
          <t>Cost of sales</t>
        </is>
      </c>
      <c r="B5" s="6" t="n">
        <v>32143</v>
      </c>
      <c r="C5" s="6" t="n">
        <v>33849</v>
      </c>
      <c r="D5" s="6" t="n">
        <v>36386</v>
      </c>
    </row>
    <row r="6">
      <c r="A6" s="4" t="inlineStr">
        <is>
          <t>Adjusted SG&amp;A</t>
        </is>
      </c>
      <c r="B6" s="6" t="n">
        <v>7630</v>
      </c>
      <c r="C6" s="6" t="n">
        <v>7815</v>
      </c>
      <c r="D6" s="6" t="n">
        <v>7884</v>
      </c>
    </row>
    <row r="7">
      <c r="A7" s="4" t="inlineStr">
        <is>
          <t>Adjusted operating income</t>
        </is>
      </c>
      <c r="B7" s="6" t="n">
        <v>1755</v>
      </c>
      <c r="C7" s="6" t="n">
        <v>1788</v>
      </c>
      <c r="D7" s="6" t="n">
        <v>2028</v>
      </c>
    </row>
    <row r="8">
      <c r="A8" s="4" t="inlineStr">
        <is>
          <t>Restructuring charges</t>
        </is>
      </c>
      <c r="B8" s="6" t="n">
        <v>-3</v>
      </c>
      <c r="C8" s="6" t="n">
        <v>153</v>
      </c>
      <c r="D8" s="6" t="n">
        <v>147</v>
      </c>
    </row>
    <row r="9">
      <c r="A9" s="4" t="inlineStr">
        <is>
          <t>Goodwill impairment</t>
        </is>
      </c>
      <c r="B9" s="6" t="n">
        <v>475</v>
      </c>
      <c r="C9" s="4" t="inlineStr">
        <is>
          <t xml:space="preserve"> </t>
        </is>
      </c>
      <c r="D9" s="4" t="inlineStr">
        <is>
          <t xml:space="preserve"> </t>
        </is>
      </c>
    </row>
    <row r="10">
      <c r="A10" s="4" t="inlineStr">
        <is>
          <t>Intangible asset amortization</t>
        </is>
      </c>
      <c r="B10" s="6" t="n">
        <v>21</v>
      </c>
      <c r="C10" s="6" t="n">
        <v>61</v>
      </c>
      <c r="D10" s="6" t="n">
        <v>86</v>
      </c>
    </row>
    <row r="11">
      <c r="A11" s="4" t="inlineStr">
        <is>
          <t>Operating income</t>
        </is>
      </c>
      <c r="B11" s="6" t="n">
        <v>1262</v>
      </c>
      <c r="C11" s="6" t="n">
        <v>1574</v>
      </c>
      <c r="D11" s="6" t="n">
        <v>1795</v>
      </c>
    </row>
    <row r="12">
      <c r="A12" s="3" t="inlineStr">
        <is>
          <t>Other income (expense):</t>
        </is>
      </c>
      <c r="B12" s="4" t="inlineStr">
        <is>
          <t xml:space="preserve"> </t>
        </is>
      </c>
      <c r="C12" s="4" t="inlineStr">
        <is>
          <t xml:space="preserve"> </t>
        </is>
      </c>
      <c r="D12" s="4" t="inlineStr">
        <is>
          <t xml:space="preserve"> </t>
        </is>
      </c>
    </row>
    <row r="13">
      <c r="A13" s="4" t="inlineStr">
        <is>
          <t>Gain on sale of subsidiary, net</t>
        </is>
      </c>
      <c r="B13" s="4" t="inlineStr">
        <is>
          <t xml:space="preserve"> </t>
        </is>
      </c>
      <c r="C13" s="6" t="n">
        <v>21</v>
      </c>
      <c r="D13" s="4" t="inlineStr">
        <is>
          <t xml:space="preserve"> </t>
        </is>
      </c>
    </row>
    <row r="14">
      <c r="A14" s="4" t="inlineStr">
        <is>
          <t>Investment income and other</t>
        </is>
      </c>
      <c r="B14" s="6" t="n">
        <v>84</v>
      </c>
      <c r="C14" s="6" t="n">
        <v>78</v>
      </c>
      <c r="D14" s="6" t="n">
        <v>28</v>
      </c>
    </row>
    <row r="15">
      <c r="A15" s="4" t="inlineStr">
        <is>
          <t>Interest expense</t>
        </is>
      </c>
      <c r="B15" s="6" t="n">
        <v>-51</v>
      </c>
      <c r="C15" s="6" t="n">
        <v>-52</v>
      </c>
      <c r="D15" s="6" t="n">
        <v>-35</v>
      </c>
    </row>
    <row r="16">
      <c r="A16" s="4" t="inlineStr">
        <is>
          <t>Earnings before income tax expense and equity in income of affiliates</t>
        </is>
      </c>
      <c r="B16" s="6" t="n">
        <v>1295</v>
      </c>
      <c r="C16" s="6" t="n">
        <v>1621</v>
      </c>
      <c r="D16" s="6" t="n">
        <v>1788</v>
      </c>
    </row>
    <row r="17">
      <c r="A17" s="4" t="inlineStr">
        <is>
          <t>Domestic Segment [Member]</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Revenue</t>
        </is>
      </c>
      <c r="B19" s="6" t="n">
        <v>38238</v>
      </c>
      <c r="C19" s="6" t="n">
        <v>40097</v>
      </c>
      <c r="D19" s="6" t="n">
        <v>42794</v>
      </c>
    </row>
    <row r="20">
      <c r="A20" s="4" t="inlineStr">
        <is>
          <t>Cost of sales</t>
        </is>
      </c>
      <c r="B20" s="6" t="n">
        <v>29591</v>
      </c>
      <c r="C20" s="6" t="n">
        <v>31247</v>
      </c>
      <c r="D20" s="6" t="n">
        <v>33688</v>
      </c>
    </row>
    <row r="21">
      <c r="A21" s="4" t="inlineStr">
        <is>
          <t>Adjusted SG&amp;A</t>
        </is>
      </c>
      <c r="B21" s="6" t="n">
        <v>7000</v>
      </c>
      <c r="C21" s="6" t="n">
        <v>7175</v>
      </c>
      <c r="D21" s="6" t="n">
        <v>7246</v>
      </c>
    </row>
    <row r="22">
      <c r="A22" s="4" t="inlineStr">
        <is>
          <t>Adjusted operating income</t>
        </is>
      </c>
      <c r="B22" s="6" t="n">
        <v>1647</v>
      </c>
      <c r="C22" s="6" t="n">
        <v>1675</v>
      </c>
      <c r="D22" s="6" t="n">
        <v>1860</v>
      </c>
    </row>
    <row r="23">
      <c r="A23" s="4" t="inlineStr">
        <is>
          <t>International Segment [Member]</t>
        </is>
      </c>
      <c r="B23" s="4" t="inlineStr">
        <is>
          <t xml:space="preserve"> </t>
        </is>
      </c>
      <c r="C23" s="4" t="inlineStr">
        <is>
          <t xml:space="preserve"> </t>
        </is>
      </c>
      <c r="D23" s="4" t="inlineStr">
        <is>
          <t xml:space="preserve"> </t>
        </is>
      </c>
    </row>
    <row r="24">
      <c r="A24" s="3" t="inlineStr">
        <is>
          <t>Business segment information</t>
        </is>
      </c>
      <c r="B24" s="4" t="inlineStr">
        <is>
          <t xml:space="preserve"> </t>
        </is>
      </c>
      <c r="C24" s="4" t="inlineStr">
        <is>
          <t xml:space="preserve"> </t>
        </is>
      </c>
      <c r="D24" s="4" t="inlineStr">
        <is>
          <t xml:space="preserve"> </t>
        </is>
      </c>
    </row>
    <row r="25">
      <c r="A25" s="4" t="inlineStr">
        <is>
          <t>Revenue</t>
        </is>
      </c>
      <c r="B25" s="6" t="n">
        <v>3290</v>
      </c>
      <c r="C25" s="6" t="n">
        <v>3355</v>
      </c>
      <c r="D25" s="6" t="n">
        <v>3504</v>
      </c>
    </row>
    <row r="26">
      <c r="A26" s="4" t="inlineStr">
        <is>
          <t>Cost of sales</t>
        </is>
      </c>
      <c r="B26" s="6" t="n">
        <v>2552</v>
      </c>
      <c r="C26" s="6" t="n">
        <v>2602</v>
      </c>
      <c r="D26" s="6" t="n">
        <v>2698</v>
      </c>
    </row>
    <row r="27">
      <c r="A27" s="4" t="inlineStr">
        <is>
          <t>Adjusted SG&amp;A</t>
        </is>
      </c>
      <c r="B27" s="6" t="n">
        <v>630</v>
      </c>
      <c r="C27" s="6" t="n">
        <v>640</v>
      </c>
      <c r="D27" s="6" t="n">
        <v>638</v>
      </c>
    </row>
    <row r="28">
      <c r="A28" s="4" t="inlineStr">
        <is>
          <t>Adjusted operating income</t>
        </is>
      </c>
      <c r="B28" s="7" t="n">
        <v>108</v>
      </c>
      <c r="C28" s="7" t="n">
        <v>113</v>
      </c>
      <c r="D28" s="7" t="n">
        <v>16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Jan. 29, 2022</t>
        </is>
      </c>
      <c r="B2" s="7" t="n">
        <v>23</v>
      </c>
      <c r="C2" s="4" t="inlineStr">
        <is>
          <t xml:space="preserve"> </t>
        </is>
      </c>
      <c r="D2" s="7" t="n">
        <v>2668</v>
      </c>
      <c r="E2" s="7" t="n">
        <v>329</v>
      </c>
      <c r="F2" s="7" t="n">
        <v>3020</v>
      </c>
    </row>
    <row r="3">
      <c r="A3" s="4" t="inlineStr">
        <is>
          <t>Balances (in shares) at Jan. 29, 2022</t>
        </is>
      </c>
      <c r="B3" s="9" t="n">
        <v>227.4</v>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4" t="inlineStr">
        <is>
          <t xml:space="preserve"> </t>
        </is>
      </c>
      <c r="D4" s="6" t="n">
        <v>1419</v>
      </c>
      <c r="E4" s="4" t="inlineStr">
        <is>
          <t xml:space="preserve"> </t>
        </is>
      </c>
      <c r="F4" s="6" t="n">
        <v>1419</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et of tax</t>
        </is>
      </c>
      <c r="B6" s="4" t="inlineStr">
        <is>
          <t xml:space="preserve"> </t>
        </is>
      </c>
      <c r="C6" s="4" t="inlineStr">
        <is>
          <t xml:space="preserve"> </t>
        </is>
      </c>
      <c r="D6" s="4" t="inlineStr">
        <is>
          <t xml:space="preserve"> </t>
        </is>
      </c>
      <c r="E6" s="6" t="n">
        <v>-7</v>
      </c>
      <c r="F6" s="6" t="n">
        <v>-7</v>
      </c>
    </row>
    <row r="7">
      <c r="A7" s="4" t="inlineStr">
        <is>
          <t>Stock-based compensation</t>
        </is>
      </c>
      <c r="B7" s="4" t="inlineStr">
        <is>
          <t xml:space="preserve"> </t>
        </is>
      </c>
      <c r="C7" s="7" t="n">
        <v>138</v>
      </c>
      <c r="D7" s="4" t="inlineStr">
        <is>
          <t xml:space="preserve"> </t>
        </is>
      </c>
      <c r="E7" s="4" t="inlineStr">
        <is>
          <t xml:space="preserve"> </t>
        </is>
      </c>
      <c r="F7" s="6" t="n">
        <v>138</v>
      </c>
    </row>
    <row r="8">
      <c r="A8" s="4" t="inlineStr">
        <is>
          <t>Issuance of common stock</t>
        </is>
      </c>
      <c r="B8" s="4" t="inlineStr">
        <is>
          <t xml:space="preserve"> </t>
        </is>
      </c>
      <c r="C8" s="6" t="n">
        <v>16</v>
      </c>
      <c r="D8" s="4" t="inlineStr">
        <is>
          <t xml:space="preserve"> </t>
        </is>
      </c>
      <c r="E8" s="4" t="inlineStr">
        <is>
          <t xml:space="preserve"> </t>
        </is>
      </c>
      <c r="F8" s="6" t="n">
        <v>16</v>
      </c>
    </row>
    <row r="9">
      <c r="A9" s="4" t="inlineStr">
        <is>
          <t>Issuance of common stock (in shares)</t>
        </is>
      </c>
      <c r="B9" s="9" t="n">
        <v>2.5</v>
      </c>
      <c r="C9" s="4" t="inlineStr">
        <is>
          <t xml:space="preserve"> </t>
        </is>
      </c>
      <c r="D9" s="4" t="inlineStr">
        <is>
          <t xml:space="preserve"> </t>
        </is>
      </c>
      <c r="E9" s="4" t="inlineStr">
        <is>
          <t xml:space="preserve"> </t>
        </is>
      </c>
      <c r="F9" s="4" t="inlineStr">
        <is>
          <t xml:space="preserve"> </t>
        </is>
      </c>
    </row>
    <row r="10">
      <c r="A10" s="4" t="inlineStr">
        <is>
          <t>Common stock dividends</t>
        </is>
      </c>
      <c r="B10" s="4" t="inlineStr">
        <is>
          <t xml:space="preserve"> </t>
        </is>
      </c>
      <c r="C10" s="6" t="n">
        <v>14</v>
      </c>
      <c r="D10" s="6" t="n">
        <v>-804</v>
      </c>
      <c r="E10" s="4" t="inlineStr">
        <is>
          <t xml:space="preserve"> </t>
        </is>
      </c>
      <c r="F10" s="6" t="n">
        <v>-790</v>
      </c>
    </row>
    <row r="11">
      <c r="A11" s="4" t="inlineStr">
        <is>
          <t>Repurchase of common stock</t>
        </is>
      </c>
      <c r="B11" s="7" t="n">
        <v>-1</v>
      </c>
      <c r="C11" s="6" t="n">
        <v>-147</v>
      </c>
      <c r="D11" s="6" t="n">
        <v>-853</v>
      </c>
      <c r="E11" s="4" t="inlineStr">
        <is>
          <t xml:space="preserve"> </t>
        </is>
      </c>
      <c r="F11" s="6" t="n">
        <v>-1001</v>
      </c>
    </row>
    <row r="12">
      <c r="A12" s="4" t="inlineStr">
        <is>
          <t>Repurchase of common stock (in shares)</t>
        </is>
      </c>
      <c r="B12" s="9" t="n">
        <v>-11.8</v>
      </c>
      <c r="C12" s="4" t="inlineStr">
        <is>
          <t xml:space="preserve"> </t>
        </is>
      </c>
      <c r="D12" s="4" t="inlineStr">
        <is>
          <t xml:space="preserve"> </t>
        </is>
      </c>
      <c r="E12" s="4" t="inlineStr">
        <is>
          <t xml:space="preserve"> </t>
        </is>
      </c>
      <c r="F12" s="4" t="inlineStr">
        <is>
          <t xml:space="preserve"> </t>
        </is>
      </c>
    </row>
    <row r="13">
      <c r="A13" s="4" t="inlineStr">
        <is>
          <t>Balances at Jan. 28, 2023</t>
        </is>
      </c>
      <c r="B13" s="7" t="n">
        <v>22</v>
      </c>
      <c r="C13" s="6" t="n">
        <v>21</v>
      </c>
      <c r="D13" s="6" t="n">
        <v>2430</v>
      </c>
      <c r="E13" s="6" t="n">
        <v>322</v>
      </c>
      <c r="F13" s="6" t="n">
        <v>2795</v>
      </c>
    </row>
    <row r="14">
      <c r="A14" s="4" t="inlineStr">
        <is>
          <t>Balances (in shares) at Jan. 28, 2023</t>
        </is>
      </c>
      <c r="B14" s="9" t="n">
        <v>218.1</v>
      </c>
      <c r="C14" s="4" t="inlineStr">
        <is>
          <t xml:space="preserve"> </t>
        </is>
      </c>
      <c r="D14" s="4" t="inlineStr">
        <is>
          <t xml:space="preserve"> </t>
        </is>
      </c>
      <c r="E14" s="4" t="inlineStr">
        <is>
          <t xml:space="preserve"> </t>
        </is>
      </c>
      <c r="F14" s="4" t="inlineStr">
        <is>
          <t xml:space="preserve"> </t>
        </is>
      </c>
    </row>
    <row r="15">
      <c r="A15" s="4" t="inlineStr">
        <is>
          <t>Net earnings</t>
        </is>
      </c>
      <c r="B15" s="4" t="inlineStr">
        <is>
          <t xml:space="preserve"> </t>
        </is>
      </c>
      <c r="C15" s="4" t="inlineStr">
        <is>
          <t xml:space="preserve"> </t>
        </is>
      </c>
      <c r="D15" s="6" t="n">
        <v>1241</v>
      </c>
      <c r="E15" s="4" t="inlineStr">
        <is>
          <t xml:space="preserve"> </t>
        </is>
      </c>
      <c r="F15" s="6" t="n">
        <v>1241</v>
      </c>
    </row>
    <row r="16">
      <c r="A16" s="3"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translation adjustments, net of tax</t>
        </is>
      </c>
      <c r="B17" s="4" t="inlineStr">
        <is>
          <t xml:space="preserve"> </t>
        </is>
      </c>
      <c r="C17" s="4" t="inlineStr">
        <is>
          <t xml:space="preserve"> </t>
        </is>
      </c>
      <c r="D17" s="4" t="inlineStr">
        <is>
          <t xml:space="preserve"> </t>
        </is>
      </c>
      <c r="E17" s="6" t="n">
        <v>-5</v>
      </c>
      <c r="F17" s="6" t="n">
        <v>-5</v>
      </c>
    </row>
    <row r="18">
      <c r="A18" s="4" t="inlineStr">
        <is>
          <t>Stock-based compensation</t>
        </is>
      </c>
      <c r="B18" s="4" t="inlineStr">
        <is>
          <t xml:space="preserve"> </t>
        </is>
      </c>
      <c r="C18" s="6" t="n">
        <v>145</v>
      </c>
      <c r="D18" s="4" t="inlineStr">
        <is>
          <t xml:space="preserve"> </t>
        </is>
      </c>
      <c r="E18" s="4" t="inlineStr">
        <is>
          <t xml:space="preserve"> </t>
        </is>
      </c>
      <c r="F18" s="6" t="n">
        <v>145</v>
      </c>
    </row>
    <row r="19">
      <c r="A19" s="4" t="inlineStr">
        <is>
          <t>Issuance of common stock</t>
        </is>
      </c>
      <c r="B19" s="4" t="inlineStr">
        <is>
          <t xml:space="preserve"> </t>
        </is>
      </c>
      <c r="C19" s="6" t="n">
        <v>19</v>
      </c>
      <c r="D19" s="4" t="inlineStr">
        <is>
          <t xml:space="preserve"> </t>
        </is>
      </c>
      <c r="E19" s="4" t="inlineStr">
        <is>
          <t xml:space="preserve"> </t>
        </is>
      </c>
      <c r="F19" s="6" t="n">
        <v>19</v>
      </c>
    </row>
    <row r="20">
      <c r="A20" s="4" t="inlineStr">
        <is>
          <t>Issuance of common stock (in shares)</t>
        </is>
      </c>
      <c r="B20" s="6" t="n">
        <v>2</v>
      </c>
      <c r="C20" s="4" t="inlineStr">
        <is>
          <t xml:space="preserve"> </t>
        </is>
      </c>
      <c r="D20" s="4" t="inlineStr">
        <is>
          <t xml:space="preserve"> </t>
        </is>
      </c>
      <c r="E20" s="4" t="inlineStr">
        <is>
          <t xml:space="preserve"> </t>
        </is>
      </c>
      <c r="F20" s="4" t="inlineStr">
        <is>
          <t xml:space="preserve"> </t>
        </is>
      </c>
    </row>
    <row r="21">
      <c r="A21" s="4" t="inlineStr">
        <is>
          <t>Common stock dividends</t>
        </is>
      </c>
      <c r="B21" s="4" t="inlineStr">
        <is>
          <t xml:space="preserve"> </t>
        </is>
      </c>
      <c r="C21" s="6" t="n">
        <v>14</v>
      </c>
      <c r="D21" s="6" t="n">
        <v>-816</v>
      </c>
      <c r="E21" s="4" t="inlineStr">
        <is>
          <t xml:space="preserve"> </t>
        </is>
      </c>
      <c r="F21" s="6" t="n">
        <v>-802</v>
      </c>
    </row>
    <row r="22">
      <c r="A22" s="4" t="inlineStr">
        <is>
          <t>Repurchase of common stock</t>
        </is>
      </c>
      <c r="B22" s="4" t="inlineStr">
        <is>
          <t xml:space="preserve"> </t>
        </is>
      </c>
      <c r="C22" s="6" t="n">
        <v>-168</v>
      </c>
      <c r="D22" s="6" t="n">
        <v>-172</v>
      </c>
      <c r="E22" s="4" t="inlineStr">
        <is>
          <t xml:space="preserve"> </t>
        </is>
      </c>
      <c r="F22" s="6" t="n">
        <v>-340</v>
      </c>
    </row>
    <row r="23">
      <c r="A23" s="4" t="inlineStr">
        <is>
          <t>Repurchase of common stock (in shares)</t>
        </is>
      </c>
      <c r="B23" s="9" t="n">
        <v>-4.7</v>
      </c>
      <c r="C23" s="4" t="inlineStr">
        <is>
          <t xml:space="preserve"> </t>
        </is>
      </c>
      <c r="D23" s="4" t="inlineStr">
        <is>
          <t xml:space="preserve"> </t>
        </is>
      </c>
      <c r="E23" s="4" t="inlineStr">
        <is>
          <t xml:space="preserve"> </t>
        </is>
      </c>
      <c r="F23" s="4" t="inlineStr">
        <is>
          <t xml:space="preserve"> </t>
        </is>
      </c>
    </row>
    <row r="24">
      <c r="A24" s="4" t="inlineStr">
        <is>
          <t>Balances at Feb. 03, 2024</t>
        </is>
      </c>
      <c r="B24" s="7" t="n">
        <v>22</v>
      </c>
      <c r="C24" s="6" t="n">
        <v>31</v>
      </c>
      <c r="D24" s="6" t="n">
        <v>2683</v>
      </c>
      <c r="E24" s="6" t="n">
        <v>317</v>
      </c>
      <c r="F24" s="6" t="n">
        <v>3053</v>
      </c>
    </row>
    <row r="25">
      <c r="A25" s="4" t="inlineStr">
        <is>
          <t>Balances (in shares) at Feb. 03, 2024</t>
        </is>
      </c>
      <c r="B25" s="9" t="n">
        <v>215.4</v>
      </c>
      <c r="C25" s="4" t="inlineStr">
        <is>
          <t xml:space="preserve"> </t>
        </is>
      </c>
      <c r="D25" s="4" t="inlineStr">
        <is>
          <t xml:space="preserve"> </t>
        </is>
      </c>
      <c r="E25" s="4" t="inlineStr">
        <is>
          <t xml:space="preserve"> </t>
        </is>
      </c>
      <c r="F25" s="4" t="inlineStr">
        <is>
          <t xml:space="preserve"> </t>
        </is>
      </c>
    </row>
    <row r="26">
      <c r="A26" s="4" t="inlineStr">
        <is>
          <t>Net earnings</t>
        </is>
      </c>
      <c r="B26" s="4" t="inlineStr">
        <is>
          <t xml:space="preserve"> </t>
        </is>
      </c>
      <c r="C26" s="4" t="inlineStr">
        <is>
          <t xml:space="preserve"> </t>
        </is>
      </c>
      <c r="D26" s="6" t="n">
        <v>927</v>
      </c>
      <c r="E26" s="4" t="inlineStr">
        <is>
          <t xml:space="preserve"> </t>
        </is>
      </c>
      <c r="F26" s="6" t="n">
        <v>927</v>
      </c>
    </row>
    <row r="27">
      <c r="A27" s="3"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eign currency translation adjustments, net of tax</t>
        </is>
      </c>
      <c r="B28" s="4" t="inlineStr">
        <is>
          <t xml:space="preserve"> </t>
        </is>
      </c>
      <c r="C28" s="4" t="inlineStr">
        <is>
          <t xml:space="preserve"> </t>
        </is>
      </c>
      <c r="D28" s="4" t="inlineStr">
        <is>
          <t xml:space="preserve"> </t>
        </is>
      </c>
      <c r="E28" s="6" t="n">
        <v>-17</v>
      </c>
      <c r="F28" s="6" t="n">
        <v>-17</v>
      </c>
    </row>
    <row r="29">
      <c r="A29" s="4" t="inlineStr">
        <is>
          <t>Stock-based compensation</t>
        </is>
      </c>
      <c r="B29" s="4" t="inlineStr">
        <is>
          <t xml:space="preserve"> </t>
        </is>
      </c>
      <c r="C29" s="6" t="n">
        <v>139</v>
      </c>
      <c r="D29" s="4" t="inlineStr">
        <is>
          <t xml:space="preserve"> </t>
        </is>
      </c>
      <c r="E29" s="4" t="inlineStr">
        <is>
          <t xml:space="preserve"> </t>
        </is>
      </c>
      <c r="F29" s="6" t="n">
        <v>139</v>
      </c>
    </row>
    <row r="30">
      <c r="A30" s="4" t="inlineStr">
        <is>
          <t>Issuance of common stock</t>
        </is>
      </c>
      <c r="B30" s="4" t="inlineStr">
        <is>
          <t xml:space="preserve"> </t>
        </is>
      </c>
      <c r="C30" s="6" t="n">
        <v>17</v>
      </c>
      <c r="D30" s="4" t="inlineStr">
        <is>
          <t xml:space="preserve"> </t>
        </is>
      </c>
      <c r="E30" s="4" t="inlineStr">
        <is>
          <t xml:space="preserve"> </t>
        </is>
      </c>
      <c r="F30" s="6" t="n">
        <v>17</v>
      </c>
    </row>
    <row r="31">
      <c r="A31" s="4" t="inlineStr">
        <is>
          <t>Issuance of common stock (in shares)</t>
        </is>
      </c>
      <c r="B31" s="9" t="n">
        <v>1.8</v>
      </c>
      <c r="C31" s="4" t="inlineStr">
        <is>
          <t xml:space="preserve"> </t>
        </is>
      </c>
      <c r="D31" s="4" t="inlineStr">
        <is>
          <t xml:space="preserve"> </t>
        </is>
      </c>
      <c r="E31" s="4" t="inlineStr">
        <is>
          <t xml:space="preserve"> </t>
        </is>
      </c>
      <c r="F31" s="4" t="inlineStr">
        <is>
          <t xml:space="preserve"> </t>
        </is>
      </c>
    </row>
    <row r="32">
      <c r="A32" s="4" t="inlineStr">
        <is>
          <t>Common stock dividends</t>
        </is>
      </c>
      <c r="B32" s="4" t="inlineStr">
        <is>
          <t xml:space="preserve"> </t>
        </is>
      </c>
      <c r="C32" s="6" t="n">
        <v>17</v>
      </c>
      <c r="D32" s="6" t="n">
        <v>-824</v>
      </c>
      <c r="E32" s="4" t="inlineStr">
        <is>
          <t xml:space="preserve"> </t>
        </is>
      </c>
      <c r="F32" s="6" t="n">
        <v>-807</v>
      </c>
    </row>
    <row r="33">
      <c r="A33" s="4" t="inlineStr">
        <is>
          <t>Repurchase of common stock</t>
        </is>
      </c>
      <c r="B33" s="4" t="inlineStr">
        <is>
          <t xml:space="preserve"> </t>
        </is>
      </c>
      <c r="C33" s="7" t="n">
        <v>-204</v>
      </c>
      <c r="D33" s="6" t="n">
        <v>-300</v>
      </c>
      <c r="E33" s="4" t="inlineStr">
        <is>
          <t xml:space="preserve"> </t>
        </is>
      </c>
      <c r="F33" s="6" t="n">
        <v>-504</v>
      </c>
    </row>
    <row r="34">
      <c r="A34" s="4" t="inlineStr">
        <is>
          <t>Repurchase of common stock (in shares)</t>
        </is>
      </c>
      <c r="B34" s="9" t="n">
        <v>-5.8</v>
      </c>
      <c r="C34" s="4" t="inlineStr">
        <is>
          <t xml:space="preserve"> </t>
        </is>
      </c>
      <c r="D34" s="4" t="inlineStr">
        <is>
          <t xml:space="preserve"> </t>
        </is>
      </c>
      <c r="E34" s="4" t="inlineStr">
        <is>
          <t xml:space="preserve"> </t>
        </is>
      </c>
      <c r="F34" s="4" t="inlineStr">
        <is>
          <t xml:space="preserve"> </t>
        </is>
      </c>
    </row>
    <row r="35">
      <c r="A35" s="4" t="inlineStr">
        <is>
          <t>Balances at Feb. 01, 2025</t>
        </is>
      </c>
      <c r="B35" s="7" t="n">
        <v>22</v>
      </c>
      <c r="C35" s="4" t="inlineStr">
        <is>
          <t xml:space="preserve"> </t>
        </is>
      </c>
      <c r="D35" s="7" t="n">
        <v>2486</v>
      </c>
      <c r="E35" s="7" t="n">
        <v>300</v>
      </c>
      <c r="F35" s="7" t="n">
        <v>2808</v>
      </c>
    </row>
    <row r="36">
      <c r="A36" s="4" t="inlineStr">
        <is>
          <t>Balances (in shares) at Feb. 01, 2025</t>
        </is>
      </c>
      <c r="B36" s="9" t="n">
        <v>211.4</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Assets by Reportable Segment) (Details) - USD ($) $ in Millions</t>
        </is>
      </c>
      <c r="B1" s="2" t="inlineStr">
        <is>
          <t>12 Months Ended</t>
        </is>
      </c>
    </row>
    <row r="2">
      <c r="B2" s="2" t="inlineStr">
        <is>
          <t>Feb. 01, 2025</t>
        </is>
      </c>
      <c r="C2" s="2" t="inlineStr">
        <is>
          <t>Feb. 03, 2024</t>
        </is>
      </c>
      <c r="D2" s="2" t="inlineStr">
        <is>
          <t>Jan. 28, 2023</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7" t="n">
        <v>14782</v>
      </c>
      <c r="C4" s="7" t="n">
        <v>14967</v>
      </c>
      <c r="D4" s="7" t="n">
        <v>15803</v>
      </c>
    </row>
    <row r="5">
      <c r="A5" s="4" t="inlineStr">
        <is>
          <t>Total capital expenditures</t>
        </is>
      </c>
      <c r="B5" s="6" t="n">
        <v>706</v>
      </c>
      <c r="C5" s="6" t="n">
        <v>795</v>
      </c>
      <c r="D5" s="6" t="n">
        <v>930</v>
      </c>
    </row>
    <row r="6">
      <c r="A6" s="4" t="inlineStr">
        <is>
          <t>Total depreciation and amortization</t>
        </is>
      </c>
      <c r="B6" s="6" t="n">
        <v>866</v>
      </c>
      <c r="C6" s="6" t="n">
        <v>923</v>
      </c>
      <c r="D6" s="6" t="n">
        <v>918</v>
      </c>
    </row>
    <row r="7">
      <c r="A7" s="4" t="inlineStr">
        <is>
          <t>Domestic Segment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13567</v>
      </c>
      <c r="C9" s="6" t="n">
        <v>13660</v>
      </c>
      <c r="D9" s="6" t="n">
        <v>14549</v>
      </c>
    </row>
    <row r="10">
      <c r="A10" s="4" t="inlineStr">
        <is>
          <t>Total capital expenditures</t>
        </is>
      </c>
      <c r="B10" s="6" t="n">
        <v>640</v>
      </c>
      <c r="C10" s="6" t="n">
        <v>760</v>
      </c>
      <c r="D10" s="6" t="n">
        <v>891</v>
      </c>
    </row>
    <row r="11">
      <c r="A11" s="4" t="inlineStr">
        <is>
          <t>Total depreciation and amortization</t>
        </is>
      </c>
      <c r="B11" s="6" t="n">
        <v>825</v>
      </c>
      <c r="C11" s="6" t="n">
        <v>880</v>
      </c>
      <c r="D11" s="6" t="n">
        <v>873</v>
      </c>
    </row>
    <row r="12">
      <c r="A12" s="4" t="inlineStr">
        <is>
          <t>International Segment [Member]</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Total assets</t>
        </is>
      </c>
      <c r="B14" s="6" t="n">
        <v>1215</v>
      </c>
      <c r="C14" s="6" t="n">
        <v>1307</v>
      </c>
      <c r="D14" s="6" t="n">
        <v>1254</v>
      </c>
    </row>
    <row r="15">
      <c r="A15" s="4" t="inlineStr">
        <is>
          <t>Total capital expenditures</t>
        </is>
      </c>
      <c r="B15" s="6" t="n">
        <v>66</v>
      </c>
      <c r="C15" s="6" t="n">
        <v>35</v>
      </c>
      <c r="D15" s="6" t="n">
        <v>39</v>
      </c>
    </row>
    <row r="16">
      <c r="A16" s="4" t="inlineStr">
        <is>
          <t>Total depreciation and amortization</t>
        </is>
      </c>
      <c r="B16" s="7" t="n">
        <v>41</v>
      </c>
      <c r="C16" s="7" t="n">
        <v>43</v>
      </c>
      <c r="D16" s="7" t="n">
        <v>4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Geographic Information) (Details) - USD ($) $ in Million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1528</v>
      </c>
      <c r="C4" s="7" t="n">
        <v>43452</v>
      </c>
      <c r="D4" s="7" t="n">
        <v>46298</v>
      </c>
    </row>
    <row r="5">
      <c r="A5" s="4" t="inlineStr">
        <is>
          <t>Property and equipment, net</t>
        </is>
      </c>
      <c r="B5" s="6" t="n">
        <v>2122</v>
      </c>
      <c r="C5" s="6" t="n">
        <v>2260</v>
      </c>
      <c r="D5" s="6" t="n">
        <v>2352</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38238</v>
      </c>
      <c r="C8" s="6" t="n">
        <v>40097</v>
      </c>
      <c r="D8" s="6" t="n">
        <v>42794</v>
      </c>
    </row>
    <row r="9">
      <c r="A9" s="4" t="inlineStr">
        <is>
          <t>Property and equipment, net</t>
        </is>
      </c>
      <c r="B9" s="6" t="n">
        <v>2002</v>
      </c>
      <c r="C9" s="6" t="n">
        <v>2157</v>
      </c>
      <c r="D9" s="6" t="n">
        <v>2243</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3290</v>
      </c>
      <c r="C12" s="6" t="n">
        <v>3355</v>
      </c>
      <c r="D12" s="6" t="n">
        <v>3504</v>
      </c>
    </row>
    <row r="13">
      <c r="A13" s="4" t="inlineStr">
        <is>
          <t>Property and equipment, net</t>
        </is>
      </c>
      <c r="B13" s="7" t="n">
        <v>120</v>
      </c>
      <c r="C13" s="6" t="n">
        <v>102</v>
      </c>
      <c r="D13" s="6" t="n">
        <v>107</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perty and equipment, net</t>
        </is>
      </c>
      <c r="B16" s="4" t="inlineStr">
        <is>
          <t xml:space="preserve"> </t>
        </is>
      </c>
      <c r="C16" s="7" t="n">
        <v>1</v>
      </c>
      <c r="D16" s="7" t="n">
        <v>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 (Details)</t>
        </is>
      </c>
      <c r="B1" s="2" t="inlineStr">
        <is>
          <t>3 Months Ended</t>
        </is>
      </c>
    </row>
    <row r="2">
      <c r="B2" s="2" t="inlineStr">
        <is>
          <t>Feb. 01, 2025 shares</t>
        </is>
      </c>
    </row>
    <row r="3">
      <c r="A3" s="3" t="inlineStr">
        <is>
          <t>Insider Trading Arrangements [Line Items]</t>
        </is>
      </c>
      <c r="B3" s="4" t="inlineStr">
        <is>
          <t xml:space="preserve"> </t>
        </is>
      </c>
    </row>
    <row r="4">
      <c r="A4" s="4" t="inlineStr">
        <is>
          <t>Material Terms of Trading Arrangement</t>
        </is>
      </c>
      <c r="B4" s="4" t="inlineStr">
        <is>
          <t>Rule 10b5-1 Plan Elections Set forth below are developments regarding trading plan arrangements among our directors and officers (as defined in Rule 16a-1(f) of the Securities Exchange Act of 1934, as amended (the “Exchange Act”)) for the quarter ended February 1, 2025.  After the completion of his prior trading plan on December 11, 2024, Matthew Bilunas , the company’s Senior Executive Vice President of Enterprise Strategy and Chief Financial Officer , entered into a new trading plan intended to satisfy the affirmative defense conditions of Rule 10b5-1(c) under the Exchange Act. The new trading plan was entered into on December 19, 2024 , and provides for the potential sale of up to 51,000 shares of our common stock through April 25, 2025 .</t>
        </is>
      </c>
    </row>
    <row r="5">
      <c r="A5" s="4" t="inlineStr">
        <is>
          <t>Matthew Bilunas [Member]</t>
        </is>
      </c>
      <c r="B5" s="4" t="inlineStr">
        <is>
          <t xml:space="preserve"> </t>
        </is>
      </c>
    </row>
    <row r="6">
      <c r="A6" s="3" t="inlineStr">
        <is>
          <t>Insider Trading Arrangements [Line Items]</t>
        </is>
      </c>
      <c r="B6" s="4" t="inlineStr">
        <is>
          <t xml:space="preserve"> </t>
        </is>
      </c>
    </row>
    <row r="7">
      <c r="A7" s="4" t="inlineStr">
        <is>
          <t>Rule 10b5-1 Arrangement Adopted</t>
        </is>
      </c>
      <c r="B7" s="4" t="inlineStr">
        <is>
          <t>true</t>
        </is>
      </c>
    </row>
    <row r="8">
      <c r="A8" s="4" t="inlineStr">
        <is>
          <t>Name</t>
        </is>
      </c>
      <c r="B8" s="4" t="inlineStr">
        <is>
          <t>Matthew Bilunas</t>
        </is>
      </c>
    </row>
    <row r="9">
      <c r="A9" s="4" t="inlineStr">
        <is>
          <t>Title</t>
        </is>
      </c>
      <c r="B9" s="4" t="inlineStr">
        <is>
          <t>Senior Executive Vice President of Enterprise Strategy and Chief Financial Officer</t>
        </is>
      </c>
    </row>
    <row r="10">
      <c r="A10" s="4" t="inlineStr">
        <is>
          <t>Adoption Date</t>
        </is>
      </c>
      <c r="B10" s="4" t="inlineStr">
        <is>
          <t>December 19, 2024</t>
        </is>
      </c>
    </row>
    <row r="11">
      <c r="A11" s="4" t="inlineStr">
        <is>
          <t>Aggregate Available</t>
        </is>
      </c>
      <c r="B11" s="6" t="n">
        <v>51000</v>
      </c>
    </row>
    <row r="12">
      <c r="A12" s="4" t="inlineStr">
        <is>
          <t>Expiration Date</t>
        </is>
      </c>
      <c r="B12" s="4" t="inlineStr">
        <is>
          <t>April 25, 202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heavily on information technology systems to operate and manage all key aspects of our business. We also process substantial volumes of confidential business information and sensitive consumer and employee personal information, which if impacted by cyber threats, could result in financial and reputational harms and regulatory sanction. We have developed and implemented, and update on an ongoing basis, a risk-based information security program designed to identify, assess and manage material risks from cybersecurity threats. Cybersecurity Risk Management and Strategy Our information security program comprises administrative, technical and physical safeguards designed, under a risk-based approach, to reasonably mitigate cybersecurity risks to the confidentiality, integrity or availability of our information systems and information. These include safeguards designed to oversee service-provider relationships in a manner consistent with the risks presented by the engagement and use of the service provider. The program deploys multiple layers of controls designed to identify, protect against, detect, respond to and recover from information security and cybersecurity incidents and our Cyber Security Incident Response Team, which is part of our Enterprise Information Protection (“EIP”) organization, plays a core role in detecting, mitigating and remediating cybersecurity incidents. Based on the nature and severity of the incident, our response is to be guided by documented incident response plans. These plans outline steps to be followed, functional areas to be engaged, internal escalations to be pursued (which may include, as appropriate, senior management, executive management and the Board) and stakeholders to be notified. Third parties also play a role in our cybersecurity. We engage third parties for advice and support in the design and implementation of certain program elements and leverage third-party tools to help identify and mitigate cybersecurity risks. Certain specific, defined components of our technology environment are assessed by third-party auditors with a view to align with industry standards such as, for example, the Payment Card Industry Data Security Standards. We also periodically retain outside expertise to conduct a maturity assessment of our program against industry standards and participants. Our program is informed by industry standards such as, for example, the National Institute of Standards and Technology’s Cybersecurity Framework (“NIST CSF”), but this does not imply that we meet all technical standards, specifications or requirements under the NIST CSF, NIST CSF 2.0 or other sources. We have combatted cybersecurity threats in the normal course of business, but prior cybersecurity incidents have not materially affected, and do not appear likely to materially affect, our operations, business strategy, results of operations or financial condition. However, our Enterprise Risk Management program has recognized that we face ongoing risks from cybersecurity threats that, if not successfully prevented or mitigated, could materially affect us, including our operations, business strategy, results of operations or financial condition. For additional information on such risks, see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comprises administrative, technical and physical safeguards designed, under a risk-based approach, to reasonably mitigate cybersecurity risks to the confidentiality, integrity or availability of our information systems and information. These include safeguards designed to oversee service-provider relationships in a manner consistent with the risks presented by the engagement and use of the service provid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have combatted cybersecurity threats in the normal course of business, but prior cybersecurity incidents have not materially affected, and do not appear likely to materially affect, our operations, business strategy, results of operations or financial condition. However, our Enterprise Risk Management program has recognized that we face ongoing risks from cybersecurity threats that, if not successfully prevented or mitigated, could materially affect us, including our operations, business strategy, results of operations or financial condition.</t>
        </is>
      </c>
    </row>
    <row r="11">
      <c r="A11" s="4" t="inlineStr">
        <is>
          <t>Cybersecurity Risk Board of Directors Oversight [Text Block]</t>
        </is>
      </c>
      <c r="B11" s="4" t="inlineStr">
        <is>
          <t>Our Board, with oversight by the Audit Committee, oversees management’s processes for identifying and mitigating cybersecurity risks. Executive management including our Chief Information Security Officer (“CISO”), who reports to our General Counsel &amp; Chief Risk Officer, update the Audit Committee on our cybersecurity posture no less frequently than quarterly and periodically update the full Board. Our EIP organization, led by our CISO, is responsible for the design and implementation of our information security program . Our current CISO has been with the Company for more than nine years—serving as our CISO for nearly eight years—and has extensive cybersecurity experience through leadership and consulting roles. His current leadership team has over 100 years of combined cybersecurity experience. These and other EIP team members work closely with stakeholders across the company to implement the program’s policies, standards and processes. They also help ensure awareness that securing customer information and honoring our privacy promises are core employee obligations, as highlighted in our Code of Ethics and reinforced through our Valuable Information Protection training program.</t>
        </is>
      </c>
    </row>
    <row r="12">
      <c r="A12" s="4" t="inlineStr">
        <is>
          <t>Cybersecurity Risk Board Committee or Subcommittee Responsible for Oversight [Text Block]</t>
        </is>
      </c>
      <c r="B12" s="4" t="inlineStr">
        <is>
          <t>Our Board, with oversight by the Audit Committee, oversees management’s processes for identifying and mitigating cybersecurity risks.</t>
        </is>
      </c>
    </row>
    <row r="13">
      <c r="A13" s="4" t="inlineStr">
        <is>
          <t>Cybersecurity Risk Process for Informing Board Committee or Subcommittee Responsible for Oversight [Text Block]</t>
        </is>
      </c>
      <c r="B13" s="4" t="inlineStr">
        <is>
          <t>Executive management including our Chief Information Security Officer (“CISO”), who reports to our General Counsel &amp; Chief Risk Officer, update the Audit Committee on our cybersecurity posture no less frequently than quarterly and periodically update the full Board.</t>
        </is>
      </c>
    </row>
    <row r="14">
      <c r="A14" s="4" t="inlineStr">
        <is>
          <t>Cybersecurity Risk Role of Management [Text Block]</t>
        </is>
      </c>
      <c r="B14" s="4" t="inlineStr">
        <is>
          <t>Our EIP organization, led by our CISO, is responsible for the design and implementation of our information security program . Our current CISO has been with the Company for more than nine years—serving as our CISO for nearly eight years—and has extensive cybersecurity experience through leadership and consulting roles. His current leadership team has over 100 years of combined cybersecurity experience. These and other EIP team members work closely with stakeholders across the company to implement the program’s policies, standards and processes. They also help ensure awareness that securing customer information and honoring our privacy promises are core employee obligations, as highlighted in our Code of Ethics and reinforced through our Valuable Information Protection training program.</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CISO, is responsible for the design and implementation of our information security program</t>
        </is>
      </c>
    </row>
    <row r="17">
      <c r="A17" s="4" t="inlineStr">
        <is>
          <t>Cybersecurity Risk Management Expertise of Management Responsible [Text Block]</t>
        </is>
      </c>
      <c r="B17" s="4" t="inlineStr">
        <is>
          <t>Our current CISO has been with the Company for more than nine years—serving as our CISO for nearly eight years—and has extensive cybersecurity experience through leadership and consulting roles. His current leadership team has over 100 years of combined cybersecurity experience.</t>
        </is>
      </c>
    </row>
    <row r="18">
      <c r="A18" s="4" t="inlineStr">
        <is>
          <t>Cybersecurity Risk Process for Informing Management or Committees Responsible [Text Block]</t>
        </is>
      </c>
      <c r="B18" s="4" t="inlineStr">
        <is>
          <t>These and other EIP team members work closely with stakeholders across the company to implement the program’s policies, standards and processes. They also help ensure awareness that securing customer information and honoring our privacy promises are core employee obligations, as highlighted in our Code of Ethics and reinforced through our Valuable Information Protection training program.</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Shareholders' Equity (Parenthetical) - $ / shares</t>
        </is>
      </c>
      <c r="B1" s="2" t="inlineStr">
        <is>
          <t>12 Months Ended</t>
        </is>
      </c>
    </row>
    <row r="2">
      <c r="B2" s="2" t="inlineStr">
        <is>
          <t>Feb. 01, 2025</t>
        </is>
      </c>
      <c r="C2" s="2" t="inlineStr">
        <is>
          <t>Feb. 03, 2024</t>
        </is>
      </c>
      <c r="D2" s="2" t="inlineStr">
        <is>
          <t>Jan. 28, 2023</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Common stock, dividends, per share, declared</t>
        </is>
      </c>
      <c r="B4" s="8" t="n">
        <v>3.76</v>
      </c>
      <c r="C4" s="8" t="n">
        <v>3.68</v>
      </c>
      <c r="D4" s="8" t="n">
        <v>3.52</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20:51Z</dcterms:created>
  <dcterms:modified xmlns:dcterms="http://purl.org/dc/terms/" xmlns:xsi="http://www.w3.org/2001/XMLSchema-instance" xsi:type="dcterms:W3CDTF">2025-03-19T20:20:54Z</dcterms:modified>
</cp:coreProperties>
</file>